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S INFORMATION"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FAIR VALUE MEASUREMENTS FAIR VA" sheetId="23" state="visible" r:id="rId23"/>
    <sheet xmlns:r="http://schemas.openxmlformats.org/officeDocument/2006/relationships" name="DERIVATIVE FINANCIAL INSTRUME_2" sheetId="24" state="visible" r:id="rId24"/>
    <sheet xmlns:r="http://schemas.openxmlformats.org/officeDocument/2006/relationships" name="REVENUES (Policies)"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3"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REVENU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S INFORMATION (Tables)" sheetId="35" state="visible" r:id="rId35"/>
    <sheet xmlns:r="http://schemas.openxmlformats.org/officeDocument/2006/relationships" name="BUSINESS AND SUMMARY OF SIGNI_3" sheetId="36" state="visible" r:id="rId36"/>
    <sheet xmlns:r="http://schemas.openxmlformats.org/officeDocument/2006/relationships" name="ACQUISITIONS (Narrative) (Detai" sheetId="37" state="visible" r:id="rId37"/>
    <sheet xmlns:r="http://schemas.openxmlformats.org/officeDocument/2006/relationships" name="ACQUISITIONS (Fair Values of Ne" sheetId="38" state="visible" r:id="rId38"/>
    <sheet xmlns:r="http://schemas.openxmlformats.org/officeDocument/2006/relationships" name="ACQUISITIONS (Fair Values and U" sheetId="39" state="visible" r:id="rId39"/>
    <sheet xmlns:r="http://schemas.openxmlformats.org/officeDocument/2006/relationships" name="ACQUISITIONS (Income Statement " sheetId="40" state="visible" r:id="rId40"/>
    <sheet xmlns:r="http://schemas.openxmlformats.org/officeDocument/2006/relationships" name="GOODWILL (Goodwill Roll Forward" sheetId="41" state="visible" r:id="rId41"/>
    <sheet xmlns:r="http://schemas.openxmlformats.org/officeDocument/2006/relationships" name="GOODWILL (Goodwill Accumulated " sheetId="42" state="visible" r:id="rId42"/>
    <sheet xmlns:r="http://schemas.openxmlformats.org/officeDocument/2006/relationships" name="FAIR VALUE MEASUREMENTS (Financ" sheetId="43" state="visible" r:id="rId43"/>
    <sheet xmlns:r="http://schemas.openxmlformats.org/officeDocument/2006/relationships" name="FAIR VALUE MEASUREMENTS (Narrat" sheetId="44" state="visible" r:id="rId44"/>
    <sheet xmlns:r="http://schemas.openxmlformats.org/officeDocument/2006/relationships" name="FAIR VALUE MEASUREMENTS (Acquis" sheetId="45" state="visible" r:id="rId45"/>
    <sheet xmlns:r="http://schemas.openxmlformats.org/officeDocument/2006/relationships" name="FAIR VALUE MEASUREMENTS (Report"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LEASES (Narrative) (Details)" sheetId="49" state="visible" r:id="rId49"/>
    <sheet xmlns:r="http://schemas.openxmlformats.org/officeDocument/2006/relationships" name="LEASES (Components of Lease Exp" sheetId="50" state="visible" r:id="rId50"/>
    <sheet xmlns:r="http://schemas.openxmlformats.org/officeDocument/2006/relationships" name="LEASES (Supplemental Cash Flow " sheetId="51" state="visible" r:id="rId51"/>
    <sheet xmlns:r="http://schemas.openxmlformats.org/officeDocument/2006/relationships" name="LEASES (Weighted Average Lease " sheetId="52" state="visible" r:id="rId52"/>
    <sheet xmlns:r="http://schemas.openxmlformats.org/officeDocument/2006/relationships" name="LEASES (Maturity of Operating L" sheetId="53" state="visible" r:id="rId53"/>
    <sheet xmlns:r="http://schemas.openxmlformats.org/officeDocument/2006/relationships" name="LONG-TERM DEBT (Details)" sheetId="54" state="visible" r:id="rId54"/>
    <sheet xmlns:r="http://schemas.openxmlformats.org/officeDocument/2006/relationships" name="REVENUES (Disaggregation of Rev" sheetId="55" state="visible" r:id="rId55"/>
    <sheet xmlns:r="http://schemas.openxmlformats.org/officeDocument/2006/relationships" name="REVENUES (Revenue Expected to b" sheetId="56" state="visible" r:id="rId56"/>
    <sheet xmlns:r="http://schemas.openxmlformats.org/officeDocument/2006/relationships" name="REVENUES (Contract Balances) (D" sheetId="57" state="visible" r:id="rId57"/>
    <sheet xmlns:r="http://schemas.openxmlformats.org/officeDocument/2006/relationships" name="STOCK-BASED COMPENSATION (Compo" sheetId="58" state="visible" r:id="rId58"/>
    <sheet xmlns:r="http://schemas.openxmlformats.org/officeDocument/2006/relationships" name="STOCK-BASED COMPENSATION (Stock" sheetId="59" state="visible" r:id="rId59"/>
    <sheet xmlns:r="http://schemas.openxmlformats.org/officeDocument/2006/relationships" name="STOCK-BASED COMPENSATION (Sto_2" sheetId="60" state="visible" r:id="rId60"/>
    <sheet xmlns:r="http://schemas.openxmlformats.org/officeDocument/2006/relationships" name="STOCK-BASED COMPENSATION (Restr" sheetId="61" state="visible" r:id="rId61"/>
    <sheet xmlns:r="http://schemas.openxmlformats.org/officeDocument/2006/relationships" name="STOCK-BASED COMPENSATION (Res_2"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SEGMENTS INFORMATION (Revenues " sheetId="65" state="visible" r:id="rId65"/>
    <sheet xmlns:r="http://schemas.openxmlformats.org/officeDocument/2006/relationships" name="SEGMENTS INFORMATION (Major Cus" sheetId="66" state="visible" r:id="rId66"/>
    <sheet xmlns:r="http://schemas.openxmlformats.org/officeDocument/2006/relationships" name="(Reconciliation of Segment Reve" sheetId="67" state="visible" r:id="rId67"/>
    <sheet xmlns:r="http://schemas.openxmlformats.org/officeDocument/2006/relationships" name="SEGMENTS INFORMATION (Physical " sheetId="68" state="visible" r:id="rId68"/>
    <sheet xmlns:r="http://schemas.openxmlformats.org/officeDocument/2006/relationships" name="SEGMENTS INFORMATION (Revenue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56">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418</t>
  </si>
  <si>
    <t>Entity Registrant Name</t>
  </si>
  <si>
    <t>EPAM SYSTEMS, INC.</t>
  </si>
  <si>
    <t>Entity Incorporation, State or Country Code</t>
  </si>
  <si>
    <t>DE</t>
  </si>
  <si>
    <t>Entity Tax Identification Number</t>
  </si>
  <si>
    <t>22-3536104</t>
  </si>
  <si>
    <t>Entity Address, Street Name</t>
  </si>
  <si>
    <t>41 University Drive</t>
  </si>
  <si>
    <t>Entity Address, Suite No.</t>
  </si>
  <si>
    <t>Suite 202</t>
  </si>
  <si>
    <t>Entity Address, City or Town</t>
  </si>
  <si>
    <t>Newtown</t>
  </si>
  <si>
    <t>Entity Address, State or Province</t>
  </si>
  <si>
    <t>PA</t>
  </si>
  <si>
    <t>Entity Address, Postal Zip Code</t>
  </si>
  <si>
    <t>18940</t>
  </si>
  <si>
    <t>City Area Code</t>
  </si>
  <si>
    <t>267</t>
  </si>
  <si>
    <t>Local Phone Number</t>
  </si>
  <si>
    <t>759-9000</t>
  </si>
  <si>
    <t>Title of 12(b) Security</t>
  </si>
  <si>
    <t>Common Stock, par value $0.001 per share</t>
  </si>
  <si>
    <t>Trading Symbol</t>
  </si>
  <si>
    <t xml:space="preserve">EPAM </t>
  </si>
  <si>
    <t>Security Exchange Name</t>
  </si>
  <si>
    <t>NYSE</t>
  </si>
  <si>
    <t>Entity Current Reporting Status</t>
  </si>
  <si>
    <t>Yes</t>
  </si>
  <si>
    <t>Entity Interactive Data Current</t>
  </si>
  <si>
    <t>Entity Central Index Key</t>
  </si>
  <si>
    <t>0001352010</t>
  </si>
  <si>
    <t>Current Fiscal Year End Date</t>
  </si>
  <si>
    <t>--12-31</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Amendment Flag</t>
  </si>
  <si>
    <t>CONDENSED CONSOLIDATED BALANCE SHEETS (Unaudited) - USD ($) $ in Thousands</t>
  </si>
  <si>
    <t>Dec. 31, 2018</t>
  </si>
  <si>
    <t>Current assets</t>
  </si>
  <si>
    <t>Cash and cash equivalents</t>
  </si>
  <si>
    <t>Accounts receivable, net of allowance of $1,882 and $1,557, respectively</t>
  </si>
  <si>
    <t>Unbilled revenues</t>
  </si>
  <si>
    <t>Prepaid expenses and other current assets</t>
  </si>
  <si>
    <t>Total current assets</t>
  </si>
  <si>
    <t>Property and equipment, net</t>
  </si>
  <si>
    <t>Operating lease right-of-use assets</t>
  </si>
  <si>
    <t>Intangible assets, net</t>
  </si>
  <si>
    <t>Goodwill</t>
  </si>
  <si>
    <t>Deferred tax assets</t>
  </si>
  <si>
    <t>Other noncurrent assets</t>
  </si>
  <si>
    <t>Total assets</t>
  </si>
  <si>
    <t>Current liabilities</t>
  </si>
  <si>
    <t>Accounts payable</t>
  </si>
  <si>
    <t>Accrued expenses and other current liabilities</t>
  </si>
  <si>
    <t>Due to employees</t>
  </si>
  <si>
    <t>Deferred compensation due to employees</t>
  </si>
  <si>
    <t>Taxes payable, current</t>
  </si>
  <si>
    <t>Operating lease liabilities, current</t>
  </si>
  <si>
    <t>Total current liabilities</t>
  </si>
  <si>
    <t>Long-term debt</t>
  </si>
  <si>
    <t>Taxes payable, noncurrent</t>
  </si>
  <si>
    <t>Operating lease liabilities, noncurrent</t>
  </si>
  <si>
    <t>Other noncurrent liabilities</t>
  </si>
  <si>
    <t>Total liabilities</t>
  </si>
  <si>
    <t>Commitments and contingencies (Note 12)</t>
  </si>
  <si>
    <t xml:space="preserve"> </t>
  </si>
  <si>
    <t>Stockholders’ equity</t>
  </si>
  <si>
    <t>Common stock, $0.001 par value; 160,000,000 authorized; 54,799,024 and 54,099,927 shares issued, 54,779,289 and 54,080,192 shares outstanding at June 30, 2019 and December 31, 2018,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Stockholders' equity</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3 Months Ended</t>
  </si>
  <si>
    <t>Jun. 30, 2018</t>
  </si>
  <si>
    <t>Income Statement [Abstract]</t>
  </si>
  <si>
    <t>Revenues</t>
  </si>
  <si>
    <t>Operating expenses:</t>
  </si>
  <si>
    <t>Cost of revenues (exclusive of depreciation and amortization)</t>
  </si>
  <si>
    <t>Selling, general and administrative expenses</t>
  </si>
  <si>
    <t>Depreciation and amortization expense</t>
  </si>
  <si>
    <t>Income from operations</t>
  </si>
  <si>
    <t>Interest and other income, net</t>
  </si>
  <si>
    <t>Foreign exchange (loss)/gain</t>
  </si>
  <si>
    <t>Income before provision for/(benefit from) income taxes</t>
  </si>
  <si>
    <t>Provision for/(benefit from) income taxes</t>
  </si>
  <si>
    <t>Net income</t>
  </si>
  <si>
    <t>Foreign currency translation adjustments, net of tax</t>
  </si>
  <si>
    <t>Unrealized gain/(loss) on cash-flow hedging instruments, net of tax</t>
  </si>
  <si>
    <t>Comprehensive income</t>
  </si>
  <si>
    <t>Net income per share:</t>
  </si>
  <si>
    <t>Basic (in dollars per share)</t>
  </si>
  <si>
    <t>Diluted (in dollars per share)</t>
  </si>
  <si>
    <t>Shares used in calculation of net income per share:</t>
  </si>
  <si>
    <t>Basic (in shares)</t>
  </si>
  <si>
    <t>Diluted (in shares)</t>
  </si>
  <si>
    <t>CONSOLIDATED STATEMENTS OF CHANGES IN STOCKHOLDERS’ EQUITY Statement - USD ($) $ in Thousands</t>
  </si>
  <si>
    <t>Total</t>
  </si>
  <si>
    <t>Common Stock</t>
  </si>
  <si>
    <t>Common StockRestricted Stock Units (RSUs)</t>
  </si>
  <si>
    <t>Additional Paid-in Capital</t>
  </si>
  <si>
    <t>Retained Earnings</t>
  </si>
  <si>
    <t>Treasury Stock</t>
  </si>
  <si>
    <t>Accumulated Other Comprehensive Loss</t>
  </si>
  <si>
    <t>Balance, beginning of period (in shares) at Dec. 31, 2017</t>
  </si>
  <si>
    <t>Balance, beginning of period at Dec. 31, 2017</t>
  </si>
  <si>
    <t>Treasury stock, beginning of period (in shares) at Dec. 31, 2017</t>
  </si>
  <si>
    <t>Treasury stock, beginning period at Dec. 31, 2017</t>
  </si>
  <si>
    <t>Stock Issued During Period, Shares, Restricted Stock Award, Net of Forfeitures [Abstract]</t>
  </si>
  <si>
    <t>Stock units vested (in shares)</t>
  </si>
  <si>
    <t>Stock units withheld for employee taxes</t>
  </si>
  <si>
    <t>Stock units withheld for employee taxes (in shares)</t>
  </si>
  <si>
    <t>Proceeds from stock options exercises</t>
  </si>
  <si>
    <t>Proceeds from stock options exercises (in shares)</t>
  </si>
  <si>
    <t>Stock-based compensation expense</t>
  </si>
  <si>
    <t>Change in unrealized gains and loss on cash-flow hedges, net of tax</t>
  </si>
  <si>
    <t>Cumulative effect of the adoption of ASU | ASU 2014-09</t>
  </si>
  <si>
    <t>Balance, end of period (in shares) at Mar. 31, 2018</t>
  </si>
  <si>
    <t>Balance, end of period at Mar. 31, 2018</t>
  </si>
  <si>
    <t>Treasury stock, end of period (in shares) at Mar. 31, 2018</t>
  </si>
  <si>
    <t>Treasury stock, end of period at Mar. 31, 2018</t>
  </si>
  <si>
    <t>Balance, end of period (in shares) at Jun. 30, 2018</t>
  </si>
  <si>
    <t>Balance, end of period at Jun. 30, 2018</t>
  </si>
  <si>
    <t>Treasury stock, end of period (in shares) at Jun. 30, 2018</t>
  </si>
  <si>
    <t>Treasury stock, end of period at Jun. 30, 2018</t>
  </si>
  <si>
    <t>Balance, beginning of period (in shares) at Mar. 31, 2018</t>
  </si>
  <si>
    <t>Balance, beginning of period at Mar. 31, 2018</t>
  </si>
  <si>
    <t>Treasury stock, beginning of period (in shares) at Mar. 31, 2018</t>
  </si>
  <si>
    <t>Treasury stock, beginning period at Mar. 31, 2018</t>
  </si>
  <si>
    <t>Balance, beginning of period (in shares) at Dec. 31, 2018</t>
  </si>
  <si>
    <t>Balance, beginning of period at Dec. 31, 2018</t>
  </si>
  <si>
    <t>Treasury stock, beginning of period (in shares) at Dec. 31, 2018</t>
  </si>
  <si>
    <t>Treasury stock, beginning period at Dec. 31, 2018</t>
  </si>
  <si>
    <t>Balance, end of period (in shares) at Mar. 31, 2019</t>
  </si>
  <si>
    <t>Balance, end of period at Mar. 31, 2019</t>
  </si>
  <si>
    <t>Treasury stock, end of period (in shares) at Mar. 31, 2019</t>
  </si>
  <si>
    <t>Treasury stock, end of period at Mar. 31, 2019</t>
  </si>
  <si>
    <t>Balance, end of period (in shares) at Jun. 30, 2019</t>
  </si>
  <si>
    <t>Balance, end of period at Jun. 30, 2019</t>
  </si>
  <si>
    <t>Treasury stock, end of period (in shares) at Jun. 30, 2019</t>
  </si>
  <si>
    <t>Treasury stock, end of period at Jun. 30, 2019</t>
  </si>
  <si>
    <t>Balance, beginning of period (in shares) at Mar. 31, 2019</t>
  </si>
  <si>
    <t>Balance, beginning of period at Mar. 31, 2019</t>
  </si>
  <si>
    <t>Treasury stock, beginning of period (in shares) at Mar. 31, 2019</t>
  </si>
  <si>
    <t>Treasury stock, beginning period at Mar. 31, 2019</t>
  </si>
  <si>
    <t>CONDENSED CONSOLIDATED STATEMENTS OF CASH FLOWS (Unaudited) - USD ($) $ in Thousands</t>
  </si>
  <si>
    <t>Cash flows from operating activities:</t>
  </si>
  <si>
    <t>Adjustments to reconcile net income to net cash provided by operating activities:</t>
  </si>
  <si>
    <t>Operating lease right-of-use assets amortization expense</t>
  </si>
  <si>
    <t>Bad debt expense</t>
  </si>
  <si>
    <t>Deferred taxes</t>
  </si>
  <si>
    <t>Other</t>
  </si>
  <si>
    <t>Changes in assets and liabilities:</t>
  </si>
  <si>
    <t>Accounts receivable</t>
  </si>
  <si>
    <t>Prepaid expenses and other assets</t>
  </si>
  <si>
    <t>Accrued expenses and other liabilities</t>
  </si>
  <si>
    <t>Operating lease liabilities</t>
  </si>
  <si>
    <t>Taxes payable</t>
  </si>
  <si>
    <t>Net cash provided by operating activities</t>
  </si>
  <si>
    <t>Cash flows from investing activities:</t>
  </si>
  <si>
    <t>Purchases of property and equipment</t>
  </si>
  <si>
    <t>Acquisition of businesses, net of cash acquired (Note 2)</t>
  </si>
  <si>
    <t>Other investing activities, net</t>
  </si>
  <si>
    <t>Net cash used in investing activities</t>
  </si>
  <si>
    <t>Cash flows from financing activities:</t>
  </si>
  <si>
    <t>Proceeds from stock option exercises</t>
  </si>
  <si>
    <t>Payments of withholding taxes related to net share settlements of restricted stock units</t>
  </si>
  <si>
    <t>Repayment of debt</t>
  </si>
  <si>
    <t>Acquisition of businesses, contingent consideration</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ONDENSED CONSOLIDATED STATEMENT OF CASH FLOW (Unaudited) (Parenthetical) - USD ($) $ in Thousands</t>
  </si>
  <si>
    <t>Total restricted cash</t>
  </si>
  <si>
    <t>Total cash, cash equivalents, restricted cash and restricted cash equivalents</t>
  </si>
  <si>
    <t>Prepaid and other current assets</t>
  </si>
  <si>
    <t>Restricted cash</t>
  </si>
  <si>
    <t>BUSINESS AND SUMMARY OF SIGNIFICANT ACCOUNTING POLICIES</t>
  </si>
  <si>
    <t>Accounting Policies [Abstract]</t>
  </si>
  <si>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8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doption of New Accounting Standards Unless otherwise discussed below, the adoption of new accounting standards did not have an impact on the Company’s consolidated financial position, results of operations, changes in stockholders’ equity and cash flows. Leases — In February 2016, the Financial Accounting Standards Board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statement of financial position under both classifications. The Company does not have finance leases that are material to the Company’s condensed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currency in which the lease is denominated.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s part of the transition, the Company elected a package of practical expedients allowing it to carry forward historical accounting for any expired or existing contracts that are or contain lease contracts, including classification of such contracts and initial direct costs associated with them. The adoption of Topic 842 on January 1, 2019 resulted in the recognition of RoU Assets for operating leases of $177,597 and operating lease liabilities of $173,863 . The adoption of Topic 842 did not have an impact on the condensed consolidated statement of income and comprehensive income, condensed consolidated statement of changes in stockholders’ equity or the condensed consolidated statement of cash flows. See Note 6 “Leases” in the condensed consolidated interim financial statements for additional information regarding lease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Measurement of Credit Losses on Financial Instruments — Effective January 1, 2020, the Company will be required to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and will adopt the standard on January 1, 2020.</t>
  </si>
  <si>
    <t>ACQUISITIONS</t>
  </si>
  <si>
    <t>Business Combinations [Abstract]</t>
  </si>
  <si>
    <t>ACQUISITIONS Continuum — On March 15, 2018 , the Company acquired all of the outstanding equity of Continuum Innovation LLC together with its subsidiaries (“Continuum”) to enhance the Company’s consulting capabilities as well as its digital and service design practices. Continuum, headquartered in Boston with offices located in Milan, Seoul, and Shanghai, focuses on four practices including strategy, physical and digital design, technology and its Made Real Lab. The acquisition of Continuum added approximately 125 design consultants to the Company’s headcount. In connection with the Continuum acquisition, the Company paid $52,515 of cash and committed to making a cash earnout payment with a maximum amount payable of $3,135 , subject to attainment of specified performance targets in the 12 months after the acquisition date. Think — On November 1, 2018 , the Company acquired all of the equity interests of Think Limited (“Think”), a digital transformation agency headquartered in London, UK. This acquisition was intended to strengthen EPAM’s digital and organizational consulting capabilities in the UK and Western European markets and enhance the Company’s global product and design offerings. In connection with the Think acquisition, the Company paid $26,254 of cash and committed to making a cash earnout payment with a maximum amount payable of $8,156 , subject to attainment of specified performance targets in the 12 months after the acquisition date. test IO — On April 30, 2019 , the Company acquired 100% of the equity interests of a crowdtesting company, test IO GmbH, and its subsidiary (“test IO”). In connection with the test IO acquisition, the Company paid $17,204 of cash. The following table summarizes the estimated fair values of the assets acquired and liabilities assumed as of the date of acquisition and updated for any changes as of June 30, 2019 for each respective acquisition: Continuum Think test IO As of March 15, 2018 As of November 1, 2018 As of April 30, 2019 Cash and cash equivalents $ 2,251 $ 2,344 $ 968 Accounts receivable 6,676 2,259 727 Unbilled revenues 2,463 284 — Prepaid expenses and other current assets 936 609 96 Goodwill 26,617 22,482 11,883 Intangible assets 14,450 6,882 6,364 Property and equipment and other noncurrent assets 8,902 642 154 Total assets acquired $ 62,295 $ 35,502 $ 20,192 Accounts payable, accrued expenses and other current liabilities $ 2,745 $ 2,205 $ 1,251 Due to employees 1,001 13 7 Long-term debt 3,220 — — Other noncurrent liabilities 490 1,040 1,730 Total liabilities assumed $ 7,456 $ 3,258 $ 2,988 Net assets acquired $ 54,839 $ 32,244 $ 17,204 During 2018, the Company adjusted initially recognized intangible assets acquired with Continuum and their useful lives as well as recognized an additional intangible asset in the form of a favorable lease, removed a noncurrent liability associated with an initially recognized unfavorable lease and revised the initial fair value of contingent consideration. The Company also finalized a working capital adjustment that resulted in cash collection in the amount of $76 reducing the original amount of the net assets acquired. These adjustments resulted in a corresponding decrease to the originally recognized value of acquired goodwill. During the first quarter of 2019, the Company finalized the fair value of the assets acquired and liabilities assumed in the acquisition of Continuum and no additional adjustments were recorded. For the acquisitions of Think and test IO, estimated fair values of the assets acquired and liabilities assumed remain provisional and based on the information that was available as of the acquisition dates. The Company expects to complete the purchase price allocations as soon as practicable but no later than one year from the acquisition dates. During the six months ended June 30, 2019, there were no adjustments recorded related to the estimated fair values of the assets acquired and liabilities assumed at the date of the acquisition of Think. As of June 30, 2019 , the following table presents the estimated fair values and useful lives of intangible assets acquired from Continuum, Think and test IO: Continuum Think test IO Weighted Average Useful Life (in years) Amount Weighted Average Useful Life (in years) Amount Weighted Average Useful Life (in years) Amount Customer relationships 6.5 $ 5,800 7 $ 6,117 3 $ 2,121 Favorable lease 11.2 5,500 — — — — Software — — — — 5 4,243 Contract royalties 8 1,900 — — — — Trade names 5 1,250 5 765 — — Total $ 14,450 $ 6,882 $ 6,364 In connection with the adoption of Topic 842, effective January 1, 2019, the Company reclassified the favorable lease intangible asset to Operating lease right-of-use assets. The goodwill recognized as a result of the acquisitions is attributable primarily to strategic and synergistic opportunities related to the consulting and design businesses, the assembled workforces acquired and other factors. The goodwill acquired as a result of the Continuum acquisition is expected to be deductible for income tax purposes while the goodwill acquired as a result of the Think and test IO acquisitions is not expected to be deductible for income tax purposes. Revenues generated by test IO, acquired on April 30, 2019, totaled $914 during both the three and six months ended June 30, 2019 . Pro forma results of operations have not been presented because the effect of the acquisitions on the Company’s condensed consolidated financial statements was not material individually or in the aggregate.</t>
  </si>
  <si>
    <t>GOODWILL</t>
  </si>
  <si>
    <t>Goodwill and Intangible Assets Disclosure [Abstract]</t>
  </si>
  <si>
    <t>GOODWILL Goodwill by reportable segment was as follows: North America Europe Total Balance as of January 1, 2019 $ 103,542 $ 63,290 $ 166,832 test IO acquisition 3,177 8,706 11,883 Effect of net foreign currency exchange rate changes 162 337 499 Balance as of June 30, 2019 $ 106,881 $ 72,333 $ 179,214 There were no accumulated impairment losses in the North America or Europe reportable segments as of June 30, 2019 or December 31, 2018 .</t>
  </si>
  <si>
    <t>FAIR VALUE MEASUREMENTS</t>
  </si>
  <si>
    <t>Fair Value Disclosures [Abstract]</t>
  </si>
  <si>
    <t>FAIR VALUE MEASUREMENTS The Company carries certain assets and liabilities at fair value on a recurring basis on its consolidated balance sheets. The following tables present the fair values of the Company’s financial assets and liabilities measured at fair value on a recurring basis as of June 30, 2019 and December 31, 2018: As of June 30, 2019 Balance Level 1 Level 2 Level 3 Foreign exchange derivative assets $ 2,689 $ — $ 2,689 $ — Total assets measured at fair value on a recurring basis $ 2,689 $ — $ 2,689 $ — Contingent consideration $ 7,720 $ — $ — $ 7,720 Total liabilities measured at fair value on a recurring basis $ 7,720 $ — $ — $ 7,720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 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estimated future payments were then discounted to present value using a rate based on the weighted-average cost of capital of guideline companies.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 In connection with the Continuum acquisition, the Company committed to making a cash earnout payment subject to attainment of specified performance targets in the 12 months after the acquisition date. As of the acquisition date, the Company recorded a $2,400 contingent consideration liability related to this earnout payment and, subsequently, reduced this liability by $900 during the third quarter of 2018 and $396 during the second quarter of 2019 due to the change in its fair value. The Company extinguished the earnout obligation during the second quarter of 2019 by paying $1,104 in cash. In connection with the Think acquisition, the Company committed to making a cash earnout payment subject to attainment of specified performance targets in the 12 months after the acquisition date. As of the acquisition date, the Company recorded a $5,990 contingent consideration liability related to this earnout payment as contingent consideration and, subsequently, increased its fair value by $1,752 during the second quarter of 2019 due to the change in its fair value. See Note 2 “Acquisitions” in the condensed consolidated interim financial statements for additional information regarding business acquisitions. A reconciliation of the beginning and ending balances of Level 3 acquisition-related contractual contingent liabilities using significant unobservable inputs for the six months ended June 30, 2019 is as follows: Amount Contingent consideration liabilities as of January 1, 2019 $ 7,468 Payment of contingent consideration (1,104 ) Changes in fair value of contingent consideration included in Interest and other income, net 1,356 Contingent consideration liabilities as of June 30, 2019 $ 7,720 Financial Assets and Liabilities Not Measured at Fair Value on a Recurring Basis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June 30, 2019 Financial Assets: Cash and cash equivalents $ 777,365 $ 777,365 $ 777,365 $ — $ — Restricted cash $ 1,184 $ 1,184 $ 1,184 $ — $ — Employee loans $ 2,884 $ 2,884 $ — $ — $ 2,884 Financial Liabilities: Borrowings under the 2017 Credit Facility $ 25,017 $ 25,017 $ — $ 25,017 $ — Fair Value Hierarchy Balance Estimated Fair Value Level 1 Level 2 Level 3 December 31, 2018 Financial Assets: Cash and cash equivalents $ 770,560 $ 770,560 $ 770,560 $ — $ — Restricted cash $ 1,151 $ 1,151 $ 1,151 $ — $ — Employee loans $ 3,525 $ 3,525 $ — $ — $ 3,525 Financial Liabilities: Borrowings under the 2017 Credit Facility $ 25,020 $ 25,020 $ — $ 25,020 $ —</t>
  </si>
  <si>
    <t>DERIVATIVE FINANCIAL INSTRUMENTS</t>
  </si>
  <si>
    <t>Derivative Instruments and Hedging Activities Disclosure [Abstract]</t>
  </si>
  <si>
    <t>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Russian ruble, Polish zloty and Indian rupee transactions. As of June 30, 2019 ,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solidated balance sheets as of June 30, 2019 and December 31, 2018 were as follows: As of June 30, 2019 As of December 31, 2018 Balance Sheet Classification Asset Derivatives Liability Derivatives Asset Derivatives Liability Derivatives Foreign exchange forward contracts - Designated as hedging instruments Prepaid expenses and other current assets $ 2,689 $ 181 Accrued expenses and other current liabilities $ — $ 3,475 The Company records changes in the fair value of its cash flow hedges in accumulated other comprehensive loss in the consolidated balance sheet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 If the Company does not elect hedge accounting, or the contract does not qualify for hedge accounting treatment, the changes in fair value from period to period are recorded in income. The changes in the fair value of foreign currency derivative instruments in our unaudited condensed consolidated statements of income and comprehensive income for the three and six months ended June 30, 2019 and 2018 were as follows: Three Months Ended Six Months Ended 2019 2018 2019 2018 Foreign exchange forward contracts - Designated as hedging instruments: Change in fair value recognized in accumulated other comprehensive loss $ 1,984 $ (2,696 ) $ 5,983 $ (2,606 ) Net gain/(loss) reclassified from accumulated other comprehensive loss into cost of revenues (exclusive of depreciation and amortization) $ 342 $ (937 ) $ (110 ) $ (937 ) Foreign exchange forward contracts - Not designated as hedging instruments: Net gain recognized in foreign exchange (loss)/gain $ — $ — $ — $ 44</t>
  </si>
  <si>
    <t>LEASES</t>
  </si>
  <si>
    <t>Leases [Abstract]</t>
  </si>
  <si>
    <t>LEASES The Company leases office space, corporate apartments, office equipment, and vehicles. The Company leases office space in order to minimize risks associated with ownership such as fluctuations in real estate prices. The leasing of corporate apartments is used to minimize costs associated with business trips of Company personnel.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oU Assets and associated lease liabilities and are recognized in the period in which the obligation for such payments is incurred. The Company subleases a portion of its office space to third parties. The Company leases office equipment for those assets requiring extensive support including maintenance, repairs and replacement of obsolete parts. The Company leases vehicles in certain locations primarily as an employee benefit. The Company’s leases have remaining lease terms ranging from 1 day to 11.9 years . Certain lease agreements, mainly for office space, include options to extend or terminate the lease before the expiration date. The Company considers such options when determining the lease term when it is reasonably certain that the Company will exercise that option. During the three and six months ended June 30, 2019 , the components of lease expense were as follows: Income Statement Classification Three Months Ended Six Months Ended Operating lease cost Selling, general and administrative expenses $ 15,196 $ 28,915 Variable lease cost Selling, general and administrative expenses 1,999 4,096 Short-term lease cost Selling, general and administrative expenses 1,006 1,904 Sublease income Interest and other income, net (477 ) (932 ) Total lease cost $ 17,724 $ 33,983 Supplemental cash flow information related to leases was as follows: Three Months Ended Six Months Ended Cash paid for amounts included in the measurement of lease liabilities: Operating cash flows used for operating leases $ 14,105 $ 28,801 Right-of-use assets obtained in exchange for lease obligations: Operating leases $ 40,722 $ 53,547 Non-cash net increase due to lease modifications: Operating lease right-of-use assets $ 8,324 $ 3,150 Operating lease liabilities $ 8,358 $ 3,252 Weighted average remaining lease term and discount rate as of June 30, 2019 is as follows: As of Weighted average remaining lease term, in years: Operating leases 6.2 Weighted average discount rate: Operating leases 3.6 % As of June 30, 2019 , operating lease liabilities will mature as follows: Year ending December 31, Lease Payments 2019 (excluding six months ended June 30, 2019) $ 29,047 2020 49,610 2021 41,267 2022 26,122 2023 19,659 Thereafter 64,305 Total lease payments 230,010 Less: imputed interest (23,444 ) Total $ 206,566 There were no lease agreements that contained material restrictive covenants or material residual value guarantees as of June 30, 2019 . There were no lease agreements signed with related parties as of June 30, 2019 . As of June 30, 2019, the Company had committed to payments of $65,266 related to operating lease agreements that had not yet commenced. These operating leases will commence during various dates during 2019 through 2020 with lease terms ranging from 1.0 to 11.6 years . The Company did not have any material finance lease agreements that had not yet commenced.</t>
  </si>
  <si>
    <t>LONG-TERM DEBT</t>
  </si>
  <si>
    <t>Debt Disclosure [Abstract]</t>
  </si>
  <si>
    <t>LONG-TERM DEBT Revolving Line of Credit — On May 24, 2017, the Company entered into an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equivalent in British pounds sterling, Canadian dollars, euros or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and (c) the Daily LIBOR Rate, plus 1.0% . As of June 30, 2019 ,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June 30, 2019 , the Company was in compliance with all covenants contained in the 2017 Credit Facility. The following table presents the outstanding debt and borrowing capacity of the Company under the 2017 Credit Facility: As of As of Outstanding debt $ 25,000 $ 25,000 Interest rate 3.4 % 3.5 % Irrevocable standby letters of credit $ 379 $ 382 Available borrowing capacity $ 274,621 $ 274,618 Current maximum borrowing capacity $ 300,000 $ 300,000</t>
  </si>
  <si>
    <t>REVENUES</t>
  </si>
  <si>
    <t>Revenue from Contract with Customer [Abstract]</t>
  </si>
  <si>
    <t>REVENUES Disaggregation of Revenues The Company’s revenues are sourced from four geographic markets: North America, Europe, CIS and APAC. CIS includes revenues from customers in Belarus, Kazakhstan, Russia and Ukraine, and APAC, which stands for Asia Pacific, includes revenues from customers in East Asia, Southeast Asia and Australia. The following tables present the disaggregation of the Company’s revenues by customer location, including a reconciliation of the disaggregated revenues with the reportable segments (Note 13 “Segment Information”) for the periods indicated: Three Months Ended June 30, 2019 Reportable Segments North America Europe Russia Total Segment Revenues Other Income Included in Segment Revenues Consolidated Revenues Customer Locations North America $ 323,221 $ 11,553 $ 16 $ 334,790 $ (2 ) $ 334,788 Europe 5,233 172,099 99 177,431 (86 ) 177,345 CIS 2,005 — 23,086 25,091 — 25,091 APAC 580 13,800 — 14,380 (17 ) 14,363 Revenues $ 331,039 $ 197,452 $ 23,201 $ 551,692 $ (105 ) $ 551,587 Six Months Ended June 30, 2019 Reportable Segments North America Europe Russia Total Segment Revenues Other Income Included in Segment Revenues Consolidated Revenues Customer Locations North America $ 626,966 $ 24,444 $ 32 $ 651,442 $ (2 ) $ 651,440 Europe 9,980 340,866 240 351,086 (233 ) 350,853 CIS 3,744 13 39,509 43,266 (1 ) 43,265 APAC 1,038 26,352 — 27,390 (28 ) 27,362 Revenues $ 641,728 $ 391,675 $ 39,781 $ 1,073,184 $ (264 ) $ 1,072,920 Three Months Ended June 30, 2018 Reportable Segments North America Europe Russia Total Segment Revenues Other Income Included in Segment Revenues Consolidated Revenues Customer Locations North America $ 250,273 $ 14,177 $ 14 $ 264,464 $ (13 ) $ 264,451 Europe 3,086 146,998 — 150,084 (280 ) 149,804 CIS 2,089 28 17,294 19,411 — 19,411 APAC 1,655 10,292 72 12,019 (38 ) 11,981 Revenues $ 257,103 $ 171,495 $ 17,380 $ 445,978 $ (331 ) $ 445,647 Six Months Ended June 30, 2018 Reportable Segments North America Europe Russia Total Segment Revenues Other Income Included in Segment Revenues Consolidated Revenues Customer Locations North America $ 476,343 $ 27,538 $ 29 $ 503,910 $ (13 ) $ 503,897 Europe 5,826 297,478 42 303,346 (457 ) 302,889 CIS 4,092 91 37,008 41,191 — 41,191 APAC 2,038 19,731 87 21,856 (38 ) 21,818 Revenues $ 488,299 $ 344,838 $ 37,166 $ 870,303 $ (508 ) $ 869,795 The following tables present the disaggregation of the Company’s revenues by industry vertical, including a reconciliation of the disaggregated revenues with the reportable segments (Note 13 “Segment Information”) for the periods indicated: Three Months Ended June 30, 2019 Reportable Segments North America Europe Russia Total Segment Revenues Other Income Included in Segment Revenues Consolidated Revenues Industry Verticals Financial Services $ 43,531 $ 58,966 $ 18,009 $ 120,506 $ (101 ) $ 120,405 Travel &amp; Consumer 48,178 56,175 2,761 107,114 — 107,114 Software &amp; Hi-Tech 85,600 19,442 478 105,520 (2 ) 105,518 Business Information &amp; Media 62,340 35,692 104 98,136 (1 ) 98,135 Life Sciences &amp; Healthcare 54,287 4,907 4 59,198 — 59,198 Emerging Verticals 37,103 22,270 1,845 61,218 (1 ) 61,217 Revenues $ 331,039 $ 197,452 $ 23,201 $ 551,692 $ (105 ) $ 551,587 Six Months Ended June 30, 2019 Reportable Segments North America Europe Russia Total Segment Revenues Other Income Included in Segment Revenues Consolidated Revenues Industry Verticals Financial Services $ 81,925 $ 120,954 $ 31,041 $ 233,920 $ (254 ) $ 233,666 Travel &amp; Consumer 95,178 111,377 4,885 211,440 — 211,440 Software &amp; Hi-Tech 164,721 39,812 918 205,451 (2 ) 205,449 Business Information &amp; Media 124,701 68,228 244 193,173 (6 ) 193,167 Life Sciences &amp; Healthcare 104,443 9,463 66 113,972 — 113,972 Emerging Verticals 70,760 41,841 2,627 115,228 (2 ) 115,226 Revenues $ 641,728 $ 391,675 $ 39,781 $ 1,073,184 $ (264 ) $ 1,072,920 Three Months Ended June 30, 2018 Reportable Segments North America Europe Russia Total Segment Revenues Other Income Included in Segment Revenues Consolidated Revenues Industry Verticals Financial Services $ 26,732 $ 62,496 $ 14,091 $ 103,319 $ (331 ) $ 102,988 Travel &amp; Consumer 47,104 52,120 1,792 101,016 — 101,016 Software &amp; Hi-Tech 64,536 19,857 624 85,017 — 85,017 Business Information &amp; Media 59,532 18,117 — 77,649 — 77,649 Life Sciences &amp; Healthcare 32,876 5,649 — 38,525 — 38,525 Emerging Verticals 26,323 13,256 873 40,452 — 40,452 Revenues $ 257,103 $ 171,495 $ 17,380 $ 445,978 $ (331 ) $ 445,647 Six Months Ended June 30, 2018 Reportable Segments North America Europe Russia Total Segment Revenues Other Income Included in Segment Revenues Consolidated Revenues Industry Verticals Financial Services $ 48,688 $ 128,314 $ 30,316 $ 207,318 $ (508 ) $ 206,810 Travel &amp; Consumer 87,791 101,574 3,465 192,830 — 192,830 Software &amp; Hi-Tech 125,100 40,151 1,388 166,639 — 166,639 Business Information &amp; Media 116,869 36,987 — 153,856 — 153,856 Life Sciences &amp; Healthcare 60,343 10,472 — 70,815 — 70,815 Emerging Verticals 49,508 27,340 1,997 78,845 — 78,845 Revenues $ 488,299 $ 344,838 $ 37,166 $ 870,303 $ (508 ) $ 869,795 The following tables present the disaggregation of the Company’s revenues by contract type including a reconciliation of the disaggregated revenues with the Company’s reportable segments (Note 13 “Segment Information”) for the periods indicated: Three Months Ended June 30, 2019 Reportable Segments North America Europe Russia Total Segment Revenues Other Income Included in Segment Revenues Consolidated Revenues Contract Types Time-and-material $ 300,326 $ 167,581 $ 12,047 $ 479,954 $ — $ 479,954 Fixed-price 29,681 29,204 10,943 69,828 — 69,828 Licensing 624 142 196 962 — 962 Other revenues 408 525 15 948 (105 ) 843 Revenues $ 331,039 $ 197,452 $ 23,201 $ 551,692 $ (105 ) $ 551,587 Six Months Ended June 30, 2019 Reportable Segments North America Europe Russia Total Segment Revenues Other Income Included in Segment Revenues Consolidated Revenues Contract Types Time-and-material $ 585,051 $ 335,794 $ 23,319 $ 944,164 $ — $ 944,164 Fixed-price 54,421 54,450 16,230 125,101 — 125,101 Licensing 1,460 540 202 2,202 — 2,202 Other revenues 796 891 30 1,717 (264 ) 1,453 Revenues $ 641,728 $ 391,675 $ 39,781 $ 1,073,184 $ (264 ) $ 1,072,920 Three Months Ended June 30, 2018 Reportable Segments North America Europe Russia Total Segment Revenues Other Income Included in Segment Revenues Consolidated Revenues Contract Types Time-and-material $ 233,747 $ 156,637 $ 9,765 $ 400,149 $ — $ 400,149 Fixed-price 22,483 14,081 7,607 44,171 — 44,171 Licensing 638 327 1 966 — 966 Other revenues 235 450 7 692 (331 ) 361 Revenues $ 257,103 $ 171,495 $ 17,380 $ 445,978 $ (331 ) $ 445,647 Six Months Ended June 30, 2018 Reportable Segments North America Europe Russia Total Segment Revenues Other Income Included in Segment Revenues Consolidated Revenues Contract Types Time-and-material $ 448,063 $ 316,103 $ 19,861 $ 784,027 $ — $ 784,027 Fixed-price 38,475 27,034 17,279 82,788 — 82,788 Licensing 1,300 946 11 2,257 — 2,257 Other revenues 461 755 15 1,231 (508 ) 723 Revenues $ 488,299 $ 344,838 $ 37,166 $ 870,303 $ (508 ) $ 869,795 Timing of Revenue Recognition The following tables present the timing of revenue recognition for the periods indicated: Three Months Ended June 30, 2019 Reportable Segments North America Europe Russia Total Segment Revenues Other Income Included in Segment Revenues Consolidated Revenues Timing of Revenue Recognition Transferred at a point of time $ 220 $ 197 $ — $ 417 $ (105 ) $ 312 Transferred over time 330,819 197,255 23,201 551,275 — 551,275 Revenues $ 331,039 $ 197,452 $ 23,201 $ 551,692 $ (105 ) $ 551,587 Six Months Ended June 30, 2019 Reportable Segments North America Europe Russia Total Segment Revenues Other Income Included in Segment Revenues Consolidated Revenues Timing of Revenue Recognition Transferred at a point of time $ 624 $ 402 $ 1 $ 1,027 $ (264 ) $ 763 Transferred over time 641,104 391,273 39,780 1,072,157 — 1,072,157 Revenues $ 641,728 $ 391,675 $ 39,781 $ 1,073,184 $ (264 ) $ 1,072,920 Three Months Ended June 30, 2018 Reportable Segments North America Europe Russia Total Segment Revenues Other Income Included in Segment Revenues Consolidated Revenues Timing of Revenue Recognition Transferred at a point of time $ 294 $ 634 $ — $ 928 $ (331 ) $ 597 Transferred over time 256,809 170,861 17,380 445,050 — 445,050 Revenues $ 257,103 $ 171,495 $ 17,380 $ 445,978 $ (331 ) $ 445,647 Six Months Ended June 30, 2018 Reportable Segments North America Europe Russia Total Segment Revenues Other Income Included in Segment Revenues Consolidated Revenues Timing of Revenue Recognition Transferred at a point of time $ 638 $ 1,062 $ 10 $ 1,710 $ (508 ) $ 1,202 Transferred over time 487,661 343,776 37,156 868,593 — 868,593 Revenues $ 488,299 $ 344,838 $ 37,166 $ 870,303 $ (508 ) $ 869,795 During the three and six months ended June 30, 2019 the Company recognized $7,693 and $4,119 of revenues, respectively, from performance obligations satisfied in previous periods compared to $5,452 and $6,618 during the three and six months ended June 30, 2018, respectively. The following table includes the estimated revenues expected to be recognized in the future related to performance obligations that are partially or fully unsatisfied as of June 30,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0,534 $ 4,104 $ 217 $ — $ 14,855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Unbilled revenues $ 23,381 $ 13,522 Contract liabilities included in Accrued expenses and other current liabilities $ 6,321 $ 4,558 Contract liabilities included in Other noncurrent liabilities $ 3 $ 224 Contract assets included in Unbilled revenues are recorded when services have been provided but the Company does not have an unconditional right to receive consideration. The Company recognizes an impairment loss when the contract carrying amount is greater than the remaining consideration expected less the remaining costs of providing services. Contract assets have increased from December 31, 2018 primarily due to new contracts entered into in 2019 where the Company’s right to bill is contingent upon achievement of contractual milestones. Contract liabilities comprise amounts collected from the Company’s customers for revenues not yet earned. Such amounts are anticipated to be recorded as revenues when services are performed in subsequent periods. Contract liabilities have increased from December 31, 2018 primarily due to the seasonal nature of customer prepayments and the acquisition of test IO on April 30, 2019. During the three and six months ended June 30, 2019 , the Company recognized $610 and $3,661</t>
  </si>
  <si>
    <t>STOCK-BASED COMPENSATION</t>
  </si>
  <si>
    <t>Share-based Payment Arrangement [Abstract]</t>
  </si>
  <si>
    <t>STOCK-BASED COMPENSATION The following table summarizes the components of stock-based compensation expense recognized in the Company’s condensed consolidated statements of income and comprehensive income for the periods indicated: Three Months Ended Six Months Ended 2019 2018 2019 2018 Cost of revenues (exclusive of depreciation and amortization) $ 7,480 $ 7,054 $ 20,261 $ 15,343 Selling, general and administrative expenses 8,217 7,756 17,292 16,063 Total $ 15,697 $ 14,810 $ 37,553 $ 31,406 Stock Options Stock option activity under the Company’s plans is set forth below: Number of Options Weighted Average Exercise Price Aggregate Intrinsic Value Weighted Average Remaining Contractual Term (in years) Options outstanding at January 1, 2019 4,082,944 $ 44.54 Options granted 131,849 $ 169.13 Options modified 17,871 $ 163.55 Options exercised (528,572 ) $ 42.52 Options forfeited/cancelled (2,624 ) $ 61.38 Options outstanding at June 30, 2019 3,701,468 $ 49.83 $ 456,287 5.2 Options vested and exercisable at June 30, 2019 3,232,985 $ 40.60 $ 428,366 4.7 Options expected to vest at June 30, 2019 435,976 $ 112.48 $ 26,427 8.4 As of June 30, 2019 , $15,264 of total remaining unrecognized stock-based compensation cost related to unvested stock options, net of estimated forfeitures, is expected to be recognized over the weighted-average remaining requisite service period of 3.0 years . Restricted Stock and Restricted Stock Units Service-Based Awards The table below summarizes activity related to the Company’s equity-classified and liability-classified service-based awards for the six months ended June 30, 2019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9 793 $ 63.10 797,903 $ 92.13 302,967 $ 83.99 Awards granted — $ — 274,381 $ 169.93 48,632 $ 169.13 Awards modified — $ — 6,897 $ 170.74 668 $ 168.36 Awards vested — $ — (255,903 ) $ 86.05 (110,012 ) $ 80.34 Awards forfeited/cancelled — $ — (18,742 ) $ 103.44 (2,648 ) $ 91.52 Unvested service-based awards outstanding at June 30, 2019 793 $ 63.10 804,536 $ 121.01 239,607 $ 103.10 As of June 30, 2019 , $26 of total remaining unrecognized stock-based compensation cost related to service-based equity-classified restricted stock is expected to be recognized over the weighted-average remaining requisite service period of 1.0 years . As of June 30, 2019 , $78,261 of total remaining unrecognized stock-based compensation cost related to service-based equity-classified restricted stock units (“RSUs”), net of estimated forfeitures, is expected to be recognized over the weighted-average remaining requisite service period of 2.9 years . During the second quarter of 2019, 17,565 RSUs were granted in connection with the acquisition of test IO. As of June 30, 2019 , $30,785 of total remaining unrecognized stock-based compensation cost related to service-based liability-classified RSUs, net of estimated forfeitures, is expected to be recognized over the weighted-average remaining requisite service period of 2.3 years . The liability associated with the service-based liability-classified RSUs as of June 30, 2019 and December 31, 2018 , was $7,928 and $9,920 , respectively, and was classified as Deferred compensation due to employees in the condensed consolidated balance sheets. Performance-Based Awards The table below summarizes activity related to the Company’s equity-classified performance-based awards for the six months ended June 30, 2019 . Equity-Classified Equity-Settled Restricted Stock Units Number of Shares Weighted Average Grant Date Fair Value Per Share Unvested performance-based awards outstanding at January 1, 2019 29,592 $ 121.75 Awards modified (29,592 ) $ 121.75 Unvested performance-based awards outstanding at June 30, 2019 — $ — During the first quarter of 2019, the Company and holders of the unvested performance-based equity-classified RSUs mutually agreed to cancel the performance-based RSU awards and the Company issued service-based stock option and RSU awards with four-year vesting terms to those same recipients. As of June 30, 2019, there is no</t>
  </si>
  <si>
    <t>INCOME TAXES</t>
  </si>
  <si>
    <t>Income Tax Disclosure [Abstract]</t>
  </si>
  <si>
    <t>INCOME TAXES In determining its interim provision for/(benefit from)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s for the three months ended June 30, 2019 and 2018 were 16.6% and 12.0% , respectively, and 11.3% and (9.2)% during the six months ended June 30, 2019 and 2018 , respectively. The Company’s effective tax rates benefited from excess tax benefits recorded upon vesting or exercise of stock-based awards of $4,741 and $5,440 during the three months ended June 30, 2019 and 2018 , respectively, and $16,254 and $10,130 during the six months ended June 30, 2019 and 2018 , respectively. The interim benefit from income taxes in the three and six months ended June 30, 2018 was favorably impacted by the recognition of $706 and $25,340 , respectively, of net deferred tax assets resulting from the Company’s decision to change the tax status and to classify most of its foreign subsidiaries as disregarded for U.S. income tax purposes. This was partially offset by a provisional $2,157 increase in income taxes payable associated with the one-time transition tax on accumulated foreign subsidiary earnings not previously subject to U.S. income tax imposed by the Tax Cuts and Jobs Act (“U.S. Tax Act”) recorded in the first quarter of 2018 and impacting the six months ended June 30, 2018.</t>
  </si>
  <si>
    <t>EARNINGS PER SHARE</t>
  </si>
  <si>
    <t>Earnings Per Share [Abstract]</t>
  </si>
  <si>
    <t>EARNINGS PER SHARE Basic earnings per share is computed by dividing net income available to common shareholders by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Six Months Ended 2019 2018 2019 2018 Numerator for basic and diluted earnings per share: Net income $ 58,777 $ 50,255 $ 119,531 $ 114,673 Numerator for basic and diluted earnings per share $ 58,777 $ 50,255 $ 119,531 $ 114,673 Denominator: Weighted average common shares for basic earnings per share 54,681,959 53,517,124 54,464,753 53,299,038 Net effect of dilutive stock options, restricted stock units and restricted stock awards 2,932,325 3,069,885 2,961,810 3,115,948 Weighted average common shares for diluted earnings per share 57,614,284 56,587,009 57,426,563 56,414,986 Net income per share: Basic $ 1.07 $ 0.94 $ 2.19 $ 2.15 Diluted $ 1.02 $ 0.89 $ 2.08 $ 2.03 The number of shares underlying equity-based awards that were excluded from the calculation of diluted earnings per share as their effect would be anti-dilutive was 168,451 and 97,327 during the three and six months ended June 30, 2019 , respectively. The number of shares underlying equity-based awards that were excluded from the calculation of diluted earnings per share as their effect would be anti-dilutive was 155,142 and 104,186 during the three and six months ended June 30, 2018, respectively.</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 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t>
  </si>
  <si>
    <t>SEGMENTS INFORMATION</t>
  </si>
  <si>
    <t>Segment Reporting [Abstract]</t>
  </si>
  <si>
    <t>SEGMENT INFORMATION</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acquisition-related intangible asset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benefit from)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Revenues from external customers and operating profit, before unallocated expenses, by reportable segments for the three and six months ended June 30, 2019 and 2018 , were as follows: Three Months Ended Six Months Ended 2019 2018 2019 2018 Segment revenues: North America $ 331,039 $ 257,103 $ 641,728 $ 488,299 Europe 197,452 171,495 391,675 344,838 Russia 23,201 17,380 39,781 37,166 Total segment revenues $ 551,692 $ 445,978 $ 1,073,184 $ 870,303 Segment operating profit: North America $ 69,347 $ 51,221 $ 133,804 $ 95,181 Europe 27,679 26,568 59,464 55,458 Russia 5,652 2,321 6,241 7,668 Total segment operating profit $ 102,678 $ 80,110 $ 199,509 $ 158,307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and six months ended June 30, 2019 and 2018 . Accounts receivable and unbilled revenues are generally dispersed across the Company’s customers in proportion to their revenues. There were no customers individually exceeding 10% of total accounts receivable and unbilled revenues as of June 30, 2019 and December 31, 2018 . Reconciliation of segment revenues to consolidated revenues and segment operating profit to consolidated income before provision for/(benefit from) income taxes is presented below: Three Months Ended Six Months Ended 2019 2018 2019 2018 Total segment revenues $ 551,692 $ 445,978 $ 1,073,184 $ 870,303 Other income included in segment revenues (105 ) (331 ) (264 ) (508 ) Revenues $ 551,587 $ 445,647 $ 1,072,920 $ 869,795 Total segment operating profit: $ 102,678 $ 80,110 $ 199,509 $ 158,307 Unallocated amounts: Other income included in segment revenues (105 ) (331 ) (264 ) (508 ) Stock-based compensation expense (15,697 ) (14,810 ) (37,553 ) (31,406 ) Non-corporate taxes (2,438 ) (2,418 ) (4,166 ) (4,978 ) Professional fees (555 ) (1,400 ) (2,324 ) (3,316 ) Depreciation and amortization expense (2,603 ) (1,974 ) (4,743 ) (3,743 ) Bank charges (686 ) (579 ) (1,292 ) (1,168 ) One-time charges and other acquisition-related expenses (815 ) (1,241 ) (1,361 ) (1,861 ) Other operating expenses (6,897 ) (3,120 ) (10,266 ) (8,393 ) Income from operations 72,882 54,237 137,540 102,934 Interest and other income, net 1,190 1,052 4,266 501 Foreign exchange (loss)/gain (3,562 ) 1,830 (7,046 ) 1,583 Income before provision for/(benefit from) income taxes $ 70,510 $ 57,119 $ 134,760 $ 105,018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Belarus $ 48,984 $ 50,085 United States 13,799 13,101 Russia 12,563 9,902 Ukraine 12,535 8,433 India 6,755 7,019 Hungary 3,345 3,168 China 2,904 2,651 Poland 2,876 2,637 Other 7,414 5,650 Total $ 111,175 $ 102,646 The table below presents information about the Company’s revenues by customer location for the three and six months ended June 30, 2019 and 2018 . Three Months Ended Six Months Ended 2019 2018 2019 2018 United States $ 318,988 $ 246,831 $ 618,668 $ 470,514 United Kingdom 69,042 50,103 134,781 101,833 Switzerland 35,364 34,268 71,597 69,872 Netherlands 21,039 17,254 41,655 34,903 Germany 19,622 20,111 38,776 39,599 Russia 22,460 16,909 38,352 36,321 Canada 15,785 17,620 32,757 33,383 Other 49,287 42,551 96,334 83,370 Total $ 551,587 $ 445,647 $ 1,072,920 $ 869,795</t>
  </si>
  <si>
    <t>SUBSEQUENT EVENTS</t>
  </si>
  <si>
    <t>Subsequent Events [Abstract]</t>
  </si>
  <si>
    <t>SUBSEQUENT EVENTS On July 1, 2019 , the Company acquired 100% of Competentum-USA Ltd. and its affiliates, a full-stack educational content services company, and its learning platform, ShareKnowledge. The Company paid approximately $11,200 in cash at closing and could pay up to $3,000</t>
  </si>
  <si>
    <t>BUSINESS AND SUMMARY OF SIGNIFICANT ACCOUNTING POLICIES (Policies)</t>
  </si>
  <si>
    <t>Nature of Operations</t>
  </si>
  <si>
    <t>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A.</t>
  </si>
  <si>
    <t>Basis of Presentation</t>
  </si>
  <si>
    <t>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8</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si>
  <si>
    <t>Adoption of New Accounting Standards</t>
  </si>
  <si>
    <t>Adoption of New Accounting Standards Unless otherwise discussed below, the adoption of new accounting standards did not have an impact on the Company’s consolidated financial position, results of operations, changes in stockholders’ equity and cash flows. Leases — In February 2016, the Financial Accounting Standards Board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statement of financial position under both classifications. The Company does not have finance leases that are material to the Company’s condensed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currency in which the lease is denominated.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s part of the transition, the Company elected a package of practical expedients allowing it to carry forward historical accounting for any expired or existing contracts that are or contain lease contracts, including classification of such contracts and initial direct costs associated with them. The adoption of Topic 842 on January 1, 2019 resulted in the recognition of RoU Assets for operating leases of $177,597 and operating lease liabilities of $173,863 . The adoption of Topic 842 did not have an impact on the condensed consolidated statement of income and comprehensive income, condensed consolidated statement of changes in stockholders’ equity or the condensed consolidated statement of cash flows. See Note 6 “Leases” in the condensed consolidated interim financial statements for additional information regarding lease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Measurement of Credit Losses on Financial Instruments — Effective January 1, 2020, the Company will be required to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and will adopt the standard on January 1, 2020.</t>
  </si>
  <si>
    <t>FAIR VALUE MEASUREMENTS FAIR VALUE MEASUREMENTS (Policies)</t>
  </si>
  <si>
    <t>Fair Value of Financial Instruments</t>
  </si>
  <si>
    <t>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estimated future payments were then discounted to present value using a rate based on the weighted-average cost of capital of guideline companies.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t>
  </si>
  <si>
    <t>DERIVATIVE FINANCIAL INSTRUMENTS (Policies)</t>
  </si>
  <si>
    <t>Reporting of Cash Flow Hedges</t>
  </si>
  <si>
    <t>The Company records changes in the fair value of its cash flow hedges in accumulated other comprehensive loss in the consolidated balance sheet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t>
  </si>
  <si>
    <t>Reporting of Derivative Activity</t>
  </si>
  <si>
    <t>If the Company does not elect hedge accounting, or the contract does not qualify for hedge accounting treatment, the changes in fair value from period to period are recorded in income.</t>
  </si>
  <si>
    <t>REVENUES (Policies)</t>
  </si>
  <si>
    <t>Unbilled Revenues</t>
  </si>
  <si>
    <t>Contract assets included in Unbilled revenues are recorded when services have been provided but the Company does not have an unconditional right to receive consideration.</t>
  </si>
  <si>
    <t>Impairment Loss</t>
  </si>
  <si>
    <t>The Company recognizes an impairment loss when the contract carrying amount is greater than the remaining consideration expected less the remaining costs of providing services.</t>
  </si>
  <si>
    <t>Deferred Revenues</t>
  </si>
  <si>
    <t>Contract liabilities comprise amounts collected from the Company’s customers for revenues not yet earned. Such amounts are anticipated to be recorded as revenues when services are performed in subsequent periods.</t>
  </si>
  <si>
    <t>ACQUISITIONS (Tables)</t>
  </si>
  <si>
    <t>Fair Values of Net Assets Acquired and Liabilities Assumed</t>
  </si>
  <si>
    <t xml:space="preserve">The following table summarizes the estimated fair values of the assets acquired and liabilities assumed as of the date of acquisition and updated for any changes as of June 30, 2019 for each respective acquisition: Continuum Think test IO As of March 15, 2018 As of November 1, 2018 As of April 30, 2019 Cash and cash equivalents $ 2,251 $ 2,344 $ 968 Accounts receivable 6,676 2,259 727 Unbilled revenues 2,463 284 — Prepaid expenses and other current assets 936 609 96 Goodwill 26,617 22,482 11,883 Intangible assets 14,450 6,882 6,364 Property and equipment and other noncurrent assets 8,902 642 154 Total assets acquired $ 62,295 $ 35,502 $ 20,192 Accounts payable, accrued expenses and other current liabilities $ 2,745 $ 2,205 $ 1,251 Due to employees 1,001 13 7 Long-term debt 3,220 — — Other noncurrent liabilities 490 1,040 1,730 Total liabilities assumed $ 7,456 $ 3,258 $ 2,988 Net assets acquired $ 54,839 $ 32,244 $ 17,204 </t>
  </si>
  <si>
    <t>Fair Values and Useful Lives of Intangible Assets Acquired</t>
  </si>
  <si>
    <t>As of June 30, 2019 , the following table presents the estimated fair values and useful lives of intangible assets acquired from Continuum, Think and test IO: Continuum Think test IO Weighted Average Useful Life (in years) Amount Weighted Average Useful Life (in years) Amount Weighted Average Useful Life (in years) Amount Customer relationships 6.5 $ 5,800 7 $ 6,117 3 $ 2,121 Favorable lease 11.2 5,500 — — — — Software — — — — 5 4,243 Contract royalties 8 1,900 — — — — Trade names 5 1,250 5 765 — — Total $ 14,450 $ 6,882 $ 6,364</t>
  </si>
  <si>
    <t>GOODWILL (Tables)</t>
  </si>
  <si>
    <t>Goodwill By Reportable Segment</t>
  </si>
  <si>
    <t>Goodwill by reportable segment was as follows: North America Europe Total Balance as of January 1, 2019 $ 103,542 $ 63,290 $ 166,832 test IO acquisition 3,177 8,706 11,883 Effect of net foreign currency exchange rate changes 162 337 499 Balance as of June 30, 2019 $ 106,881 $ 72,333 $ 179,214</t>
  </si>
  <si>
    <t>FAIR VALUE MEASUREMENTS (Tables)</t>
  </si>
  <si>
    <t>Financial Assets and Liabilities Measured at Fair Value on a Recurring Basis</t>
  </si>
  <si>
    <t>The following tables present the fair values of the Company’s financial assets and liabilities measured at fair value on a recurring basis as of June 30, 2019 and December 31, 2018: As of June 30, 2019 Balance Level 1 Level 2 Level 3 Foreign exchange derivative assets $ 2,689 $ — $ 2,689 $ — Total assets measured at fair value on a recurring basis $ 2,689 $ — $ 2,689 $ — Contingent consideration $ 7,720 $ — $ — $ 7,720 Total liabilities measured at fair value on a recurring basis $ 7,720 $ — $ — $ 7,720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t>
  </si>
  <si>
    <t>Acquisition-Related Contractual Contingent Liabilities Roll Forward</t>
  </si>
  <si>
    <t>A reconciliation of the beginning and ending balances of Level 3 acquisition-related contractual contingent liabilities using significant unobservable inputs for the six months ended June 30, 2019 is as follows: Amount Contingent consideration liabilities as of January 1, 2019 $ 7,468 Payment of contingent consideration (1,104 ) Changes in fair value of contingent consideration included in Interest and other income, net 1,356 Contingent consideration liabilities as of June 30, 2019 $ 7,720</t>
  </si>
  <si>
    <t>Reported Amounts and Estimated Fair Values of the Financial Assets and Liabilities</t>
  </si>
  <si>
    <t>The following tables present the estimated fair values of the Company’s financial assets and liabilities not measured at fair value on a recurring basis as of the dates indicated: Fair Value Hierarchy Balance Estimated Fair Value Level 1 Level 2 Level 3 June 30, 2019 Financial Assets: Cash and cash equivalents $ 777,365 $ 777,365 $ 777,365 $ — $ — Restricted cash $ 1,184 $ 1,184 $ 1,184 $ — $ — Employee loans $ 2,884 $ 2,884 $ — $ — $ 2,884 Financial Liabilities: Borrowings under the 2017 Credit Facility $ 25,017 $ 25,017 $ — $ 25,017 $ — Fair Value Hierarchy Balance Estimated Fair Value Level 1 Level 2 Level 3 December 31, 2018 Financial Assets: Cash and cash equivalents $ 770,560 $ 770,560 $ 770,560 $ — $ — Restricted cash $ 1,151 $ 1,151 $ 1,151 $ — $ — Employee loans $ 3,525 $ 3,525 $ — $ — $ 3,525 Financial Liabilities: Borrowings under the 2017 Credit Facility $ 25,020 $ 25,020 $ — $ 25,020 $ —</t>
  </si>
  <si>
    <t>DERIVATIVE FINANCIAL INSTRUMENTS (Tables)</t>
  </si>
  <si>
    <t>Fair Value of Derivative Instruments</t>
  </si>
  <si>
    <t>The fair value of derivative instruments on the Company’s consolidated balance sheets as of June 30, 2019 and December 31, 2018 were as follows: As of June 30, 2019 As of December 31, 2018 Balance Sheet Classification Asset Derivatives Liability Derivatives Asset Derivatives Liability Derivatives Foreign exchange forward contracts - Designated as hedging instruments Prepaid expenses and other current assets $ 2,689 $ 181 Accrued expenses and other current liabilities $ — $ 3,475</t>
  </si>
  <si>
    <t>Changes in the Fair Value of Derivative Instruments</t>
  </si>
  <si>
    <t>The changes in the fair value of foreign currency derivative instruments in our unaudited condensed consolidated statements of income and comprehensive income for the three and six months ended June 30, 2019 and 2018 were as follows: Three Months Ended Six Months Ended 2019 2018 2019 2018 Foreign exchange forward contracts - Designated as hedging instruments: Change in fair value recognized in accumulated other comprehensive loss $ 1,984 $ (2,696 ) $ 5,983 $ (2,606 ) Net gain/(loss) reclassified from accumulated other comprehensive loss into cost of revenues (exclusive of depreciation and amortization) $ 342 $ (937 ) $ (110 ) $ (937 ) Foreign exchange forward contracts - Not designated as hedging instruments: Net gain recognized in foreign exchange (loss)/gain $ — $ — $ — $ 44</t>
  </si>
  <si>
    <t>LEASES (Tables)</t>
  </si>
  <si>
    <t>Components of Lease Expenses</t>
  </si>
  <si>
    <t>During the three and six months ended June 30, 2019 , the components of lease expense were as follows: Income Statement Classification Three Months Ended Six Months Ended Operating lease cost Selling, general and administrative expenses $ 15,196 $ 28,915 Variable lease cost Selling, general and administrative expenses 1,999 4,096 Short-term lease cost Selling, general and administrative expenses 1,006 1,904 Sublease income Interest and other income, net (477 ) (932 ) Total lease cost $ 17,724 $ 33,983</t>
  </si>
  <si>
    <t>Supplemental Cash Flow Information</t>
  </si>
  <si>
    <t>Supplemental cash flow information related to leases was as follows: Three Months Ended Six Months Ended Cash paid for amounts included in the measurement of lease liabilities: Operating cash flows used for operating leases $ 14,105 $ 28,801 Right-of-use assets obtained in exchange for lease obligations: Operating leases $ 40,722 $ 53,547 Non-cash net increase due to lease modifications: Operating lease right-of-use assets $ 8,324 $ 3,150 Operating lease liabilities $ 8,358 $ 3,252</t>
  </si>
  <si>
    <t>Weighted Average Lease Terms and Discount Rates</t>
  </si>
  <si>
    <t>Weighted average remaining lease term and discount rate as of June 30, 2019 is as follows: As of Weighted average remaining lease term, in years: Operating leases 6.2 Weighted average discount rate: Operating leases 3.6 %</t>
  </si>
  <si>
    <t>Maturity of Operating Lease Liabilities</t>
  </si>
  <si>
    <t>As of June 30, 2019 , operating lease liabilities will mature as follows: Year ending December 31, Lease Payments 2019 (excluding six months ended June 30, 2019) $ 29,047 2020 49,610 2021 41,267 2022 26,122 2023 19,659 Thereafter 64,305 Total lease payments 230,010 Less: imputed interest (23,444 ) Total $ 206,566</t>
  </si>
  <si>
    <t>LONG-TERM DEBT (Tables)</t>
  </si>
  <si>
    <t>Outstanding Debt And Borrowing Capacity</t>
  </si>
  <si>
    <t>The following table presents the outstanding debt and borrowing capacity of the Company under the 2017 Credit Facility: As of As of Outstanding debt $ 25,000 $ 25,000 Interest rate 3.4 % 3.5 % Irrevocable standby letters of credit $ 379 $ 382 Available borrowing capacity $ 274,621 $ 274,618 Current maximum borrowing capacity $ 300,000 $ 300,000</t>
  </si>
  <si>
    <t>REVENUES (Tables)</t>
  </si>
  <si>
    <t>Disaggregation of Revenues</t>
  </si>
  <si>
    <t>The following tables present the disaggregation of the Company’s revenues by customer location, including a reconciliation of the disaggregated revenues with the reportable segments (Note 13 “Segment Information”) for the periods indicated: Three Months Ended June 30, 2019 Reportable Segments North America Europe Russia Total Segment Revenues Other Income Included in Segment Revenues Consolidated Revenues Customer Locations North America $ 323,221 $ 11,553 $ 16 $ 334,790 $ (2 ) $ 334,788 Europe 5,233 172,099 99 177,431 (86 ) 177,345 CIS 2,005 — 23,086 25,091 — 25,091 APAC 580 13,800 — 14,380 (17 ) 14,363 Revenues $ 331,039 $ 197,452 $ 23,201 $ 551,692 $ (105 ) $ 551,587 Six Months Ended June 30, 2019 Reportable Segments North America Europe Russia Total Segment Revenues Other Income Included in Segment Revenues Consolidated Revenues Customer Locations North America $ 626,966 $ 24,444 $ 32 $ 651,442 $ (2 ) $ 651,440 Europe 9,980 340,866 240 351,086 (233 ) 350,853 CIS 3,744 13 39,509 43,266 (1 ) 43,265 APAC 1,038 26,352 — 27,390 (28 ) 27,362 Revenues $ 641,728 $ 391,675 $ 39,781 $ 1,073,184 $ (264 ) $ 1,072,920 Three Months Ended June 30, 2018 Reportable Segments North America Europe Russia Total Segment Revenues Other Income Included in Segment Revenues Consolidated Revenues Customer Locations North America $ 250,273 $ 14,177 $ 14 $ 264,464 $ (13 ) $ 264,451 Europe 3,086 146,998 — 150,084 (280 ) 149,804 CIS 2,089 28 17,294 19,411 — 19,411 APAC 1,655 10,292 72 12,019 (38 ) 11,981 Revenues $ 257,103 $ 171,495 $ 17,380 $ 445,978 $ (331 ) $ 445,647 Six Months Ended June 30, 2018 Reportable Segments North America Europe Russia Total Segment Revenues Other Income Included in Segment Revenues Consolidated Revenues Customer Locations North America $ 476,343 $ 27,538 $ 29 $ 503,910 $ (13 ) $ 503,897 Europe 5,826 297,478 42 303,346 (457 ) 302,889 CIS 4,092 91 37,008 41,191 — 41,191 APAC 2,038 19,731 87 21,856 (38 ) 21,818 Revenues $ 488,299 $ 344,838 $ 37,166 $ 870,303 $ (508 ) $ 869,795 The following tables present the disaggregation of the Company’s revenues by industry vertical, including a reconciliation of the disaggregated revenues with the reportable segments (Note 13 “Segment Information”) for the periods indicated: Three Months Ended June 30, 2019 Reportable Segments North America Europe Russia Total Segment Revenues Other Income Included in Segment Revenues Consolidated Revenues Industry Verticals Financial Services $ 43,531 $ 58,966 $ 18,009 $ 120,506 $ (101 ) $ 120,405 Travel &amp; Consumer 48,178 56,175 2,761 107,114 — 107,114 Software &amp; Hi-Tech 85,600 19,442 478 105,520 (2 ) 105,518 Business Information &amp; Media 62,340 35,692 104 98,136 (1 ) 98,135 Life Sciences &amp; Healthcare 54,287 4,907 4 59,198 — 59,198 Emerging Verticals 37,103 22,270 1,845 61,218 (1 ) 61,217 Revenues $ 331,039 $ 197,452 $ 23,201 $ 551,692 $ (105 ) $ 551,587 Six Months Ended June 30, 2019 Reportable Segments North America Europe Russia Total Segment Revenues Other Income Included in Segment Revenues Consolidated Revenues Industry Verticals Financial Services $ 81,925 $ 120,954 $ 31,041 $ 233,920 $ (254 ) $ 233,666 Travel &amp; Consumer 95,178 111,377 4,885 211,440 — 211,440 Software &amp; Hi-Tech 164,721 39,812 918 205,451 (2 ) 205,449 Business Information &amp; Media 124,701 68,228 244 193,173 (6 ) 193,167 Life Sciences &amp; Healthcare 104,443 9,463 66 113,972 — 113,972 Emerging Verticals 70,760 41,841 2,627 115,228 (2 ) 115,226 Revenues $ 641,728 $ 391,675 $ 39,781 $ 1,073,184 $ (264 ) $ 1,072,920 Three Months Ended June 30, 2018 Reportable Segments North America Europe Russia Total Segment Revenues Other Income Included in Segment Revenues Consolidated Revenues Industry Verticals Financial Services $ 26,732 $ 62,496 $ 14,091 $ 103,319 $ (331 ) $ 102,988 Travel &amp; Consumer 47,104 52,120 1,792 101,016 — 101,016 Software &amp; Hi-Tech 64,536 19,857 624 85,017 — 85,017 Business Information &amp; Media 59,532 18,117 — 77,649 — 77,649 Life Sciences &amp; Healthcare 32,876 5,649 — 38,525 — 38,525 Emerging Verticals 26,323 13,256 873 40,452 — 40,452 Revenues $ 257,103 $ 171,495 $ 17,380 $ 445,978 $ (331 ) $ 445,647 Six Months Ended June 30, 2018 Reportable Segments North America Europe Russia Total Segment Revenues Other Income Included in Segment Revenues Consolidated Revenues Industry Verticals Financial Services $ 48,688 $ 128,314 $ 30,316 $ 207,318 $ (508 ) $ 206,810 Travel &amp; Consumer 87,791 101,574 3,465 192,830 — 192,830 Software &amp; Hi-Tech 125,100 40,151 1,388 166,639 — 166,639 Business Information &amp; Media 116,869 36,987 — 153,856 — 153,856 Life Sciences &amp; Healthcare 60,343 10,472 — 70,815 — 70,815 Emerging Verticals 49,508 27,340 1,997 78,845 — 78,845 Revenues $ 488,299 $ 344,838 $ 37,166 $ 870,303 $ (508 ) $ 869,795 The following tables present the disaggregation of the Company’s revenues by contract type including a reconciliation of the disaggregated revenues with the Company’s reportable segments (Note 13 “Segment Information”) for the periods indicated: Three Months Ended June 30, 2019 Reportable Segments North America Europe Russia Total Segment Revenues Other Income Included in Segment Revenues Consolidated Revenues Contract Types Time-and-material $ 300,326 $ 167,581 $ 12,047 $ 479,954 $ — $ 479,954 Fixed-price 29,681 29,204 10,943 69,828 — 69,828 Licensing 624 142 196 962 — 962 Other revenues 408 525 15 948 (105 ) 843 Revenues $ 331,039 $ 197,452 $ 23,201 $ 551,692 $ (105 ) $ 551,587 Six Months Ended June 30, 2019 Reportable Segments North America Europe Russia Total Segment Revenues Other Income Included in Segment Revenues Consolidated Revenues Contract Types Time-and-material $ 585,051 $ 335,794 $ 23,319 $ 944,164 $ — $ 944,164 Fixed-price 54,421 54,450 16,230 125,101 — 125,101 Licensing 1,460 540 202 2,202 — 2,202 Other revenues 796 891 30 1,717 (264 ) 1,453 Revenues $ 641,728 $ 391,675 $ 39,781 $ 1,073,184 $ (264 ) $ 1,072,920 Three Months Ended June 30, 2018 Reportable Segments North America Europe Russia Total Segment Revenues Other Income Included in Segment Revenues Consolidated Revenues Contract Types Time-and-material $ 233,747 $ 156,637 $ 9,765 $ 400,149 $ — $ 400,149 Fixed-price 22,483 14,081 7,607 44,171 — 44,171 Licensing 638 327 1 966 — 966 Other revenues 235 450 7 692 (331 ) 361 Revenues $ 257,103 $ 171,495 $ 17,380 $ 445,978 $ (331 ) $ 445,647 Six Months Ended June 30, 2018 Reportable Segments North America Europe Russia Total Segment Revenues Other Income Included in Segment Revenues Consolidated Revenues Contract Types Time-and-material $ 448,063 $ 316,103 $ 19,861 $ 784,027 $ — $ 784,027 Fixed-price 38,475 27,034 17,279 82,788 — 82,788 Licensing 1,300 946 11 2,257 — 2,257 Other revenues 461 755 15 1,231 (508 ) 723 Revenues $ 488,299 $ 344,838 $ 37,166 $ 870,303 $ (508 ) $ 869,795 Timing of Revenue Recognition The following tables present the timing of revenue recognition for the periods indicated: Three Months Ended June 30, 2019 Reportable Segments North America Europe Russia Total Segment Revenues Other Income Included in Segment Revenues Consolidated Revenues Timing of Revenue Recognition Transferred at a point of time $ 220 $ 197 $ — $ 417 $ (105 ) $ 312 Transferred over time 330,819 197,255 23,201 551,275 — 551,275 Revenues $ 331,039 $ 197,452 $ 23,201 $ 551,692 $ (105 ) $ 551,587 Six Months Ended June 30, 2019 Reportable Segments North America Europe Russia Total Segment Revenues Other Income Included in Segment Revenues Consolidated Revenues Timing of Revenue Recognition Transferred at a point of time $ 624 $ 402 $ 1 $ 1,027 $ (264 ) $ 763 Transferred over time 641,104 391,273 39,780 1,072,157 — 1,072,157 Revenues $ 641,728 $ 391,675 $ 39,781 $ 1,073,184 $ (264 ) $ 1,072,920 Three Months Ended June 30, 2018 Reportable Segments North America Europe Russia Total Segment Revenues Other Income Included in Segment Revenues Consolidated Revenues Timing of Revenue Recognition Transferred at a point of time $ 294 $ 634 $ — $ 928 $ (331 ) $ 597 Transferred over time 256,809 170,861 17,380 445,050 — 445,050 Revenues $ 257,103 $ 171,495 $ 17,380 $ 445,978 $ (331 ) $ 445,647 Six Months Ended June 30, 2018 Reportable Segments North America Europe Russia Total Segment Revenues Other Income Included in Segment Revenues Consolidated Revenues Timing of Revenue Recognition Transferred at a point of time $ 638 $ 1,062 $ 10 $ 1,710 $ (508 ) $ 1,202 Transferred over time 487,661 343,776 37,156 868,593 — 868,593 Revenues $ 488,299 $ 344,838 $ 37,166 $ 870,303 $ (508 ) $ 869,795</t>
  </si>
  <si>
    <t>Revenue Expected to be Recognized in Future Related to Remaining Performance Obligations</t>
  </si>
  <si>
    <t>The following table includes the estimated revenues expected to be recognized in the future related to performance obligations that are partially or fully unsatisfied as of June 30,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0,534 $ 4,104 $ 217 $ — $ 14,855</t>
  </si>
  <si>
    <t>Contract Balances</t>
  </si>
  <si>
    <t>The following table provides information on the classification of contract assets and liabilities in the condensed consolidated balance sheets: As of As of Contract assets included in Unbilled revenues $ 23,381 $ 13,522 Contract liabilities included in Accrued expenses and other current liabilities $ 6,321 $ 4,558 Contract liabilities included in Other noncurrent liabilities $ 3 $ 224</t>
  </si>
  <si>
    <t>STOCK-BASED COMPENSATION (Tables)</t>
  </si>
  <si>
    <t>Components of Stock-Based Compensation Expenses</t>
  </si>
  <si>
    <t>The following table summarizes the components of stock-based compensation expense recognized in the Company’s condensed consolidated statements of income and comprehensive income for the periods indicated: Three Months Ended Six Months Ended 2019 2018 2019 2018 Cost of revenues (exclusive of depreciation and amortization) $ 7,480 $ 7,054 $ 20,261 $ 15,343 Selling, general and administrative expenses 8,217 7,756 17,292 16,063 Total $ 15,697 $ 14,810 $ 37,553 $ 31,406</t>
  </si>
  <si>
    <t>Stock Options Activity</t>
  </si>
  <si>
    <t>Stock option activity under the Company’s plans is set forth below: Number of Options Weighted Average Exercise Price Aggregate Intrinsic Value Weighted Average Remaining Contractual Term (in years) Options outstanding at January 1, 2019 4,082,944 $ 44.54 Options granted 131,849 $ 169.13 Options modified 17,871 $ 163.55 Options exercised (528,572 ) $ 42.52 Options forfeited/cancelled (2,624 ) $ 61.38 Options outstanding at June 30, 2019 3,701,468 $ 49.83 $ 456,287 5.2 Options vested and exercisable at June 30, 2019 3,232,985 $ 40.60 $ 428,366 4.7 Options expected to vest at June 30, 2019 435,976 $ 112.48 $ 26,427 8.4</t>
  </si>
  <si>
    <t>Service-based Awards Activity</t>
  </si>
  <si>
    <t>The table below summarizes activity related to the Company’s equity-classified and liability-classified service-based awards for the six months ended June 30, 2019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9 793 $ 63.10 797,903 $ 92.13 302,967 $ 83.99 Awards granted — $ — 274,381 $ 169.93 48,632 $ 169.13 Awards modified — $ — 6,897 $ 170.74 668 $ 168.36 Awards vested — $ — (255,903 ) $ 86.05 (110,012 ) $ 80.34 Awards forfeited/cancelled — $ — (18,742 ) $ 103.44 (2,648 ) $ 91.52 Unvested service-based awards outstanding at June 30, 2019 793 $ 63.10 804,536 $ 121.01 239,607 $ 103.10</t>
  </si>
  <si>
    <t>Performance-based Awards Activity</t>
  </si>
  <si>
    <t>The table below summarizes activity related to the Company’s equity-classified performance-based awards for the six months ended June 30, 2019 . Equity-Classified Equity-Settled Restricted Stock Units Number of Shares Weighted Average Grant Date Fair Value Per Share Unvested performance-based awards outstanding at January 1, 2019 29,592 $ 121.75 Awards modified (29,592 ) $ 121.75 Unvested performance-based awards outstanding at June 30, 2019 — $ —</t>
  </si>
  <si>
    <t>EARNINGS PER SHARE (Tables)</t>
  </si>
  <si>
    <t>Computation of Basic and Diluted Earnings Per Share</t>
  </si>
  <si>
    <t>The following table sets forth the computation of basic and diluted earnings per share of common stock as follows: Three Months Ended Six Months Ended 2019 2018 2019 2018 Numerator for basic and diluted earnings per share: Net income $ 58,777 $ 50,255 $ 119,531 $ 114,673 Numerator for basic and diluted earnings per share $ 58,777 $ 50,255 $ 119,531 $ 114,673 Denominator: Weighted average common shares for basic earnings per share 54,681,959 53,517,124 54,464,753 53,299,038 Net effect of dilutive stock options, restricted stock units and restricted stock awards 2,932,325 3,069,885 2,961,810 3,115,948 Weighted average common shares for diluted earnings per share 57,614,284 56,587,009 57,426,563 56,414,986 Net income per share: Basic $ 1.07 $ 0.94 $ 2.19 $ 2.15 Diluted $ 1.02 $ 0.89 $ 2.08 $ 2.03</t>
  </si>
  <si>
    <t>SEGMENTS INFORMATION (Tables)</t>
  </si>
  <si>
    <t>Revenues from External Customers and Operating Profit, Before Unallocated Expenses</t>
  </si>
  <si>
    <t>Revenues from external customers and operating profit, before unallocated expenses, by reportable segments for the three and six months ended June 30, 2019 and 2018 , were as follows: Three Months Ended Six Months Ended 2019 2018 2019 2018 Segment revenues: North America $ 331,039 $ 257,103 $ 641,728 $ 488,299 Europe 197,452 171,495 391,675 344,838 Russia 23,201 17,380 39,781 37,166 Total segment revenues $ 551,692 $ 445,978 $ 1,073,184 $ 870,303 Segment operating profit: North America $ 69,347 $ 51,221 $ 133,804 $ 95,181 Europe 27,679 26,568 59,464 55,458 Russia 5,652 2,321 6,241 7,668 Total segment operating profit $ 102,678 $ 80,110 $ 199,509 $ 158,307</t>
  </si>
  <si>
    <t>Reconciliation of Segment Revenues to Consolidated Revenues and Segment Operating Profit to Consolidated Income Before Provision for/(Benefit from) Income Taxes</t>
  </si>
  <si>
    <t>Reconciliation of segment revenues to consolidated revenues and segment operating profit to consolidated income before provision for/(benefit from) income taxes is presented below: Three Months Ended Six Months Ended 2019 2018 2019 2018 Total segment revenues $ 551,692 $ 445,978 $ 1,073,184 $ 870,303 Other income included in segment revenues (105 ) (331 ) (264 ) (508 ) Revenues $ 551,587 $ 445,647 $ 1,072,920 $ 869,795 Total segment operating profit: $ 102,678 $ 80,110 $ 199,509 $ 158,307 Unallocated amounts: Other income included in segment revenues (105 ) (331 ) (264 ) (508 ) Stock-based compensation expense (15,697 ) (14,810 ) (37,553 ) (31,406 ) Non-corporate taxes (2,438 ) (2,418 ) (4,166 ) (4,978 ) Professional fees (555 ) (1,400 ) (2,324 ) (3,316 ) Depreciation and amortization expense (2,603 ) (1,974 ) (4,743 ) (3,743 ) Bank charges (686 ) (579 ) (1,292 ) (1,168 ) One-time charges and other acquisition-related expenses (815 ) (1,241 ) (1,361 ) (1,861 ) Other operating expenses (6,897 ) (3,120 ) (10,266 ) (8,393 ) Income from operations 72,882 54,237 137,540 102,934 Interest and other income, net 1,190 1,052 4,266 501 Foreign exchange (loss)/gain (3,562 ) 1,830 (7,046 ) 1,583 Income before provision for/(benefit from) income taxes $ 70,510 $ 57,119 $ 134,760 $ 105,018</t>
  </si>
  <si>
    <t>Physical Location and Values of Long-Lived Assets</t>
  </si>
  <si>
    <t>Physical locations and values of the Company’s long-lived assets are presented below: As of As of Belarus $ 48,984 $ 50,085 United States 13,799 13,101 Russia 12,563 9,902 Ukraine 12,535 8,433 India 6,755 7,019 Hungary 3,345 3,168 China 2,904 2,651 Poland 2,876 2,637 Other 7,414 5,650 Total $ 111,175 $ 102,646</t>
  </si>
  <si>
    <t>Revenues by Customer Location</t>
  </si>
  <si>
    <t>The table below presents information about the Company’s revenues by customer location for the three and six months ended June 30, 2019 and 2018 . Three Months Ended Six Months Ended 2019 2018 2019 2018 United States $ 318,988 $ 246,831 $ 618,668 $ 470,514 United Kingdom 69,042 50,103 134,781 101,833 Switzerland 35,364 34,268 71,597 69,872 Netherlands 21,039 17,254 41,655 34,903 Germany 19,622 20,111 38,776 39,599 Russia 22,460 16,909 38,352 36,321 Canada 15,785 17,620 32,757 33,383 Other 49,287 42,551 96,334 83,370 Total $ 551,587 $ 445,647 $ 1,072,920 $ 869,795</t>
  </si>
  <si>
    <t>BUSINESS AND SUMMARY OF SIGNIFICANT ACCOUNTING POLICIES (Leases) (Details) - USD ($) $ in Thousands</t>
  </si>
  <si>
    <t>Jan. 01, 2019</t>
  </si>
  <si>
    <t>New Accounting Pronouncements or Change in Accounting Principle [Line Items]</t>
  </si>
  <si>
    <t>RoU Asset for operating leases</t>
  </si>
  <si>
    <t>Topic 842</t>
  </si>
  <si>
    <t>ACQUISITIONS (Narrative) (Details) $ in Thousands</t>
  </si>
  <si>
    <t>Apr. 30, 2019USD ($)</t>
  </si>
  <si>
    <t>Nov. 01, 2018USD ($)</t>
  </si>
  <si>
    <t>Mar. 15, 2018USD ($)</t>
  </si>
  <si>
    <t>Dec. 31, 2018USD ($)</t>
  </si>
  <si>
    <t>Continuum</t>
  </si>
  <si>
    <t>Business Acquisition [Line Items]</t>
  </si>
  <si>
    <t>Acquisition date</t>
  </si>
  <si>
    <t>Mar. 15,
		2018</t>
  </si>
  <si>
    <t>Cash consideration</t>
  </si>
  <si>
    <t>Estimated future operating results, period</t>
  </si>
  <si>
    <t>12 months</t>
  </si>
  <si>
    <t>Maximum amount of earnout payable</t>
  </si>
  <si>
    <t>Cash collection resulted from working capital adjustment</t>
  </si>
  <si>
    <t>Continuum | Design Consultants</t>
  </si>
  <si>
    <t>Numbers of employees acquired</t>
  </si>
  <si>
    <t>Think</t>
  </si>
  <si>
    <t>Nov. 1,
		2018</t>
  </si>
  <si>
    <t>test IO</t>
  </si>
  <si>
    <t>Apr. 30,
		2019</t>
  </si>
  <si>
    <t>Equity interest acquired</t>
  </si>
  <si>
    <t>100.00%</t>
  </si>
  <si>
    <t>ACQUISITIONS (Fair Values of Net Assets Acquired and Liabilities Assumed) (Details) - USD ($) $ in Thousands</t>
  </si>
  <si>
    <t>Apr. 30, 2019</t>
  </si>
  <si>
    <t>Nov. 01, 2018</t>
  </si>
  <si>
    <t>Mar. 15, 2018</t>
  </si>
  <si>
    <t>Business Combination, Recognized Identifiable Assets Acquired and Liabilities Assumed, Assets [Abstract]</t>
  </si>
  <si>
    <t>Intangible assets</t>
  </si>
  <si>
    <t>Property and equipment and other noncurrent assets</t>
  </si>
  <si>
    <t>Total assets acquired</t>
  </si>
  <si>
    <t>Business Combination, Recognized Identifiable Assets Acquired and Liabilities Assumed, Liabilities [Abstract]</t>
  </si>
  <si>
    <t>Accounts payable, accrued expenses and other current liabilities</t>
  </si>
  <si>
    <t>Total liabilities assumed</t>
  </si>
  <si>
    <t>Net assets acquired</t>
  </si>
  <si>
    <t>Business Combination, Provisional Information, Initial Accounting Incomplete, Adjustments [Abstract]</t>
  </si>
  <si>
    <t>Adjustments recorded to the estimated fair values of the assets acquired and liabilities assumed at the acquisition date</t>
  </si>
  <si>
    <t>ACQUISITIONS (Fair Values and Useful Lives of Intangible Assets Acquired) (Details) $ in Thousands</t>
  </si>
  <si>
    <t>Jun. 30, 2019USD ($)</t>
  </si>
  <si>
    <t>Acquired Finite-Lived Intangible Assets [Line Items]</t>
  </si>
  <si>
    <t>Estimated fair value of intangible assets acquired</t>
  </si>
  <si>
    <t>Continuum | Customer relationships</t>
  </si>
  <si>
    <t>Weighted average useful life</t>
  </si>
  <si>
    <t>6 years 6 months</t>
  </si>
  <si>
    <t>Continuum | Favorable lease</t>
  </si>
  <si>
    <t>11 years 2 months 12 days</t>
  </si>
  <si>
    <t>Continuum | Software</t>
  </si>
  <si>
    <t>Continuum | Contract royalties</t>
  </si>
  <si>
    <t>8 years</t>
  </si>
  <si>
    <t>Continuum | Trade names</t>
  </si>
  <si>
    <t>5 years</t>
  </si>
  <si>
    <t>Think | Customer relationships</t>
  </si>
  <si>
    <t>7 years</t>
  </si>
  <si>
    <t>Think | Favorable lease</t>
  </si>
  <si>
    <t>Think | Software</t>
  </si>
  <si>
    <t>Think | Contract royalties</t>
  </si>
  <si>
    <t>Think | Trade names</t>
  </si>
  <si>
    <t>test IO | Customer relationships</t>
  </si>
  <si>
    <t>3 years</t>
  </si>
  <si>
    <t>test IO | Favorable lease</t>
  </si>
  <si>
    <t>test IO | Software</t>
  </si>
  <si>
    <t>test IO | Contract royalties</t>
  </si>
  <si>
    <t>test IO | Trade names</t>
  </si>
  <si>
    <t>ACQUISITIONS (Income Statement Effect) (Details) - USD ($) $ in Thousands</t>
  </si>
  <si>
    <t>GOODWILL (Goodwill Roll Forward) (Details) $ in Thousands</t>
  </si>
  <si>
    <t>Goodwill [Roll Forward]</t>
  </si>
  <si>
    <t>Balance as of January 1, 2019</t>
  </si>
  <si>
    <t>Effect of net foreign currency exchange rate changes</t>
  </si>
  <si>
    <t>Balance as of June 30, 2019</t>
  </si>
  <si>
    <t>Acquisition</t>
  </si>
  <si>
    <t>North America</t>
  </si>
  <si>
    <t>North America | test IO</t>
  </si>
  <si>
    <t>Europe</t>
  </si>
  <si>
    <t>Europe | test IO</t>
  </si>
  <si>
    <t>GOODWILL (Goodwill Accumulated Impaitment Losses) (Details) - USD ($) $ in Thousands</t>
  </si>
  <si>
    <t>Goodwill [Line Items]</t>
  </si>
  <si>
    <t>Accumulated impairment loss</t>
  </si>
  <si>
    <t>FAIR VALUE MEASUREMENTS (Financial Assets and Liabilities at Fair Value on Recurring Basis) (Details) - Recurring - USD ($) $ in Thousands</t>
  </si>
  <si>
    <t>Financial Assets:</t>
  </si>
  <si>
    <t>Total assets measured at fair value on a recurring basis</t>
  </si>
  <si>
    <t>Financial Liabilities:</t>
  </si>
  <si>
    <t>Contingent consideration</t>
  </si>
  <si>
    <t>Total liabilities measured at fair value on a recurring basis</t>
  </si>
  <si>
    <t>Foreign exchange contracts</t>
  </si>
  <si>
    <t>Derivative assets</t>
  </si>
  <si>
    <t>Derivative liabilities</t>
  </si>
  <si>
    <t>Level 1</t>
  </si>
  <si>
    <t>Level 1 | Foreign exchange contracts</t>
  </si>
  <si>
    <t>Level 2</t>
  </si>
  <si>
    <t>Level 2 | Foreign exchange contracts</t>
  </si>
  <si>
    <t>Level 3</t>
  </si>
  <si>
    <t>Level 3 | Foreign exchange contracts</t>
  </si>
  <si>
    <t>FAIR VALUE MEASUREMENTS (Narrative) (Details) - USD ($) $ in Thousands</t>
  </si>
  <si>
    <t>Sep. 30, 2018</t>
  </si>
  <si>
    <t>Business Acquisition, Contingent Consideration [Line Items]</t>
  </si>
  <si>
    <t>Contingent consideration liability</t>
  </si>
  <si>
    <t>Contingent consideration liability adjustmenteration, Liability</t>
  </si>
  <si>
    <t>FAIR VALUE MEASUREMENTS (Acquisition-Related Contractual Contingent Liabilities Roll Forward) (Details) - Level 3 $ in Thousands</t>
  </si>
  <si>
    <t>Fair Value, Liabilities Measured on Recurring Basis, Unobservable Input Reconciliation, Calculation [Roll Forward]</t>
  </si>
  <si>
    <t>Contingent consideration liabilities as of January 1, 2019</t>
  </si>
  <si>
    <t>Payment of contingent consideration</t>
  </si>
  <si>
    <t>Contingent consideration liabilities as of June 30, 2019</t>
  </si>
  <si>
    <t>Interest and Other Income, Net</t>
  </si>
  <si>
    <t>Changes in the fair value of contingent consideration</t>
  </si>
  <si>
    <t>FAIR VALUE MEASUREMENTS (Reported Amounts and Estimated Fair Values of the Financial Assets and Liabilities) (Details) - USD ($) $ in Thousands</t>
  </si>
  <si>
    <t>Balance</t>
  </si>
  <si>
    <t>Employee loans</t>
  </si>
  <si>
    <t>Balance | Revolving credit facility | Credit Facility 2017</t>
  </si>
  <si>
    <t>Borrowings</t>
  </si>
  <si>
    <t>Estimated Fair Value</t>
  </si>
  <si>
    <t>Estimated Fair Value | Revolving credit facility | Credit Facility 2017</t>
  </si>
  <si>
    <t>Estimated Fair Value | Level 1</t>
  </si>
  <si>
    <t>Estimated Fair Value | Level 1 | Revolving credit facility | Credit Facility 2017</t>
  </si>
  <si>
    <t>Estimated Fair Value | Level 2</t>
  </si>
  <si>
    <t>Estimated Fair Value | Level 2 | Revolving credit facility | Credit Facility 2017</t>
  </si>
  <si>
    <t>Estimated Fair Value | Level 3</t>
  </si>
  <si>
    <t>Estimated Fair Value | Level 3 | Revolving credit facility | Credit Facility 2017</t>
  </si>
  <si>
    <t>DERIVATIVE FINANCIAL INSTRUMENTS (Fair Value of Derivative Instruments) (Details) - Foreign exchange contracts - USD ($) $ in Thousands</t>
  </si>
  <si>
    <t>Derivatives, Fair Value [Line Items]</t>
  </si>
  <si>
    <t>Financial collateral (including cash collateral) required to be posted</t>
  </si>
  <si>
    <t>Designated as hedging instruments | Cash Flow Hedging | Prepaid expenses and other current assets</t>
  </si>
  <si>
    <t>Asset Derivatives</t>
  </si>
  <si>
    <t>Designated as hedging instruments | Cash Flow Hedging | Accrued expenses and other current liabilities</t>
  </si>
  <si>
    <t>Liability Derivatives</t>
  </si>
  <si>
    <t>DERIVATIVE FINANCIAL INSTRUMENTS (Changes in the Fair Value of Derivative Instruments) (Details) - Foreign exchange contracts - USD ($) $ in Thousands</t>
  </si>
  <si>
    <t>Designated as hedging instruments | Cash Flow Hedging | Cost of revenues (exclusive of depreciation and amortization)</t>
  </si>
  <si>
    <t>Derivative Instruments, Gain (Loss) [Line Items]</t>
  </si>
  <si>
    <t>Net gain/(loss) reclassified</t>
  </si>
  <si>
    <t>Designated as hedging instruments | Cash Flow Hedging | Accumulated other comprehensive loss</t>
  </si>
  <si>
    <t>Change in fair value</t>
  </si>
  <si>
    <t>Not designated as hedging instruments | Foreign exchange loss</t>
  </si>
  <si>
    <t>Net gain recognized</t>
  </si>
  <si>
    <t>LEASES (Narrative) (Details) $ in Thousands</t>
  </si>
  <si>
    <t>Lessee, Lease, Description [Line Items]</t>
  </si>
  <si>
    <t>Existence of material residual value guarantees</t>
  </si>
  <si>
    <t>Existence of material restrictive covenants</t>
  </si>
  <si>
    <t>There were no lease agreements that contained material restrictive covenants</t>
  </si>
  <si>
    <t>Existance of lease agreements signed with related parties</t>
  </si>
  <si>
    <t>There were no lease agreements signed with related parties</t>
  </si>
  <si>
    <t>Commitments related to operating lease agreements that have not yet commenced</t>
  </si>
  <si>
    <t>Minimum</t>
  </si>
  <si>
    <t>Remaining lease term</t>
  </si>
  <si>
    <t>1 year</t>
  </si>
  <si>
    <t>Lease term of lease agreements that have not yet commenced</t>
  </si>
  <si>
    <t>Maximum</t>
  </si>
  <si>
    <t>11 years 10 months 24 days</t>
  </si>
  <si>
    <t>11 years 7 months 6 days</t>
  </si>
  <si>
    <t>LEASES (Components of Lease Expenses) (Details) - USD ($) $ in Thousands</t>
  </si>
  <si>
    <t>Lease, Cost [Line Items]</t>
  </si>
  <si>
    <t>Total lease cost</t>
  </si>
  <si>
    <t>Operating lease cost</t>
  </si>
  <si>
    <t>Variable lease cost</t>
  </si>
  <si>
    <t>Short-term lease cost</t>
  </si>
  <si>
    <t>Sublease income</t>
  </si>
  <si>
    <t>LEASES (Supplemental Cash Flow Information) (Details) - USD ($) $ in Thousands</t>
  </si>
  <si>
    <t>Cash paid for amounts included in the measurement of lease liabilities:</t>
  </si>
  <si>
    <t>Operating cash flows used for operating leases</t>
  </si>
  <si>
    <t>Right-of-use assets obtained in exchange for lease obligations:</t>
  </si>
  <si>
    <t>Operating leases</t>
  </si>
  <si>
    <t>Non-cash net increase due to lease modifications:</t>
  </si>
  <si>
    <t>LEASES (Weighted Average Lease Terms and Discount Rates) (Details)</t>
  </si>
  <si>
    <t>Weighted average remaining lease term, in years:</t>
  </si>
  <si>
    <t>6 years 2 months 12 days</t>
  </si>
  <si>
    <t>Weighted average discount rate:</t>
  </si>
  <si>
    <t>3.60%</t>
  </si>
  <si>
    <t>LEASES (Maturity of Operating Lease Liabilities) (Details) $ in Thousands</t>
  </si>
  <si>
    <t>2019 (excluding six months ended June 30, 2019)</t>
  </si>
  <si>
    <t>2020</t>
  </si>
  <si>
    <t>2021</t>
  </si>
  <si>
    <t>2022</t>
  </si>
  <si>
    <t>2023</t>
  </si>
  <si>
    <t>Thereafter</t>
  </si>
  <si>
    <t>Total lease payments</t>
  </si>
  <si>
    <t>Less: imputed interest</t>
  </si>
  <si>
    <t>LONG-TERM DEBT (Details) - Credit Facility 2017 - USD ($) $ in Thousands</t>
  </si>
  <si>
    <t>May 24, 2017</t>
  </si>
  <si>
    <t>Revolving credit facility</t>
  </si>
  <si>
    <t>Debt Instrument [Line Items]</t>
  </si>
  <si>
    <t>Maturity date</t>
  </si>
  <si>
    <t>May 24,
		2022</t>
  </si>
  <si>
    <t>Revolving credit facility | Federal Funds Open Rate</t>
  </si>
  <si>
    <t>Variable interest rate spread</t>
  </si>
  <si>
    <t>0.50%</t>
  </si>
  <si>
    <t>Revolving credit facility | London Interbank Offered Rate (LIBOR)</t>
  </si>
  <si>
    <t>1.00%</t>
  </si>
  <si>
    <t>Revolving credit facility | U.S. dollars</t>
  </si>
  <si>
    <t>Line of credit, current borrowing capacity</t>
  </si>
  <si>
    <t>Line of credit, maximum borrowing capacity</t>
  </si>
  <si>
    <t>Outstanding debt</t>
  </si>
  <si>
    <t>Interest rate</t>
  </si>
  <si>
    <t>3.40%</t>
  </si>
  <si>
    <t>3.50%</t>
  </si>
  <si>
    <t>Available borrowing capacity</t>
  </si>
  <si>
    <t>Revolving credit facility | U.S. dollars | Maximum</t>
  </si>
  <si>
    <t>Revolving credit facility | Other currencies, excluding U.S. dollars</t>
  </si>
  <si>
    <t>Standby letters of credit</t>
  </si>
  <si>
    <t>Irrevocable standby letters of credit</t>
  </si>
  <si>
    <t>REVENUES (Disaggregation of Revenues) (Details) - USD ($) $ in Thousands</t>
  </si>
  <si>
    <t>Disaggregation of Revenue [Line Items]</t>
  </si>
  <si>
    <t>Transferred at a point of time</t>
  </si>
  <si>
    <t>Transferred over time</t>
  </si>
  <si>
    <t>Time-and-material</t>
  </si>
  <si>
    <t>Fixed-price</t>
  </si>
  <si>
    <t>Licensing</t>
  </si>
  <si>
    <t>Other revenues</t>
  </si>
  <si>
    <t>Financial Services</t>
  </si>
  <si>
    <t>Travel &amp; Consumer</t>
  </si>
  <si>
    <t>Software &amp; Hi-Tech</t>
  </si>
  <si>
    <t>Business Information &amp; Media</t>
  </si>
  <si>
    <t>Life Sciences &amp; Healthcare</t>
  </si>
  <si>
    <t>Emerging Verticals</t>
  </si>
  <si>
    <t>CIS</t>
  </si>
  <si>
    <t>APAC</t>
  </si>
  <si>
    <t>Segment revenues</t>
  </si>
  <si>
    <t>North America | Transferred at a point of time</t>
  </si>
  <si>
    <t>North America | Transferred over time</t>
  </si>
  <si>
    <t>North America | Time-and-material</t>
  </si>
  <si>
    <t>North America | Fixed-price</t>
  </si>
  <si>
    <t>North America | Licensing</t>
  </si>
  <si>
    <t>North America | Other revenues</t>
  </si>
  <si>
    <t>North America | Financial Services</t>
  </si>
  <si>
    <t>North America | Travel &amp; Consumer</t>
  </si>
  <si>
    <t>North America | Software &amp; Hi-Tech</t>
  </si>
  <si>
    <t>North America | Business Information &amp; Media</t>
  </si>
  <si>
    <t>North America | Life Sciences &amp; Healthcare</t>
  </si>
  <si>
    <t>North America | Emerging Verticals</t>
  </si>
  <si>
    <t>North America | North America</t>
  </si>
  <si>
    <t>North America | Europe</t>
  </si>
  <si>
    <t>North America | CIS</t>
  </si>
  <si>
    <t>North America | APAC</t>
  </si>
  <si>
    <t>Europe | Transferred at a point of time</t>
  </si>
  <si>
    <t>Europe | Transferred over time</t>
  </si>
  <si>
    <t>Europe | Time-and-material</t>
  </si>
  <si>
    <t>Europe | Fixed-price</t>
  </si>
  <si>
    <t>Europe | Licensing</t>
  </si>
  <si>
    <t>Europe | Other revenues</t>
  </si>
  <si>
    <t>Europe | Financial Services</t>
  </si>
  <si>
    <t>Europe | Travel &amp; Consumer</t>
  </si>
  <si>
    <t>Europe | Software &amp; Hi-Tech</t>
  </si>
  <si>
    <t>Europe | Business Information &amp; Media</t>
  </si>
  <si>
    <t>Europe | Life Sciences &amp; Healthcare</t>
  </si>
  <si>
    <t>Europe | Emerging Verticals</t>
  </si>
  <si>
    <t>Europe | North America</t>
  </si>
  <si>
    <t>Europe | Europe</t>
  </si>
  <si>
    <t>Europe | CIS</t>
  </si>
  <si>
    <t>Europe | APAC</t>
  </si>
  <si>
    <t>Russia</t>
  </si>
  <si>
    <t>Russia | Transferred at a point of time</t>
  </si>
  <si>
    <t>Russia | Transferred over time</t>
  </si>
  <si>
    <t>Russia | Time-and-material</t>
  </si>
  <si>
    <t>Russia | Fixed-price</t>
  </si>
  <si>
    <t>Russia | Licensing</t>
  </si>
  <si>
    <t>Russia | Other revenues</t>
  </si>
  <si>
    <t>Russia | Financial Services</t>
  </si>
  <si>
    <t>Russia | Travel &amp; Consumer</t>
  </si>
  <si>
    <t>Russia | Software &amp; Hi-Tech</t>
  </si>
  <si>
    <t>Russia | Business Information &amp; Media</t>
  </si>
  <si>
    <t>Russia | Life Sciences &amp; Healthcare</t>
  </si>
  <si>
    <t>Russia | Emerging Verticals</t>
  </si>
  <si>
    <t>Russia | North America</t>
  </si>
  <si>
    <t>Russia | Europe</t>
  </si>
  <si>
    <t>Russia | CIS</t>
  </si>
  <si>
    <t>Russia | APAC</t>
  </si>
  <si>
    <t>Total Segments</t>
  </si>
  <si>
    <t>Total Segments | Transferred at a point of time</t>
  </si>
  <si>
    <t>Total Segments | Transferred over time</t>
  </si>
  <si>
    <t>Total Segments | Time-and-material</t>
  </si>
  <si>
    <t>Total Segments | Fixed-price</t>
  </si>
  <si>
    <t>Total Segments | Licensing</t>
  </si>
  <si>
    <t>Total Segments | Other revenues</t>
  </si>
  <si>
    <t>Total Segments | Financial Services</t>
  </si>
  <si>
    <t>Total Segments | Travel &amp; Consumer</t>
  </si>
  <si>
    <t>Total Segments | Software &amp; Hi-Tech</t>
  </si>
  <si>
    <t>Total Segments | Business Information &amp; Media</t>
  </si>
  <si>
    <t>Total Segments | Life Sciences &amp; Healthcare</t>
  </si>
  <si>
    <t>Total Segments | Emerging Verticals</t>
  </si>
  <si>
    <t>Total Segments | North America</t>
  </si>
  <si>
    <t>Total Segments | Europe</t>
  </si>
  <si>
    <t>Total Segments | CIS</t>
  </si>
  <si>
    <t>Total Segments | APAC</t>
  </si>
  <si>
    <t>Other Income Included in Segment Revenues</t>
  </si>
  <si>
    <t>Other income included in segment revenues</t>
  </si>
  <si>
    <t>Other Income Included in Segment Revenues | Transferred at a point of time</t>
  </si>
  <si>
    <t>Other Income Included in Segment Revenues | Transferred over time</t>
  </si>
  <si>
    <t>Other Income Included in Segment Revenues | Time-and-material</t>
  </si>
  <si>
    <t>Other Income Included in Segment Revenues | Fixed-price</t>
  </si>
  <si>
    <t>Other Income Included in Segment Revenues | Licensing</t>
  </si>
  <si>
    <t>Other Income Included in Segment Revenues | Other revenues</t>
  </si>
  <si>
    <t>Other Income Included in Segment Revenues | Financial Services</t>
  </si>
  <si>
    <t>Other Income Included in Segment Revenues | Travel &amp; Consumer</t>
  </si>
  <si>
    <t>Other Income Included in Segment Revenues | Software &amp; Hi-Tech</t>
  </si>
  <si>
    <t>Other Income Included in Segment Revenues | Business Information &amp; Media</t>
  </si>
  <si>
    <t>Other Income Included in Segment Revenues | Life Sciences &amp; Healthcare</t>
  </si>
  <si>
    <t>Other Income Included in Segment Revenues | Emerging Verticals</t>
  </si>
  <si>
    <t>Other Income Included in Segment Revenues | North America</t>
  </si>
  <si>
    <t>Other Income Included in Segment Revenues | Europe</t>
  </si>
  <si>
    <t>Other Income Included in Segment Revenues | CIS</t>
  </si>
  <si>
    <t>Other Income Included in Segment Revenues | APAC</t>
  </si>
  <si>
    <t>REVENUES (Revenue Expected to be Recognized in Future Related to Remaining Performance Obligations) (Details) - Fixed-price $ in Thousands</t>
  </si>
  <si>
    <t>Revenue, Remaining Performance Obligation, Expected Timing of Satisfaction [Line Items]</t>
  </si>
  <si>
    <t>Estimated revenue related to partially or fully unsatisfied performance obligations</t>
  </si>
  <si>
    <t>Less than 1 year</t>
  </si>
  <si>
    <t>1 Year</t>
  </si>
  <si>
    <t>2 Years</t>
  </si>
  <si>
    <t>3 Years</t>
  </si>
  <si>
    <t>REVENUES (Contract Balances) (Details) - USD ($) $ in Thousands</t>
  </si>
  <si>
    <t>Change in Contract with Customer, Asset and Liability [Abstract]</t>
  </si>
  <si>
    <t>Revenues from performance obligations satisfied in previous period</t>
  </si>
  <si>
    <t>Change in Contract with Customer, Liability [Abstract]</t>
  </si>
  <si>
    <t>Revenue recognized</t>
  </si>
  <si>
    <t>Deferred revenues</t>
  </si>
  <si>
    <t>STOCK-BASED COMPENSATION (Components of Stock-Based Compensation Expenses) (Details) - USD ($) $ in Thousands</t>
  </si>
  <si>
    <t>Employee Service Share-based Compensation, Allocation of Recognized Period Costs [Line Items]</t>
  </si>
  <si>
    <t>STOCK-BASED COMPENSATION (Stock Options Activity) (Details) - Employee Stock Option - USD ($) $ / shares in Units, $ in Thousands</t>
  </si>
  <si>
    <t>Number of Options</t>
  </si>
  <si>
    <t>Options outstanding at January 1, 2019</t>
  </si>
  <si>
    <t>Options granted</t>
  </si>
  <si>
    <t>Options modified</t>
  </si>
  <si>
    <t>Options exercised</t>
  </si>
  <si>
    <t>Options forfeited/cancelled</t>
  </si>
  <si>
    <t>Options outstanding at June 30, 2019</t>
  </si>
  <si>
    <t>Options vested and exercisable at June 30, 2019</t>
  </si>
  <si>
    <t>Options expected to vest at June 30, 2019</t>
  </si>
  <si>
    <t>Weighted Average Exercise Price</t>
  </si>
  <si>
    <t>Aggregate Intrinsic Value</t>
  </si>
  <si>
    <t>Weighted Average Remaining Contractual Term (in years)</t>
  </si>
  <si>
    <t>5 years 2 months 12 days</t>
  </si>
  <si>
    <t>4 years 8 months 12 days</t>
  </si>
  <si>
    <t>8 years 4 months 24 days</t>
  </si>
  <si>
    <t>STOCK-BASED COMPENSATION (Stock Option Additional Information) (Details) - Employee Stock Option $ in Thousands</t>
  </si>
  <si>
    <t>Share-based Compensation Arrangement by Share-based Payment Award [Line Items]</t>
  </si>
  <si>
    <t>Unrecognized compensation expense</t>
  </si>
  <si>
    <t>Weighted-average remaining requisite service period</t>
  </si>
  <si>
    <t>STOCK-BASED COMPENSATION (Restricted Stock and Restricted Stock Units Activity) (Details) - $ / shares</t>
  </si>
  <si>
    <t>Service Period | Equity Classified Award | Equity-Settled Award | Restricted Stock</t>
  </si>
  <si>
    <t>Number of Shares</t>
  </si>
  <si>
    <t>Unvested awards outstanding at January 1, 2019</t>
  </si>
  <si>
    <t>Awards granted</t>
  </si>
  <si>
    <t>Awards modified</t>
  </si>
  <si>
    <t>Awards vested</t>
  </si>
  <si>
    <t>Awards forfeited/cancelled</t>
  </si>
  <si>
    <t>Unvested awards outstanding at June 30, 2019</t>
  </si>
  <si>
    <t>Weighted Average Grant Date Fair Value Per Share</t>
  </si>
  <si>
    <t>Service Period | Equity Classified Award | Equity-Settled Award | Restricted Stock Units</t>
  </si>
  <si>
    <t>Service Period | Liability Classified Award | Cash-Settled Award | Restricted Stock Units</t>
  </si>
  <si>
    <t>Performance Target | Equity Classified Award | Equity-Settled Award | Restricted Stock Units</t>
  </si>
  <si>
    <t>test IO | Service Period | Equity Classified Award | Equity-Settled Award | Restricted Stock Units</t>
  </si>
  <si>
    <t>STOCK-BASED COMPENSATION (Restricted Stock and Restricted Stock Units Additional Information) (Details) - USD ($) $ in Thousands</t>
  </si>
  <si>
    <t>Liability associated with RSUs</t>
  </si>
  <si>
    <t>2 years 10 months 24 days</t>
  </si>
  <si>
    <t>2 years 3 months 18 days</t>
  </si>
  <si>
    <t>Deferred compensation due to employees | Service Period | Liability Classified Award | Cash-Settled Award | Restricted Stock Units</t>
  </si>
  <si>
    <t>INCOME TAXES (Details) - USD ($) $ in Thousands</t>
  </si>
  <si>
    <t>Mar. 31, 2018</t>
  </si>
  <si>
    <t>Schedule of Components and Changes in Income Tax Expense (Benefit) and Respective Balance Sheet Items [Line Items]</t>
  </si>
  <si>
    <t>Effective tax rate</t>
  </si>
  <si>
    <t>16.60%</t>
  </si>
  <si>
    <t>12.00%</t>
  </si>
  <si>
    <t>11.30%</t>
  </si>
  <si>
    <t>(9.20%)</t>
  </si>
  <si>
    <t>Excess tax benefit</t>
  </si>
  <si>
    <t>Net deferred tax asset resulting from the change in tax status of foreign subsidiaries</t>
  </si>
  <si>
    <t>Tax Cuts and Jobs Act</t>
  </si>
  <si>
    <t>Provisional income tax expense</t>
  </si>
  <si>
    <t>EARNINGS PER SHARE (Details) - USD ($) $ / shares in Units, $ in Thousands</t>
  </si>
  <si>
    <t>Mar. 31, 2019</t>
  </si>
  <si>
    <t>Numerator for basic and diluted earnings per share:</t>
  </si>
  <si>
    <t>Numerator for basic and diluted earnings per share</t>
  </si>
  <si>
    <t>Denominator:</t>
  </si>
  <si>
    <t>Weighted average common shares for basic earnings per share</t>
  </si>
  <si>
    <t>Net effect of dilutive stock options, restricted stock units and restricted stock awards</t>
  </si>
  <si>
    <t>Weighted average common shares for diluted earnings per share</t>
  </si>
  <si>
    <t>Anti-dilutive options not included in the calculation (in shares)</t>
  </si>
  <si>
    <t>SEGMENTS INFORMATION (Revenues from External Customers and Operating Profit Before Unallocated Expenses) (Details) - USD ($) $ in Thousands</t>
  </si>
  <si>
    <t>Segment Reporting Information [Line Items]</t>
  </si>
  <si>
    <t>Operating profit</t>
  </si>
  <si>
    <t>Operating Segments</t>
  </si>
  <si>
    <t>SEGMENTS INFORMATION (Major Customers) (Details) - Customer Concentration Risk</t>
  </si>
  <si>
    <t>12 Months Ended</t>
  </si>
  <si>
    <t>Revenue, Segment Benchmark [Member] | Operating Segments</t>
  </si>
  <si>
    <t>Revenue, Major Customer [Line Items]</t>
  </si>
  <si>
    <t>Number of customers</t>
  </si>
  <si>
    <t>Accounts Receivable | Billed Revenues</t>
  </si>
  <si>
    <t>Accounts Receivable | Unbilled Revenues</t>
  </si>
  <si>
    <t>(Reconciliation of Segment Revenues to Consolidated Revenues and Segment Operating Profit to Consolidated Income Before Provision for/(Benefit from) Income Taxes) (Details) - USD ($) $ in Thousands</t>
  </si>
  <si>
    <t>Segment Reporting, Revenue Reconciling Item [Line Items]</t>
  </si>
  <si>
    <t>Income before provision for income taxes</t>
  </si>
  <si>
    <t>Unallocated amounts</t>
  </si>
  <si>
    <t>Non-corporate taxes</t>
  </si>
  <si>
    <t>Professional fees</t>
  </si>
  <si>
    <t>Bank charges</t>
  </si>
  <si>
    <t>One-time charges and other acquisition-related expenses</t>
  </si>
  <si>
    <t>Other operating expenses</t>
  </si>
  <si>
    <t>SEGMENTS INFORMATION (Physical Location and Values of Long-Lived Assets) (Details) - USD ($) $ in Thousands</t>
  </si>
  <si>
    <t>Long-Lived Assets by Geographical Areas [Line Items]</t>
  </si>
  <si>
    <t>Long-lived assets</t>
  </si>
  <si>
    <t>Belarus</t>
  </si>
  <si>
    <t>United States</t>
  </si>
  <si>
    <t>Ukraine</t>
  </si>
  <si>
    <t>India</t>
  </si>
  <si>
    <t>Hungary</t>
  </si>
  <si>
    <t>China</t>
  </si>
  <si>
    <t>Poland</t>
  </si>
  <si>
    <t>SEGMENTS INFORMATION (Revenues by Customer Location) (Details) - USD ($) $ in Thousands</t>
  </si>
  <si>
    <t>United Kingdom</t>
  </si>
  <si>
    <t>Switzerland</t>
  </si>
  <si>
    <t>Netherlands</t>
  </si>
  <si>
    <t>Germany</t>
  </si>
  <si>
    <t>Canada</t>
  </si>
  <si>
    <t>SUBSEQUENT EVENTS (Details) - Subsequent Event - Competentum-USA Ltd. $ in Thousands</t>
  </si>
  <si>
    <t>Jul. 01, 2019USD ($)</t>
  </si>
  <si>
    <t>Subsequent Event [Line Items]</t>
  </si>
  <si>
    <t>Jul.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12</v>
      </c>
    </row>
    <row r="28" spans="1:3">
      <c r="A28" s="4" t="s">
        <v>51</v>
      </c>
      <c r="B28" s="4" t="s">
        <v>12</v>
      </c>
    </row>
    <row r="29" spans="1:3">
      <c r="A29" s="4" t="s">
        <v>52</v>
      </c>
      <c r="B29" s="4" t="s">
        <v>12</v>
      </c>
    </row>
    <row r="30" spans="1:3">
      <c r="A30" s="4" t="s">
        <v>53</v>
      </c>
      <c r="C30" s="5" t="n">
        <v>54850289</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77365</v>
      </c>
      <c r="C3" s="6" t="n">
        <v>770560</v>
      </c>
    </row>
    <row r="4" spans="1:3">
      <c r="A4" s="4" t="s">
        <v>63</v>
      </c>
      <c r="B4" s="5" t="n">
        <v>343864</v>
      </c>
      <c r="C4" s="5" t="n">
        <v>297685</v>
      </c>
    </row>
    <row r="5" spans="1:3">
      <c r="A5" s="4" t="s">
        <v>64</v>
      </c>
      <c r="B5" s="5" t="n">
        <v>135786</v>
      </c>
      <c r="C5" s="5" t="n">
        <v>104652</v>
      </c>
    </row>
    <row r="6" spans="1:3">
      <c r="A6" s="4" t="s">
        <v>65</v>
      </c>
      <c r="B6" s="5" t="n">
        <v>28808</v>
      </c>
      <c r="C6" s="5" t="n">
        <v>26171</v>
      </c>
    </row>
    <row r="7" spans="1:3">
      <c r="A7" s="4" t="s">
        <v>66</v>
      </c>
      <c r="B7" s="5" t="n">
        <v>1285823</v>
      </c>
      <c r="C7" s="5" t="n">
        <v>1199068</v>
      </c>
    </row>
    <row r="8" spans="1:3">
      <c r="A8" s="4" t="s">
        <v>67</v>
      </c>
      <c r="B8" s="5" t="n">
        <v>111175</v>
      </c>
      <c r="C8" s="5" t="n">
        <v>102646</v>
      </c>
    </row>
    <row r="9" spans="1:3">
      <c r="A9" s="4" t="s">
        <v>68</v>
      </c>
      <c r="B9" s="5" t="n">
        <v>210447</v>
      </c>
      <c r="C9" s="5" t="n">
        <v>0</v>
      </c>
    </row>
    <row r="10" spans="1:3">
      <c r="A10" s="4" t="s">
        <v>69</v>
      </c>
      <c r="B10" s="5" t="n">
        <v>53821</v>
      </c>
      <c r="C10" s="5" t="n">
        <v>57065</v>
      </c>
    </row>
    <row r="11" spans="1:3">
      <c r="A11" s="4" t="s">
        <v>70</v>
      </c>
      <c r="B11" s="5" t="n">
        <v>179214</v>
      </c>
      <c r="C11" s="5" t="n">
        <v>166832</v>
      </c>
    </row>
    <row r="12" spans="1:3">
      <c r="A12" s="4" t="s">
        <v>71</v>
      </c>
      <c r="B12" s="5" t="n">
        <v>69734</v>
      </c>
      <c r="C12" s="5" t="n">
        <v>69983</v>
      </c>
    </row>
    <row r="13" spans="1:3">
      <c r="A13" s="4" t="s">
        <v>72</v>
      </c>
      <c r="B13" s="5" t="n">
        <v>21237</v>
      </c>
      <c r="C13" s="5" t="n">
        <v>16208</v>
      </c>
    </row>
    <row r="14" spans="1:3">
      <c r="A14" s="4" t="s">
        <v>73</v>
      </c>
      <c r="B14" s="5" t="n">
        <v>1931451</v>
      </c>
      <c r="C14" s="5" t="n">
        <v>1611802</v>
      </c>
    </row>
    <row r="15" spans="1:3">
      <c r="A15" s="3" t="s">
        <v>74</v>
      </c>
    </row>
    <row r="16" spans="1:3">
      <c r="A16" s="4" t="s">
        <v>75</v>
      </c>
      <c r="B16" s="5" t="n">
        <v>6043</v>
      </c>
      <c r="C16" s="5" t="n">
        <v>7444</v>
      </c>
    </row>
    <row r="17" spans="1:3">
      <c r="A17" s="4" t="s">
        <v>76</v>
      </c>
      <c r="B17" s="5" t="n">
        <v>96026</v>
      </c>
      <c r="C17" s="5" t="n">
        <v>127937</v>
      </c>
    </row>
    <row r="18" spans="1:3">
      <c r="A18" s="4" t="s">
        <v>77</v>
      </c>
      <c r="B18" s="5" t="n">
        <v>64032</v>
      </c>
      <c r="C18" s="5" t="n">
        <v>49683</v>
      </c>
    </row>
    <row r="19" spans="1:3">
      <c r="A19" s="4" t="s">
        <v>78</v>
      </c>
      <c r="B19" s="5" t="n">
        <v>7928</v>
      </c>
      <c r="C19" s="5" t="n">
        <v>9920</v>
      </c>
    </row>
    <row r="20" spans="1:3">
      <c r="A20" s="4" t="s">
        <v>79</v>
      </c>
      <c r="B20" s="5" t="n">
        <v>50156</v>
      </c>
      <c r="C20" s="5" t="n">
        <v>67845</v>
      </c>
    </row>
    <row r="21" spans="1:3">
      <c r="A21" s="4" t="s">
        <v>80</v>
      </c>
      <c r="B21" s="5" t="n">
        <v>48429</v>
      </c>
      <c r="C21" s="5" t="n">
        <v>0</v>
      </c>
    </row>
    <row r="22" spans="1:3">
      <c r="A22" s="4" t="s">
        <v>81</v>
      </c>
      <c r="B22" s="5" t="n">
        <v>272614</v>
      </c>
      <c r="C22" s="5" t="n">
        <v>262829</v>
      </c>
    </row>
    <row r="23" spans="1:3">
      <c r="A23" s="4" t="s">
        <v>82</v>
      </c>
      <c r="B23" s="5" t="n">
        <v>25000</v>
      </c>
      <c r="C23" s="5" t="n">
        <v>25031</v>
      </c>
    </row>
    <row r="24" spans="1:3">
      <c r="A24" s="4" t="s">
        <v>83</v>
      </c>
      <c r="B24" s="5" t="n">
        <v>43650</v>
      </c>
      <c r="C24" s="5" t="n">
        <v>43685</v>
      </c>
    </row>
    <row r="25" spans="1:3">
      <c r="A25" s="4" t="s">
        <v>84</v>
      </c>
      <c r="B25" s="5" t="n">
        <v>158137</v>
      </c>
      <c r="C25" s="5" t="n">
        <v>0</v>
      </c>
    </row>
    <row r="26" spans="1:3">
      <c r="A26" s="4" t="s">
        <v>85</v>
      </c>
      <c r="B26" s="5" t="n">
        <v>9803</v>
      </c>
      <c r="C26" s="5" t="n">
        <v>17661</v>
      </c>
    </row>
    <row r="27" spans="1:3">
      <c r="A27" s="4" t="s">
        <v>86</v>
      </c>
      <c r="B27" s="5" t="n">
        <v>509204</v>
      </c>
      <c r="C27" s="5" t="n">
        <v>349206</v>
      </c>
    </row>
    <row r="28" spans="1:3">
      <c r="A28" s="4" t="s">
        <v>87</v>
      </c>
      <c r="B28" s="4" t="s">
        <v>88</v>
      </c>
      <c r="C28" s="4" t="s">
        <v>88</v>
      </c>
    </row>
    <row r="29" spans="1:3">
      <c r="A29" s="3" t="s">
        <v>89</v>
      </c>
    </row>
    <row r="30" spans="1:3">
      <c r="A30" s="4" t="s">
        <v>90</v>
      </c>
      <c r="B30" s="5" t="n">
        <v>55</v>
      </c>
      <c r="C30" s="5" t="n">
        <v>54</v>
      </c>
    </row>
    <row r="31" spans="1:3">
      <c r="A31" s="4" t="s">
        <v>91</v>
      </c>
      <c r="B31" s="5" t="n">
        <v>574619</v>
      </c>
      <c r="C31" s="5" t="n">
        <v>544700</v>
      </c>
    </row>
    <row r="32" spans="1:3">
      <c r="A32" s="4" t="s">
        <v>92</v>
      </c>
      <c r="B32" s="5" t="n">
        <v>879064</v>
      </c>
      <c r="C32" s="5" t="n">
        <v>759533</v>
      </c>
    </row>
    <row r="33" spans="1:3">
      <c r="A33" s="4" t="s">
        <v>93</v>
      </c>
      <c r="B33" s="5" t="n">
        <v>-177</v>
      </c>
      <c r="C33" s="5" t="n">
        <v>-177</v>
      </c>
    </row>
    <row r="34" spans="1:3">
      <c r="A34" s="4" t="s">
        <v>94</v>
      </c>
      <c r="B34" s="5" t="n">
        <v>-31314</v>
      </c>
      <c r="C34" s="5" t="n">
        <v>-41514</v>
      </c>
    </row>
    <row r="35" spans="1:3">
      <c r="A35" s="4" t="s">
        <v>95</v>
      </c>
      <c r="B35" s="5" t="n">
        <v>1422247</v>
      </c>
      <c r="C35" s="5" t="n">
        <v>1262596</v>
      </c>
    </row>
    <row r="36" spans="1:3">
      <c r="A36" s="4" t="s">
        <v>96</v>
      </c>
      <c r="B36" s="6" t="n">
        <v>1931451</v>
      </c>
      <c r="C36" s="6" t="n">
        <v>1611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61</v>
      </c>
    </row>
    <row r="3" spans="1:3">
      <c r="A3" s="4" t="s">
        <v>98</v>
      </c>
      <c r="B3" s="6" t="n">
        <v>1882</v>
      </c>
      <c r="C3" s="6" t="n">
        <v>1557</v>
      </c>
    </row>
    <row r="4" spans="1:3">
      <c r="A4" s="3" t="s">
        <v>99</v>
      </c>
    </row>
    <row r="5" spans="1:3">
      <c r="A5" s="4" t="s">
        <v>100</v>
      </c>
      <c r="B5" s="7" t="n">
        <v>0.001</v>
      </c>
      <c r="C5" s="7" t="n">
        <v>0.001</v>
      </c>
    </row>
    <row r="6" spans="1:3">
      <c r="A6" s="4" t="s">
        <v>101</v>
      </c>
      <c r="B6" s="5" t="n">
        <v>160000000</v>
      </c>
      <c r="C6" s="5" t="n">
        <v>160000000</v>
      </c>
    </row>
    <row r="7" spans="1:3">
      <c r="A7" s="4" t="s">
        <v>102</v>
      </c>
      <c r="B7" s="5" t="n">
        <v>54799024</v>
      </c>
      <c r="C7" s="5" t="n">
        <v>54099927</v>
      </c>
    </row>
    <row r="8" spans="1:3">
      <c r="A8" s="4" t="s">
        <v>103</v>
      </c>
      <c r="B8" s="5" t="n">
        <v>54779289</v>
      </c>
      <c r="C8" s="5" t="n">
        <v>54080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40</v>
      </c>
      <c r="D1" s="2" t="s">
        <v>60</v>
      </c>
    </row>
    <row r="2" spans="1:4">
      <c r="A2" s="3" t="s">
        <v>341</v>
      </c>
    </row>
    <row r="3" spans="1:4">
      <c r="A3" s="4" t="s">
        <v>342</v>
      </c>
      <c r="B3" s="6" t="n">
        <v>210447</v>
      </c>
      <c r="D3" s="6" t="n">
        <v>0</v>
      </c>
    </row>
    <row r="4" spans="1:4">
      <c r="A4" s="4" t="s">
        <v>188</v>
      </c>
      <c r="B4" s="6" t="n">
        <v>206566</v>
      </c>
    </row>
    <row r="5" spans="1:4">
      <c r="A5" s="4" t="s">
        <v>343</v>
      </c>
    </row>
    <row r="6" spans="1:4">
      <c r="A6" s="3" t="s">
        <v>341</v>
      </c>
    </row>
    <row r="7" spans="1:4">
      <c r="A7" s="4" t="s">
        <v>342</v>
      </c>
      <c r="C7" s="6" t="n">
        <v>177597</v>
      </c>
    </row>
    <row r="8" spans="1:4">
      <c r="A8" s="4" t="s">
        <v>188</v>
      </c>
      <c r="C8" s="6" t="n">
        <v>1738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344</v>
      </c>
      <c r="B1" s="2" t="s">
        <v>345</v>
      </c>
      <c r="C1" s="2" t="s">
        <v>346</v>
      </c>
      <c r="D1" s="2" t="s">
        <v>347</v>
      </c>
      <c r="E1" s="2" t="s">
        <v>348</v>
      </c>
    </row>
    <row r="2" spans="1:5">
      <c r="A2" s="4" t="s">
        <v>349</v>
      </c>
    </row>
    <row r="3" spans="1:5">
      <c r="A3" s="3" t="s">
        <v>350</v>
      </c>
    </row>
    <row r="4" spans="1:5">
      <c r="A4" s="4" t="s">
        <v>351</v>
      </c>
      <c r="D4" s="4" t="s">
        <v>352</v>
      </c>
    </row>
    <row r="5" spans="1:5">
      <c r="A5" s="4" t="s">
        <v>353</v>
      </c>
      <c r="D5" s="6" t="n">
        <v>52515</v>
      </c>
    </row>
    <row r="6" spans="1:5">
      <c r="A6" s="4" t="s">
        <v>354</v>
      </c>
      <c r="D6" s="4" t="s">
        <v>355</v>
      </c>
    </row>
    <row r="7" spans="1:5">
      <c r="A7" s="4" t="s">
        <v>356</v>
      </c>
      <c r="D7" s="6" t="n">
        <v>3135</v>
      </c>
    </row>
    <row r="8" spans="1:5">
      <c r="A8" s="4" t="s">
        <v>357</v>
      </c>
      <c r="E8" s="6" t="n">
        <v>76</v>
      </c>
    </row>
    <row r="9" spans="1:5">
      <c r="A9" s="4" t="s">
        <v>358</v>
      </c>
    </row>
    <row r="10" spans="1:5">
      <c r="A10" s="3" t="s">
        <v>350</v>
      </c>
    </row>
    <row r="11" spans="1:5">
      <c r="A11" s="4" t="s">
        <v>359</v>
      </c>
      <c r="D11" s="5" t="n">
        <v>125</v>
      </c>
    </row>
    <row r="12" spans="1:5">
      <c r="A12" s="4" t="s">
        <v>360</v>
      </c>
    </row>
    <row r="13" spans="1:5">
      <c r="A13" s="3" t="s">
        <v>350</v>
      </c>
    </row>
    <row r="14" spans="1:5">
      <c r="A14" s="4" t="s">
        <v>351</v>
      </c>
      <c r="C14" s="4" t="s">
        <v>361</v>
      </c>
    </row>
    <row r="15" spans="1:5">
      <c r="A15" s="4" t="s">
        <v>353</v>
      </c>
      <c r="C15" s="6" t="n">
        <v>26254</v>
      </c>
    </row>
    <row r="16" spans="1:5">
      <c r="A16" s="4" t="s">
        <v>354</v>
      </c>
      <c r="C16" s="4" t="s">
        <v>355</v>
      </c>
    </row>
    <row r="17" spans="1:5">
      <c r="A17" s="4" t="s">
        <v>356</v>
      </c>
      <c r="C17" s="6" t="n">
        <v>8156</v>
      </c>
    </row>
    <row r="18" spans="1:5">
      <c r="A18" s="4" t="s">
        <v>362</v>
      </c>
    </row>
    <row r="19" spans="1:5">
      <c r="A19" s="3" t="s">
        <v>350</v>
      </c>
    </row>
    <row r="20" spans="1:5">
      <c r="A20" s="4" t="s">
        <v>351</v>
      </c>
      <c r="B20" s="4" t="s">
        <v>363</v>
      </c>
    </row>
    <row r="21" spans="1:5">
      <c r="A21" s="4" t="s">
        <v>353</v>
      </c>
      <c r="B21" s="6" t="n">
        <v>17204</v>
      </c>
    </row>
    <row r="22" spans="1:5">
      <c r="A22" s="4" t="s">
        <v>364</v>
      </c>
      <c r="B22"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367</v>
      </c>
      <c r="D2" s="2" t="s">
        <v>60</v>
      </c>
      <c r="E2" s="2" t="s">
        <v>368</v>
      </c>
      <c r="F2" s="2" t="s">
        <v>369</v>
      </c>
    </row>
    <row r="3" spans="1:6">
      <c r="A3" s="3" t="s">
        <v>370</v>
      </c>
    </row>
    <row r="4" spans="1:6">
      <c r="A4" s="4" t="s">
        <v>64</v>
      </c>
      <c r="B4" s="6" t="n">
        <v>135786</v>
      </c>
      <c r="D4" s="6" t="n">
        <v>104652</v>
      </c>
    </row>
    <row r="5" spans="1:6">
      <c r="A5" s="4" t="s">
        <v>70</v>
      </c>
      <c r="B5" s="5" t="n">
        <v>179214</v>
      </c>
      <c r="D5" s="6" t="n">
        <v>166832</v>
      </c>
    </row>
    <row r="6" spans="1:6">
      <c r="A6" s="4" t="s">
        <v>349</v>
      </c>
    </row>
    <row r="7" spans="1:6">
      <c r="A7" s="3" t="s">
        <v>370</v>
      </c>
    </row>
    <row r="8" spans="1:6">
      <c r="A8" s="4" t="s">
        <v>62</v>
      </c>
      <c r="F8" s="6" t="n">
        <v>2251</v>
      </c>
    </row>
    <row r="9" spans="1:6">
      <c r="A9" s="4" t="s">
        <v>185</v>
      </c>
      <c r="F9" s="5" t="n">
        <v>6676</v>
      </c>
    </row>
    <row r="10" spans="1:6">
      <c r="A10" s="4" t="s">
        <v>64</v>
      </c>
      <c r="F10" s="5" t="n">
        <v>2463</v>
      </c>
    </row>
    <row r="11" spans="1:6">
      <c r="A11" s="4" t="s">
        <v>210</v>
      </c>
      <c r="F11" s="5" t="n">
        <v>936</v>
      </c>
    </row>
    <row r="12" spans="1:6">
      <c r="A12" s="4" t="s">
        <v>70</v>
      </c>
      <c r="F12" s="5" t="n">
        <v>26617</v>
      </c>
    </row>
    <row r="13" spans="1:6">
      <c r="A13" s="4" t="s">
        <v>371</v>
      </c>
      <c r="F13" s="5" t="n">
        <v>14450</v>
      </c>
    </row>
    <row r="14" spans="1:6">
      <c r="A14" s="4" t="s">
        <v>372</v>
      </c>
      <c r="F14" s="5" t="n">
        <v>8902</v>
      </c>
    </row>
    <row r="15" spans="1:6">
      <c r="A15" s="4" t="s">
        <v>373</v>
      </c>
      <c r="F15" s="5" t="n">
        <v>62295</v>
      </c>
    </row>
    <row r="16" spans="1:6">
      <c r="A16" s="3" t="s">
        <v>374</v>
      </c>
    </row>
    <row r="17" spans="1:6">
      <c r="A17" s="4" t="s">
        <v>375</v>
      </c>
      <c r="F17" s="5" t="n">
        <v>2745</v>
      </c>
    </row>
    <row r="18" spans="1:6">
      <c r="A18" s="4" t="s">
        <v>77</v>
      </c>
      <c r="F18" s="5" t="n">
        <v>1001</v>
      </c>
    </row>
    <row r="19" spans="1:6">
      <c r="A19" s="4" t="s">
        <v>82</v>
      </c>
      <c r="F19" s="5" t="n">
        <v>3220</v>
      </c>
    </row>
    <row r="20" spans="1:6">
      <c r="A20" s="4" t="s">
        <v>85</v>
      </c>
      <c r="F20" s="5" t="n">
        <v>490</v>
      </c>
    </row>
    <row r="21" spans="1:6">
      <c r="A21" s="4" t="s">
        <v>376</v>
      </c>
      <c r="F21" s="5" t="n">
        <v>7456</v>
      </c>
    </row>
    <row r="22" spans="1:6">
      <c r="A22" s="4" t="s">
        <v>377</v>
      </c>
      <c r="F22" s="6" t="n">
        <v>54839</v>
      </c>
    </row>
    <row r="23" spans="1:6">
      <c r="A23" s="4" t="s">
        <v>360</v>
      </c>
    </row>
    <row r="24" spans="1:6">
      <c r="A24" s="3" t="s">
        <v>370</v>
      </c>
    </row>
    <row r="25" spans="1:6">
      <c r="A25" s="4" t="s">
        <v>62</v>
      </c>
      <c r="E25" s="6" t="n">
        <v>2344</v>
      </c>
    </row>
    <row r="26" spans="1:6">
      <c r="A26" s="4" t="s">
        <v>185</v>
      </c>
      <c r="E26" s="5" t="n">
        <v>2259</v>
      </c>
    </row>
    <row r="27" spans="1:6">
      <c r="A27" s="4" t="s">
        <v>64</v>
      </c>
      <c r="E27" s="5" t="n">
        <v>284</v>
      </c>
    </row>
    <row r="28" spans="1:6">
      <c r="A28" s="4" t="s">
        <v>210</v>
      </c>
      <c r="E28" s="5" t="n">
        <v>609</v>
      </c>
    </row>
    <row r="29" spans="1:6">
      <c r="A29" s="4" t="s">
        <v>70</v>
      </c>
      <c r="E29" s="5" t="n">
        <v>22482</v>
      </c>
    </row>
    <row r="30" spans="1:6">
      <c r="A30" s="4" t="s">
        <v>371</v>
      </c>
      <c r="E30" s="5" t="n">
        <v>6882</v>
      </c>
    </row>
    <row r="31" spans="1:6">
      <c r="A31" s="4" t="s">
        <v>372</v>
      </c>
      <c r="E31" s="5" t="n">
        <v>642</v>
      </c>
    </row>
    <row r="32" spans="1:6">
      <c r="A32" s="4" t="s">
        <v>373</v>
      </c>
      <c r="E32" s="5" t="n">
        <v>35502</v>
      </c>
    </row>
    <row r="33" spans="1:6">
      <c r="A33" s="3" t="s">
        <v>374</v>
      </c>
    </row>
    <row r="34" spans="1:6">
      <c r="A34" s="4" t="s">
        <v>375</v>
      </c>
      <c r="E34" s="5" t="n">
        <v>2205</v>
      </c>
    </row>
    <row r="35" spans="1:6">
      <c r="A35" s="4" t="s">
        <v>77</v>
      </c>
      <c r="E35" s="5" t="n">
        <v>13</v>
      </c>
    </row>
    <row r="36" spans="1:6">
      <c r="A36" s="4" t="s">
        <v>82</v>
      </c>
      <c r="E36" s="5" t="n">
        <v>0</v>
      </c>
    </row>
    <row r="37" spans="1:6">
      <c r="A37" s="4" t="s">
        <v>85</v>
      </c>
      <c r="E37" s="5" t="n">
        <v>1040</v>
      </c>
    </row>
    <row r="38" spans="1:6">
      <c r="A38" s="4" t="s">
        <v>376</v>
      </c>
      <c r="E38" s="5" t="n">
        <v>3258</v>
      </c>
    </row>
    <row r="39" spans="1:6">
      <c r="A39" s="4" t="s">
        <v>377</v>
      </c>
      <c r="E39" s="6" t="n">
        <v>32244</v>
      </c>
    </row>
    <row r="40" spans="1:6">
      <c r="A40" s="3" t="s">
        <v>378</v>
      </c>
    </row>
    <row r="41" spans="1:6">
      <c r="A41" s="4" t="s">
        <v>379</v>
      </c>
      <c r="B41" s="6" t="n">
        <v>0</v>
      </c>
    </row>
    <row r="42" spans="1:6">
      <c r="A42" s="4" t="s">
        <v>362</v>
      </c>
    </row>
    <row r="43" spans="1:6">
      <c r="A43" s="3" t="s">
        <v>370</v>
      </c>
    </row>
    <row r="44" spans="1:6">
      <c r="A44" s="4" t="s">
        <v>62</v>
      </c>
      <c r="C44" s="6" t="n">
        <v>968</v>
      </c>
    </row>
    <row r="45" spans="1:6">
      <c r="A45" s="4" t="s">
        <v>185</v>
      </c>
      <c r="C45" s="5" t="n">
        <v>727</v>
      </c>
    </row>
    <row r="46" spans="1:6">
      <c r="A46" s="4" t="s">
        <v>64</v>
      </c>
      <c r="C46" s="5" t="n">
        <v>0</v>
      </c>
    </row>
    <row r="47" spans="1:6">
      <c r="A47" s="4" t="s">
        <v>210</v>
      </c>
      <c r="C47" s="5" t="n">
        <v>96</v>
      </c>
    </row>
    <row r="48" spans="1:6">
      <c r="A48" s="4" t="s">
        <v>70</v>
      </c>
      <c r="C48" s="5" t="n">
        <v>11883</v>
      </c>
    </row>
    <row r="49" spans="1:6">
      <c r="A49" s="4" t="s">
        <v>371</v>
      </c>
      <c r="C49" s="5" t="n">
        <v>6364</v>
      </c>
    </row>
    <row r="50" spans="1:6">
      <c r="A50" s="4" t="s">
        <v>372</v>
      </c>
      <c r="C50" s="5" t="n">
        <v>154</v>
      </c>
    </row>
    <row r="51" spans="1:6">
      <c r="A51" s="4" t="s">
        <v>373</v>
      </c>
      <c r="C51" s="5" t="n">
        <v>20192</v>
      </c>
    </row>
    <row r="52" spans="1:6">
      <c r="A52" s="3" t="s">
        <v>374</v>
      </c>
    </row>
    <row r="53" spans="1:6">
      <c r="A53" s="4" t="s">
        <v>375</v>
      </c>
      <c r="C53" s="5" t="n">
        <v>1251</v>
      </c>
    </row>
    <row r="54" spans="1:6">
      <c r="A54" s="4" t="s">
        <v>77</v>
      </c>
      <c r="C54" s="5" t="n">
        <v>7</v>
      </c>
    </row>
    <row r="55" spans="1:6">
      <c r="A55" s="4" t="s">
        <v>82</v>
      </c>
      <c r="C55" s="5" t="n">
        <v>0</v>
      </c>
    </row>
    <row r="56" spans="1:6">
      <c r="A56" s="4" t="s">
        <v>85</v>
      </c>
      <c r="C56" s="5" t="n">
        <v>1730</v>
      </c>
    </row>
    <row r="57" spans="1:6">
      <c r="A57" s="4" t="s">
        <v>376</v>
      </c>
      <c r="C57" s="5" t="n">
        <v>2988</v>
      </c>
    </row>
    <row r="58" spans="1:6">
      <c r="A58" s="4" t="s">
        <v>377</v>
      </c>
      <c r="C58" s="6" t="n">
        <v>17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6"/>
  </cols>
  <sheetData>
    <row r="1" spans="1:2">
      <c r="A1" s="1" t="s">
        <v>380</v>
      </c>
      <c r="B1" s="2" t="s">
        <v>1</v>
      </c>
    </row>
    <row r="2" spans="1:2">
      <c r="B2" s="2" t="s">
        <v>381</v>
      </c>
    </row>
    <row r="3" spans="1:2">
      <c r="A3" s="4" t="s">
        <v>349</v>
      </c>
    </row>
    <row r="4" spans="1:2">
      <c r="A4" s="3" t="s">
        <v>382</v>
      </c>
    </row>
    <row r="5" spans="1:2">
      <c r="A5" s="4" t="s">
        <v>383</v>
      </c>
      <c r="B5" s="6" t="n">
        <v>14450</v>
      </c>
    </row>
    <row r="6" spans="1:2">
      <c r="A6" s="4" t="s">
        <v>384</v>
      </c>
    </row>
    <row r="7" spans="1:2">
      <c r="A7" s="3" t="s">
        <v>382</v>
      </c>
    </row>
    <row r="8" spans="1:2">
      <c r="A8" s="4" t="s">
        <v>385</v>
      </c>
      <c r="B8" s="4" t="s">
        <v>386</v>
      </c>
    </row>
    <row r="9" spans="1:2">
      <c r="A9" s="4" t="s">
        <v>383</v>
      </c>
      <c r="B9" s="6" t="n">
        <v>5800</v>
      </c>
    </row>
    <row r="10" spans="1:2">
      <c r="A10" s="4" t="s">
        <v>387</v>
      </c>
    </row>
    <row r="11" spans="1:2">
      <c r="A11" s="3" t="s">
        <v>382</v>
      </c>
    </row>
    <row r="12" spans="1:2">
      <c r="A12" s="4" t="s">
        <v>385</v>
      </c>
      <c r="B12" s="4" t="s">
        <v>388</v>
      </c>
    </row>
    <row r="13" spans="1:2">
      <c r="A13" s="4" t="s">
        <v>383</v>
      </c>
      <c r="B13" s="6" t="n">
        <v>5500</v>
      </c>
    </row>
    <row r="14" spans="1:2">
      <c r="A14" s="4" t="s">
        <v>389</v>
      </c>
    </row>
    <row r="15" spans="1:2">
      <c r="A15" s="3" t="s">
        <v>382</v>
      </c>
    </row>
    <row r="16" spans="1:2">
      <c r="A16" s="4" t="s">
        <v>383</v>
      </c>
      <c r="B16" s="6" t="n">
        <v>0</v>
      </c>
    </row>
    <row r="17" spans="1:2">
      <c r="A17" s="4" t="s">
        <v>390</v>
      </c>
    </row>
    <row r="18" spans="1:2">
      <c r="A18" s="3" t="s">
        <v>382</v>
      </c>
    </row>
    <row r="19" spans="1:2">
      <c r="A19" s="4" t="s">
        <v>385</v>
      </c>
      <c r="B19" s="4" t="s">
        <v>391</v>
      </c>
    </row>
    <row r="20" spans="1:2">
      <c r="A20" s="4" t="s">
        <v>383</v>
      </c>
      <c r="B20" s="6" t="n">
        <v>1900</v>
      </c>
    </row>
    <row r="21" spans="1:2">
      <c r="A21" s="4" t="s">
        <v>392</v>
      </c>
    </row>
    <row r="22" spans="1:2">
      <c r="A22" s="3" t="s">
        <v>382</v>
      </c>
    </row>
    <row r="23" spans="1:2">
      <c r="A23" s="4" t="s">
        <v>385</v>
      </c>
      <c r="B23" s="4" t="s">
        <v>393</v>
      </c>
    </row>
    <row r="24" spans="1:2">
      <c r="A24" s="4" t="s">
        <v>383</v>
      </c>
      <c r="B24" s="6" t="n">
        <v>1250</v>
      </c>
    </row>
    <row r="25" spans="1:2">
      <c r="A25" s="4" t="s">
        <v>360</v>
      </c>
    </row>
    <row r="26" spans="1:2">
      <c r="A26" s="3" t="s">
        <v>382</v>
      </c>
    </row>
    <row r="27" spans="1:2">
      <c r="A27" s="4" t="s">
        <v>383</v>
      </c>
      <c r="B27" s="6" t="n">
        <v>6882</v>
      </c>
    </row>
    <row r="28" spans="1:2">
      <c r="A28" s="4" t="s">
        <v>394</v>
      </c>
    </row>
    <row r="29" spans="1:2">
      <c r="A29" s="3" t="s">
        <v>382</v>
      </c>
    </row>
    <row r="30" spans="1:2">
      <c r="A30" s="4" t="s">
        <v>385</v>
      </c>
      <c r="B30" s="4" t="s">
        <v>395</v>
      </c>
    </row>
    <row r="31" spans="1:2">
      <c r="A31" s="4" t="s">
        <v>383</v>
      </c>
      <c r="B31" s="6" t="n">
        <v>6117</v>
      </c>
    </row>
    <row r="32" spans="1:2">
      <c r="A32" s="4" t="s">
        <v>396</v>
      </c>
    </row>
    <row r="33" spans="1:2">
      <c r="A33" s="3" t="s">
        <v>382</v>
      </c>
    </row>
    <row r="34" spans="1:2">
      <c r="A34" s="4" t="s">
        <v>383</v>
      </c>
      <c r="B34" s="5" t="n">
        <v>0</v>
      </c>
    </row>
    <row r="35" spans="1:2">
      <c r="A35" s="4" t="s">
        <v>397</v>
      </c>
    </row>
    <row r="36" spans="1:2">
      <c r="A36" s="3" t="s">
        <v>382</v>
      </c>
    </row>
    <row r="37" spans="1:2">
      <c r="A37" s="4" t="s">
        <v>383</v>
      </c>
      <c r="B37" s="5" t="n">
        <v>0</v>
      </c>
    </row>
    <row r="38" spans="1:2">
      <c r="A38" s="4" t="s">
        <v>398</v>
      </c>
    </row>
    <row r="39" spans="1:2">
      <c r="A39" s="3" t="s">
        <v>382</v>
      </c>
    </row>
    <row r="40" spans="1:2">
      <c r="A40" s="4" t="s">
        <v>383</v>
      </c>
      <c r="B40" s="6" t="n">
        <v>0</v>
      </c>
    </row>
    <row r="41" spans="1:2">
      <c r="A41" s="4" t="s">
        <v>399</v>
      </c>
    </row>
    <row r="42" spans="1:2">
      <c r="A42" s="3" t="s">
        <v>382</v>
      </c>
    </row>
    <row r="43" spans="1:2">
      <c r="A43" s="4" t="s">
        <v>385</v>
      </c>
      <c r="B43" s="4" t="s">
        <v>393</v>
      </c>
    </row>
    <row r="44" spans="1:2">
      <c r="A44" s="4" t="s">
        <v>383</v>
      </c>
      <c r="B44" s="6" t="n">
        <v>765</v>
      </c>
    </row>
    <row r="45" spans="1:2">
      <c r="A45" s="4" t="s">
        <v>362</v>
      </c>
    </row>
    <row r="46" spans="1:2">
      <c r="A46" s="3" t="s">
        <v>382</v>
      </c>
    </row>
    <row r="47" spans="1:2">
      <c r="A47" s="4" t="s">
        <v>383</v>
      </c>
      <c r="B47" s="6" t="n">
        <v>6364</v>
      </c>
    </row>
    <row r="48" spans="1:2">
      <c r="A48" s="4" t="s">
        <v>400</v>
      </c>
    </row>
    <row r="49" spans="1:2">
      <c r="A49" s="3" t="s">
        <v>382</v>
      </c>
    </row>
    <row r="50" spans="1:2">
      <c r="A50" s="4" t="s">
        <v>385</v>
      </c>
      <c r="B50" s="4" t="s">
        <v>401</v>
      </c>
    </row>
    <row r="51" spans="1:2">
      <c r="A51" s="4" t="s">
        <v>383</v>
      </c>
      <c r="B51" s="6" t="n">
        <v>2121</v>
      </c>
    </row>
    <row r="52" spans="1:2">
      <c r="A52" s="4" t="s">
        <v>402</v>
      </c>
    </row>
    <row r="53" spans="1:2">
      <c r="A53" s="3" t="s">
        <v>382</v>
      </c>
    </row>
    <row r="54" spans="1:2">
      <c r="A54" s="4" t="s">
        <v>383</v>
      </c>
      <c r="B54" s="6" t="n">
        <v>0</v>
      </c>
    </row>
    <row r="55" spans="1:2">
      <c r="A55" s="4" t="s">
        <v>403</v>
      </c>
    </row>
    <row r="56" spans="1:2">
      <c r="A56" s="3" t="s">
        <v>382</v>
      </c>
    </row>
    <row r="57" spans="1:2">
      <c r="A57" s="4" t="s">
        <v>385</v>
      </c>
      <c r="B57" s="4" t="s">
        <v>393</v>
      </c>
    </row>
    <row r="58" spans="1:2">
      <c r="A58" s="4" t="s">
        <v>383</v>
      </c>
      <c r="B58" s="6" t="n">
        <v>4243</v>
      </c>
    </row>
    <row r="59" spans="1:2">
      <c r="A59" s="4" t="s">
        <v>404</v>
      </c>
    </row>
    <row r="60" spans="1:2">
      <c r="A60" s="3" t="s">
        <v>382</v>
      </c>
    </row>
    <row r="61" spans="1:2">
      <c r="A61" s="4" t="s">
        <v>383</v>
      </c>
      <c r="B61" s="5" t="n">
        <v>0</v>
      </c>
    </row>
    <row r="62" spans="1:2">
      <c r="A62" s="4" t="s">
        <v>405</v>
      </c>
    </row>
    <row r="63" spans="1:2">
      <c r="A63" s="3" t="s">
        <v>382</v>
      </c>
    </row>
    <row r="64" spans="1:2">
      <c r="A64" s="4" t="s">
        <v>383</v>
      </c>
      <c r="B6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551587</v>
      </c>
      <c r="C4" s="6" t="n">
        <v>445647</v>
      </c>
      <c r="D4" s="6" t="n">
        <v>1072920</v>
      </c>
      <c r="E4" s="6" t="n">
        <v>869795</v>
      </c>
    </row>
    <row r="5" spans="1:5">
      <c r="A5" s="3" t="s">
        <v>109</v>
      </c>
    </row>
    <row r="6" spans="1:5">
      <c r="A6" s="4" t="s">
        <v>110</v>
      </c>
      <c r="B6" s="5" t="n">
        <v>355915</v>
      </c>
      <c r="C6" s="5" t="n">
        <v>289175</v>
      </c>
      <c r="D6" s="5" t="n">
        <v>700604</v>
      </c>
      <c r="E6" s="5" t="n">
        <v>566809</v>
      </c>
    </row>
    <row r="7" spans="1:5">
      <c r="A7" s="4" t="s">
        <v>111</v>
      </c>
      <c r="B7" s="5" t="n">
        <v>111762</v>
      </c>
      <c r="C7" s="5" t="n">
        <v>93273</v>
      </c>
      <c r="D7" s="5" t="n">
        <v>213548</v>
      </c>
      <c r="E7" s="5" t="n">
        <v>182914</v>
      </c>
    </row>
    <row r="8" spans="1:5">
      <c r="A8" s="4" t="s">
        <v>112</v>
      </c>
      <c r="B8" s="5" t="n">
        <v>11028</v>
      </c>
      <c r="C8" s="5" t="n">
        <v>8962</v>
      </c>
      <c r="D8" s="5" t="n">
        <v>21228</v>
      </c>
      <c r="E8" s="5" t="n">
        <v>17138</v>
      </c>
    </row>
    <row r="9" spans="1:5">
      <c r="A9" s="4" t="s">
        <v>113</v>
      </c>
      <c r="B9" s="5" t="n">
        <v>72882</v>
      </c>
      <c r="C9" s="5" t="n">
        <v>54237</v>
      </c>
      <c r="D9" s="5" t="n">
        <v>137540</v>
      </c>
      <c r="E9" s="5" t="n">
        <v>102934</v>
      </c>
    </row>
    <row r="10" spans="1:5">
      <c r="A10" s="4" t="s">
        <v>114</v>
      </c>
      <c r="B10" s="5" t="n">
        <v>1190</v>
      </c>
      <c r="C10" s="5" t="n">
        <v>1052</v>
      </c>
      <c r="D10" s="5" t="n">
        <v>4266</v>
      </c>
      <c r="E10" s="5" t="n">
        <v>501</v>
      </c>
    </row>
    <row r="11" spans="1:5">
      <c r="A11" s="4" t="s">
        <v>115</v>
      </c>
      <c r="B11" s="5" t="n">
        <v>-3562</v>
      </c>
      <c r="C11" s="5" t="n">
        <v>1830</v>
      </c>
      <c r="D11" s="5" t="n">
        <v>-7046</v>
      </c>
      <c r="E11" s="5" t="n">
        <v>1583</v>
      </c>
    </row>
    <row r="12" spans="1:5">
      <c r="A12" s="4" t="s">
        <v>116</v>
      </c>
      <c r="B12" s="5" t="n">
        <v>70510</v>
      </c>
      <c r="C12" s="5" t="n">
        <v>57119</v>
      </c>
      <c r="D12" s="5" t="n">
        <v>134760</v>
      </c>
      <c r="E12" s="5" t="n">
        <v>105018</v>
      </c>
    </row>
    <row r="13" spans="1:5">
      <c r="A13" s="4" t="s">
        <v>117</v>
      </c>
      <c r="B13" s="5" t="n">
        <v>11733</v>
      </c>
      <c r="C13" s="5" t="n">
        <v>6864</v>
      </c>
      <c r="D13" s="5" t="n">
        <v>15229</v>
      </c>
      <c r="E13" s="5" t="n">
        <v>-9655</v>
      </c>
    </row>
    <row r="14" spans="1:5">
      <c r="A14" s="4" t="s">
        <v>118</v>
      </c>
      <c r="B14" s="5" t="n">
        <v>58777</v>
      </c>
      <c r="C14" s="5" t="n">
        <v>50255</v>
      </c>
      <c r="D14" s="5" t="n">
        <v>119531</v>
      </c>
      <c r="E14" s="5" t="n">
        <v>114673</v>
      </c>
    </row>
    <row r="15" spans="1:5">
      <c r="A15" s="4" t="s">
        <v>119</v>
      </c>
      <c r="B15" s="5" t="n">
        <v>2620</v>
      </c>
      <c r="C15" s="5" t="n">
        <v>-15834</v>
      </c>
      <c r="D15" s="5" t="n">
        <v>5563</v>
      </c>
      <c r="E15" s="5" t="n">
        <v>-12525</v>
      </c>
    </row>
    <row r="16" spans="1:5">
      <c r="A16" s="4" t="s">
        <v>120</v>
      </c>
      <c r="B16" s="5" t="n">
        <v>1537</v>
      </c>
      <c r="C16" s="5" t="n">
        <v>-2076</v>
      </c>
      <c r="D16" s="5" t="n">
        <v>4637</v>
      </c>
      <c r="E16" s="5" t="n">
        <v>-2007</v>
      </c>
    </row>
    <row r="17" spans="1:5">
      <c r="A17" s="4" t="s">
        <v>121</v>
      </c>
      <c r="B17" s="6" t="n">
        <v>62934</v>
      </c>
      <c r="C17" s="6" t="n">
        <v>32345</v>
      </c>
      <c r="D17" s="6" t="n">
        <v>129731</v>
      </c>
      <c r="E17" s="6" t="n">
        <v>100141</v>
      </c>
    </row>
    <row r="18" spans="1:5">
      <c r="A18" s="3" t="s">
        <v>122</v>
      </c>
    </row>
    <row r="19" spans="1:5">
      <c r="A19" s="4" t="s">
        <v>123</v>
      </c>
      <c r="B19" s="8" t="n">
        <v>1.07</v>
      </c>
      <c r="C19" s="8" t="n">
        <v>0.9399999999999999</v>
      </c>
      <c r="D19" s="8" t="n">
        <v>2.19</v>
      </c>
      <c r="E19" s="8" t="n">
        <v>2.15</v>
      </c>
    </row>
    <row r="20" spans="1:5">
      <c r="A20" s="4" t="s">
        <v>124</v>
      </c>
      <c r="B20" s="8" t="n">
        <v>1.02</v>
      </c>
      <c r="C20" s="8" t="n">
        <v>0.89</v>
      </c>
      <c r="D20" s="8" t="n">
        <v>2.08</v>
      </c>
      <c r="E20" s="8" t="n">
        <v>2.03</v>
      </c>
    </row>
    <row r="21" spans="1:5">
      <c r="A21" s="3" t="s">
        <v>125</v>
      </c>
    </row>
    <row r="22" spans="1:5">
      <c r="A22" s="4" t="s">
        <v>126</v>
      </c>
      <c r="B22" s="5" t="n">
        <v>54681959</v>
      </c>
      <c r="C22" s="5" t="n">
        <v>53517124</v>
      </c>
      <c r="D22" s="5" t="n">
        <v>54464753</v>
      </c>
      <c r="E22" s="5" t="n">
        <v>53299038</v>
      </c>
    </row>
    <row r="23" spans="1:5">
      <c r="A23" s="4" t="s">
        <v>127</v>
      </c>
      <c r="B23" s="5" t="n">
        <v>57614284</v>
      </c>
      <c r="C23" s="5" t="n">
        <v>56587009</v>
      </c>
      <c r="D23" s="5" t="n">
        <v>57426563</v>
      </c>
      <c r="E23" s="5" t="n">
        <v>56414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6</v>
      </c>
      <c r="B1" s="2" t="s">
        <v>105</v>
      </c>
      <c r="D1" s="2" t="s">
        <v>1</v>
      </c>
    </row>
    <row r="2" spans="1:5">
      <c r="B2" s="2" t="s">
        <v>2</v>
      </c>
      <c r="C2" s="2" t="s">
        <v>106</v>
      </c>
      <c r="D2" s="2" t="s">
        <v>2</v>
      </c>
      <c r="E2" s="2" t="s">
        <v>106</v>
      </c>
    </row>
    <row r="3" spans="1:5">
      <c r="A3" s="3" t="s">
        <v>350</v>
      </c>
    </row>
    <row r="4" spans="1:5">
      <c r="A4" s="4" t="s">
        <v>108</v>
      </c>
      <c r="B4" s="6" t="n">
        <v>551587</v>
      </c>
      <c r="C4" s="6" t="n">
        <v>445647</v>
      </c>
      <c r="D4" s="6" t="n">
        <v>1072920</v>
      </c>
      <c r="E4" s="6" t="n">
        <v>869795</v>
      </c>
    </row>
    <row r="5" spans="1:5">
      <c r="A5" s="4" t="s">
        <v>362</v>
      </c>
    </row>
    <row r="6" spans="1:5">
      <c r="A6" s="3" t="s">
        <v>350</v>
      </c>
    </row>
    <row r="7" spans="1:5">
      <c r="A7" s="4" t="s">
        <v>108</v>
      </c>
      <c r="B7" s="6" t="n">
        <v>9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407</v>
      </c>
      <c r="B1" s="2" t="s">
        <v>1</v>
      </c>
    </row>
    <row r="2" spans="1:2">
      <c r="B2" s="2" t="s">
        <v>381</v>
      </c>
    </row>
    <row r="3" spans="1:2">
      <c r="A3" s="3" t="s">
        <v>408</v>
      </c>
    </row>
    <row r="4" spans="1:2">
      <c r="A4" s="4" t="s">
        <v>409</v>
      </c>
      <c r="B4" s="6" t="n">
        <v>166832</v>
      </c>
    </row>
    <row r="5" spans="1:2">
      <c r="A5" s="4" t="s">
        <v>410</v>
      </c>
      <c r="B5" s="5" t="n">
        <v>499</v>
      </c>
    </row>
    <row r="6" spans="1:2">
      <c r="A6" s="4" t="s">
        <v>411</v>
      </c>
      <c r="B6" s="5" t="n">
        <v>179214</v>
      </c>
    </row>
    <row r="7" spans="1:2">
      <c r="A7" s="4" t="s">
        <v>362</v>
      </c>
    </row>
    <row r="8" spans="1:2">
      <c r="A8" s="3" t="s">
        <v>408</v>
      </c>
    </row>
    <row r="9" spans="1:2">
      <c r="A9" s="4" t="s">
        <v>412</v>
      </c>
      <c r="B9" s="5" t="n">
        <v>11883</v>
      </c>
    </row>
    <row r="10" spans="1:2">
      <c r="A10" s="4" t="s">
        <v>413</v>
      </c>
    </row>
    <row r="11" spans="1:2">
      <c r="A11" s="3" t="s">
        <v>408</v>
      </c>
    </row>
    <row r="12" spans="1:2">
      <c r="A12" s="4" t="s">
        <v>409</v>
      </c>
      <c r="B12" s="5" t="n">
        <v>103542</v>
      </c>
    </row>
    <row r="13" spans="1:2">
      <c r="A13" s="4" t="s">
        <v>410</v>
      </c>
      <c r="B13" s="5" t="n">
        <v>162</v>
      </c>
    </row>
    <row r="14" spans="1:2">
      <c r="A14" s="4" t="s">
        <v>411</v>
      </c>
      <c r="B14" s="5" t="n">
        <v>106881</v>
      </c>
    </row>
    <row r="15" spans="1:2">
      <c r="A15" s="4" t="s">
        <v>414</v>
      </c>
    </row>
    <row r="16" spans="1:2">
      <c r="A16" s="3" t="s">
        <v>408</v>
      </c>
    </row>
    <row r="17" spans="1:2">
      <c r="A17" s="4" t="s">
        <v>412</v>
      </c>
      <c r="B17" s="5" t="n">
        <v>3177</v>
      </c>
    </row>
    <row r="18" spans="1:2">
      <c r="A18" s="4" t="s">
        <v>415</v>
      </c>
    </row>
    <row r="19" spans="1:2">
      <c r="A19" s="3" t="s">
        <v>408</v>
      </c>
    </row>
    <row r="20" spans="1:2">
      <c r="A20" s="4" t="s">
        <v>409</v>
      </c>
      <c r="B20" s="5" t="n">
        <v>63290</v>
      </c>
    </row>
    <row r="21" spans="1:2">
      <c r="A21" s="4" t="s">
        <v>410</v>
      </c>
      <c r="B21" s="5" t="n">
        <v>337</v>
      </c>
    </row>
    <row r="22" spans="1:2">
      <c r="A22" s="4" t="s">
        <v>411</v>
      </c>
      <c r="B22" s="5" t="n">
        <v>72333</v>
      </c>
    </row>
    <row r="23" spans="1:2">
      <c r="A23" s="4" t="s">
        <v>416</v>
      </c>
    </row>
    <row r="24" spans="1:2">
      <c r="A24" s="3" t="s">
        <v>408</v>
      </c>
    </row>
    <row r="25" spans="1:2">
      <c r="A25" s="4" t="s">
        <v>412</v>
      </c>
      <c r="B25" s="6" t="n">
        <v>87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4" t="s">
        <v>413</v>
      </c>
    </row>
    <row r="3" spans="1:3">
      <c r="A3" s="3" t="s">
        <v>418</v>
      </c>
    </row>
    <row r="4" spans="1:3">
      <c r="A4" s="4" t="s">
        <v>419</v>
      </c>
      <c r="B4" s="6" t="n">
        <v>0</v>
      </c>
      <c r="C4" s="6" t="n">
        <v>0</v>
      </c>
    </row>
    <row r="5" spans="1:3">
      <c r="A5" s="4" t="s">
        <v>415</v>
      </c>
    </row>
    <row r="6" spans="1:3">
      <c r="A6" s="3" t="s">
        <v>418</v>
      </c>
    </row>
    <row r="7" spans="1:3">
      <c r="A7" s="4" t="s">
        <v>419</v>
      </c>
      <c r="B7" s="6" t="n">
        <v>0</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421</v>
      </c>
    </row>
    <row r="3" spans="1:3">
      <c r="A3" s="4" t="s">
        <v>422</v>
      </c>
      <c r="B3" s="6" t="n">
        <v>2689</v>
      </c>
      <c r="C3" s="6" t="n">
        <v>181</v>
      </c>
    </row>
    <row r="4" spans="1:3">
      <c r="A4" s="3" t="s">
        <v>423</v>
      </c>
    </row>
    <row r="5" spans="1:3">
      <c r="A5" s="4" t="s">
        <v>424</v>
      </c>
      <c r="B5" s="5" t="n">
        <v>7720</v>
      </c>
      <c r="C5" s="5" t="n">
        <v>7468</v>
      </c>
    </row>
    <row r="6" spans="1:3">
      <c r="A6" s="4" t="s">
        <v>425</v>
      </c>
      <c r="B6" s="5" t="n">
        <v>7720</v>
      </c>
      <c r="C6" s="5" t="n">
        <v>10943</v>
      </c>
    </row>
    <row r="7" spans="1:3">
      <c r="A7" s="4" t="s">
        <v>426</v>
      </c>
    </row>
    <row r="8" spans="1:3">
      <c r="A8" s="3" t="s">
        <v>421</v>
      </c>
    </row>
    <row r="9" spans="1:3">
      <c r="A9" s="4" t="s">
        <v>427</v>
      </c>
      <c r="B9" s="5" t="n">
        <v>2689</v>
      </c>
      <c r="C9" s="5" t="n">
        <v>181</v>
      </c>
    </row>
    <row r="10" spans="1:3">
      <c r="A10" s="3" t="s">
        <v>423</v>
      </c>
    </row>
    <row r="11" spans="1:3">
      <c r="A11" s="4" t="s">
        <v>428</v>
      </c>
      <c r="C11" s="5" t="n">
        <v>3475</v>
      </c>
    </row>
    <row r="12" spans="1:3">
      <c r="A12" s="4" t="s">
        <v>429</v>
      </c>
    </row>
    <row r="13" spans="1:3">
      <c r="A13" s="3" t="s">
        <v>421</v>
      </c>
    </row>
    <row r="14" spans="1:3">
      <c r="A14" s="4" t="s">
        <v>422</v>
      </c>
      <c r="B14" s="5" t="n">
        <v>0</v>
      </c>
      <c r="C14" s="5" t="n">
        <v>0</v>
      </c>
    </row>
    <row r="15" spans="1:3">
      <c r="A15" s="3" t="s">
        <v>423</v>
      </c>
    </row>
    <row r="16" spans="1:3">
      <c r="A16" s="4" t="s">
        <v>424</v>
      </c>
      <c r="B16" s="5" t="n">
        <v>0</v>
      </c>
      <c r="C16" s="5" t="n">
        <v>0</v>
      </c>
    </row>
    <row r="17" spans="1:3">
      <c r="A17" s="4" t="s">
        <v>425</v>
      </c>
      <c r="B17" s="5" t="n">
        <v>0</v>
      </c>
      <c r="C17" s="5" t="n">
        <v>0</v>
      </c>
    </row>
    <row r="18" spans="1:3">
      <c r="A18" s="4" t="s">
        <v>430</v>
      </c>
    </row>
    <row r="19" spans="1:3">
      <c r="A19" s="3" t="s">
        <v>421</v>
      </c>
    </row>
    <row r="20" spans="1:3">
      <c r="A20" s="4" t="s">
        <v>427</v>
      </c>
      <c r="B20" s="5" t="n">
        <v>0</v>
      </c>
      <c r="C20" s="5" t="n">
        <v>0</v>
      </c>
    </row>
    <row r="21" spans="1:3">
      <c r="A21" s="3" t="s">
        <v>423</v>
      </c>
    </row>
    <row r="22" spans="1:3">
      <c r="A22" s="4" t="s">
        <v>428</v>
      </c>
      <c r="C22" s="5" t="n">
        <v>0</v>
      </c>
    </row>
    <row r="23" spans="1:3">
      <c r="A23" s="4" t="s">
        <v>431</v>
      </c>
    </row>
    <row r="24" spans="1:3">
      <c r="A24" s="3" t="s">
        <v>421</v>
      </c>
    </row>
    <row r="25" spans="1:3">
      <c r="A25" s="4" t="s">
        <v>422</v>
      </c>
      <c r="B25" s="5" t="n">
        <v>2689</v>
      </c>
      <c r="C25" s="5" t="n">
        <v>181</v>
      </c>
    </row>
    <row r="26" spans="1:3">
      <c r="A26" s="3" t="s">
        <v>423</v>
      </c>
    </row>
    <row r="27" spans="1:3">
      <c r="A27" s="4" t="s">
        <v>424</v>
      </c>
      <c r="B27" s="5" t="n">
        <v>0</v>
      </c>
      <c r="C27" s="5" t="n">
        <v>0</v>
      </c>
    </row>
    <row r="28" spans="1:3">
      <c r="A28" s="4" t="s">
        <v>425</v>
      </c>
      <c r="B28" s="5" t="n">
        <v>0</v>
      </c>
      <c r="C28" s="5" t="n">
        <v>3475</v>
      </c>
    </row>
    <row r="29" spans="1:3">
      <c r="A29" s="4" t="s">
        <v>432</v>
      </c>
    </row>
    <row r="30" spans="1:3">
      <c r="A30" s="3" t="s">
        <v>421</v>
      </c>
    </row>
    <row r="31" spans="1:3">
      <c r="A31" s="4" t="s">
        <v>427</v>
      </c>
      <c r="B31" s="5" t="n">
        <v>2689</v>
      </c>
      <c r="C31" s="5" t="n">
        <v>181</v>
      </c>
    </row>
    <row r="32" spans="1:3">
      <c r="A32" s="3" t="s">
        <v>423</v>
      </c>
    </row>
    <row r="33" spans="1:3">
      <c r="A33" s="4" t="s">
        <v>428</v>
      </c>
      <c r="C33" s="5" t="n">
        <v>3475</v>
      </c>
    </row>
    <row r="34" spans="1:3">
      <c r="A34" s="4" t="s">
        <v>433</v>
      </c>
    </row>
    <row r="35" spans="1:3">
      <c r="A35" s="3" t="s">
        <v>421</v>
      </c>
    </row>
    <row r="36" spans="1:3">
      <c r="A36" s="4" t="s">
        <v>422</v>
      </c>
      <c r="B36" s="5" t="n">
        <v>0</v>
      </c>
      <c r="C36" s="5" t="n">
        <v>0</v>
      </c>
    </row>
    <row r="37" spans="1:3">
      <c r="A37" s="3" t="s">
        <v>423</v>
      </c>
    </row>
    <row r="38" spans="1:3">
      <c r="A38" s="4" t="s">
        <v>424</v>
      </c>
      <c r="B38" s="5" t="n">
        <v>7720</v>
      </c>
      <c r="C38" s="5" t="n">
        <v>7468</v>
      </c>
    </row>
    <row r="39" spans="1:3">
      <c r="A39" s="4" t="s">
        <v>425</v>
      </c>
      <c r="B39" s="5" t="n">
        <v>7720</v>
      </c>
      <c r="C39" s="5" t="n">
        <v>7468</v>
      </c>
    </row>
    <row r="40" spans="1:3">
      <c r="A40" s="4" t="s">
        <v>434</v>
      </c>
    </row>
    <row r="41" spans="1:3">
      <c r="A41" s="3" t="s">
        <v>421</v>
      </c>
    </row>
    <row r="42" spans="1:3">
      <c r="A42" s="4" t="s">
        <v>427</v>
      </c>
      <c r="B42" s="6" t="n">
        <v>0</v>
      </c>
      <c r="C42" s="5" t="n">
        <v>0</v>
      </c>
    </row>
    <row r="43" spans="1:3">
      <c r="A43" s="3" t="s">
        <v>423</v>
      </c>
    </row>
    <row r="44" spans="1:3">
      <c r="A44" s="4" t="s">
        <v>428</v>
      </c>
      <c r="C4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35</v>
      </c>
      <c r="B1" s="2" t="s">
        <v>368</v>
      </c>
      <c r="C1" s="2" t="s">
        <v>369</v>
      </c>
      <c r="D1" s="2" t="s">
        <v>2</v>
      </c>
      <c r="E1" s="2" t="s">
        <v>436</v>
      </c>
      <c r="F1" s="2" t="s">
        <v>2</v>
      </c>
      <c r="G1" s="2" t="s">
        <v>106</v>
      </c>
    </row>
    <row r="2" spans="1:7">
      <c r="A2" s="3" t="s">
        <v>437</v>
      </c>
    </row>
    <row r="3" spans="1:7">
      <c r="A3" s="4" t="s">
        <v>200</v>
      </c>
      <c r="F3" s="6" t="n">
        <v>-1104</v>
      </c>
      <c r="G3" s="6" t="n">
        <v>0</v>
      </c>
    </row>
    <row r="4" spans="1:7">
      <c r="A4" s="4" t="s">
        <v>349</v>
      </c>
    </row>
    <row r="5" spans="1:7">
      <c r="A5" s="3" t="s">
        <v>437</v>
      </c>
    </row>
    <row r="6" spans="1:7">
      <c r="A6" s="4" t="s">
        <v>354</v>
      </c>
      <c r="C6" s="4" t="s">
        <v>355</v>
      </c>
    </row>
    <row r="7" spans="1:7">
      <c r="A7" s="4" t="s">
        <v>438</v>
      </c>
      <c r="C7" s="6" t="n">
        <v>2400</v>
      </c>
    </row>
    <row r="8" spans="1:7">
      <c r="A8" s="4" t="s">
        <v>439</v>
      </c>
      <c r="D8" s="6" t="n">
        <v>-396</v>
      </c>
      <c r="E8" s="6" t="n">
        <v>-900</v>
      </c>
    </row>
    <row r="9" spans="1:7">
      <c r="A9" s="4" t="s">
        <v>360</v>
      </c>
    </row>
    <row r="10" spans="1:7">
      <c r="A10" s="3" t="s">
        <v>437</v>
      </c>
    </row>
    <row r="11" spans="1:7">
      <c r="A11" s="4" t="s">
        <v>354</v>
      </c>
      <c r="B11" s="4" t="s">
        <v>355</v>
      </c>
    </row>
    <row r="12" spans="1:7">
      <c r="A12" s="4" t="s">
        <v>438</v>
      </c>
      <c r="B12" s="6" t="n">
        <v>5990</v>
      </c>
    </row>
    <row r="13" spans="1:7">
      <c r="A13" s="4" t="s">
        <v>439</v>
      </c>
      <c r="D13" s="6" t="n">
        <v>1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81</v>
      </c>
    </row>
    <row r="3" spans="1:2">
      <c r="A3" s="3" t="s">
        <v>441</v>
      </c>
    </row>
    <row r="4" spans="1:2">
      <c r="A4" s="4" t="s">
        <v>442</v>
      </c>
      <c r="B4" s="6" t="n">
        <v>7468</v>
      </c>
    </row>
    <row r="5" spans="1:2">
      <c r="A5" s="4" t="s">
        <v>443</v>
      </c>
      <c r="B5" s="5" t="n">
        <v>-1104</v>
      </c>
    </row>
    <row r="6" spans="1:2">
      <c r="A6" s="4" t="s">
        <v>444</v>
      </c>
      <c r="B6" s="5" t="n">
        <v>7720</v>
      </c>
    </row>
    <row r="7" spans="1:2">
      <c r="A7" s="4" t="s">
        <v>445</v>
      </c>
    </row>
    <row r="8" spans="1:2">
      <c r="A8" s="3" t="s">
        <v>441</v>
      </c>
    </row>
    <row r="9" spans="1:2">
      <c r="A9" s="4" t="s">
        <v>446</v>
      </c>
      <c r="B9" s="6" t="n">
        <v>1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0</v>
      </c>
    </row>
    <row r="2" spans="1:3">
      <c r="A2" s="4" t="s">
        <v>448</v>
      </c>
    </row>
    <row r="3" spans="1:3">
      <c r="A3" s="3" t="s">
        <v>421</v>
      </c>
    </row>
    <row r="4" spans="1:3">
      <c r="A4" s="4" t="s">
        <v>62</v>
      </c>
      <c r="B4" s="6" t="n">
        <v>777365</v>
      </c>
      <c r="C4" s="6" t="n">
        <v>770560</v>
      </c>
    </row>
    <row r="5" spans="1:3">
      <c r="A5" s="4" t="s">
        <v>211</v>
      </c>
      <c r="B5" s="5" t="n">
        <v>1184</v>
      </c>
      <c r="C5" s="5" t="n">
        <v>1151</v>
      </c>
    </row>
    <row r="6" spans="1:3">
      <c r="A6" s="4" t="s">
        <v>449</v>
      </c>
      <c r="B6" s="5" t="n">
        <v>2884</v>
      </c>
      <c r="C6" s="5" t="n">
        <v>3525</v>
      </c>
    </row>
    <row r="7" spans="1:3">
      <c r="A7" s="4" t="s">
        <v>450</v>
      </c>
    </row>
    <row r="8" spans="1:3">
      <c r="A8" s="3" t="s">
        <v>423</v>
      </c>
    </row>
    <row r="9" spans="1:3">
      <c r="A9" s="4" t="s">
        <v>451</v>
      </c>
      <c r="B9" s="5" t="n">
        <v>25017</v>
      </c>
      <c r="C9" s="5" t="n">
        <v>25020</v>
      </c>
    </row>
    <row r="10" spans="1:3">
      <c r="A10" s="4" t="s">
        <v>452</v>
      </c>
    </row>
    <row r="11" spans="1:3">
      <c r="A11" s="3" t="s">
        <v>421</v>
      </c>
    </row>
    <row r="12" spans="1:3">
      <c r="A12" s="4" t="s">
        <v>62</v>
      </c>
      <c r="B12" s="5" t="n">
        <v>777365</v>
      </c>
      <c r="C12" s="5" t="n">
        <v>770560</v>
      </c>
    </row>
    <row r="13" spans="1:3">
      <c r="A13" s="4" t="s">
        <v>211</v>
      </c>
      <c r="B13" s="5" t="n">
        <v>1184</v>
      </c>
      <c r="C13" s="5" t="n">
        <v>1151</v>
      </c>
    </row>
    <row r="14" spans="1:3">
      <c r="A14" s="4" t="s">
        <v>449</v>
      </c>
      <c r="B14" s="5" t="n">
        <v>2884</v>
      </c>
      <c r="C14" s="5" t="n">
        <v>3525</v>
      </c>
    </row>
    <row r="15" spans="1:3">
      <c r="A15" s="4" t="s">
        <v>453</v>
      </c>
    </row>
    <row r="16" spans="1:3">
      <c r="A16" s="3" t="s">
        <v>423</v>
      </c>
    </row>
    <row r="17" spans="1:3">
      <c r="A17" s="4" t="s">
        <v>451</v>
      </c>
      <c r="B17" s="5" t="n">
        <v>25017</v>
      </c>
      <c r="C17" s="5" t="n">
        <v>25020</v>
      </c>
    </row>
    <row r="18" spans="1:3">
      <c r="A18" s="4" t="s">
        <v>454</v>
      </c>
    </row>
    <row r="19" spans="1:3">
      <c r="A19" s="3" t="s">
        <v>421</v>
      </c>
    </row>
    <row r="20" spans="1:3">
      <c r="A20" s="4" t="s">
        <v>62</v>
      </c>
      <c r="B20" s="5" t="n">
        <v>777365</v>
      </c>
      <c r="C20" s="5" t="n">
        <v>770560</v>
      </c>
    </row>
    <row r="21" spans="1:3">
      <c r="A21" s="4" t="s">
        <v>211</v>
      </c>
      <c r="B21" s="5" t="n">
        <v>1184</v>
      </c>
      <c r="C21" s="5" t="n">
        <v>1151</v>
      </c>
    </row>
    <row r="22" spans="1:3">
      <c r="A22" s="4" t="s">
        <v>449</v>
      </c>
      <c r="B22" s="5" t="n">
        <v>0</v>
      </c>
      <c r="C22" s="5" t="n">
        <v>0</v>
      </c>
    </row>
    <row r="23" spans="1:3">
      <c r="A23" s="4" t="s">
        <v>455</v>
      </c>
    </row>
    <row r="24" spans="1:3">
      <c r="A24" s="3" t="s">
        <v>423</v>
      </c>
    </row>
    <row r="25" spans="1:3">
      <c r="A25" s="4" t="s">
        <v>451</v>
      </c>
      <c r="B25" s="5" t="n">
        <v>0</v>
      </c>
      <c r="C25" s="5" t="n">
        <v>0</v>
      </c>
    </row>
    <row r="26" spans="1:3">
      <c r="A26" s="4" t="s">
        <v>456</v>
      </c>
    </row>
    <row r="27" spans="1:3">
      <c r="A27" s="3" t="s">
        <v>421</v>
      </c>
    </row>
    <row r="28" spans="1:3">
      <c r="A28" s="4" t="s">
        <v>62</v>
      </c>
      <c r="B28" s="5" t="n">
        <v>0</v>
      </c>
      <c r="C28" s="5" t="n">
        <v>0</v>
      </c>
    </row>
    <row r="29" spans="1:3">
      <c r="A29" s="4" t="s">
        <v>211</v>
      </c>
      <c r="B29" s="5" t="n">
        <v>0</v>
      </c>
      <c r="C29" s="5" t="n">
        <v>0</v>
      </c>
    </row>
    <row r="30" spans="1:3">
      <c r="A30" s="4" t="s">
        <v>449</v>
      </c>
      <c r="B30" s="5" t="n">
        <v>0</v>
      </c>
      <c r="C30" s="5" t="n">
        <v>0</v>
      </c>
    </row>
    <row r="31" spans="1:3">
      <c r="A31" s="4" t="s">
        <v>457</v>
      </c>
    </row>
    <row r="32" spans="1:3">
      <c r="A32" s="3" t="s">
        <v>423</v>
      </c>
    </row>
    <row r="33" spans="1:3">
      <c r="A33" s="4" t="s">
        <v>451</v>
      </c>
      <c r="B33" s="5" t="n">
        <v>25017</v>
      </c>
      <c r="C33" s="5" t="n">
        <v>25020</v>
      </c>
    </row>
    <row r="34" spans="1:3">
      <c r="A34" s="4" t="s">
        <v>458</v>
      </c>
    </row>
    <row r="35" spans="1:3">
      <c r="A35" s="3" t="s">
        <v>421</v>
      </c>
    </row>
    <row r="36" spans="1:3">
      <c r="A36" s="4" t="s">
        <v>62</v>
      </c>
      <c r="B36" s="5" t="n">
        <v>0</v>
      </c>
      <c r="C36" s="5" t="n">
        <v>0</v>
      </c>
    </row>
    <row r="37" spans="1:3">
      <c r="A37" s="4" t="s">
        <v>211</v>
      </c>
      <c r="B37" s="5" t="n">
        <v>0</v>
      </c>
      <c r="C37" s="5" t="n">
        <v>0</v>
      </c>
    </row>
    <row r="38" spans="1:3">
      <c r="A38" s="4" t="s">
        <v>449</v>
      </c>
      <c r="B38" s="5" t="n">
        <v>2884</v>
      </c>
      <c r="C38" s="5" t="n">
        <v>3525</v>
      </c>
    </row>
    <row r="39" spans="1:3">
      <c r="A39" s="4" t="s">
        <v>459</v>
      </c>
    </row>
    <row r="40" spans="1:3">
      <c r="A40" s="3" t="s">
        <v>423</v>
      </c>
    </row>
    <row r="41" spans="1:3">
      <c r="A41" s="4" t="s">
        <v>451</v>
      </c>
      <c r="B41" s="6" t="n">
        <v>0</v>
      </c>
      <c r="C4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0</v>
      </c>
    </row>
    <row r="2" spans="1:3">
      <c r="A2" s="3" t="s">
        <v>461</v>
      </c>
    </row>
    <row r="3" spans="1:3">
      <c r="A3" s="4" t="s">
        <v>462</v>
      </c>
      <c r="B3" s="6" t="n">
        <v>0</v>
      </c>
    </row>
    <row r="4" spans="1:3">
      <c r="A4" s="4" t="s">
        <v>463</v>
      </c>
    </row>
    <row r="5" spans="1:3">
      <c r="A5" s="3" t="s">
        <v>461</v>
      </c>
    </row>
    <row r="6" spans="1:3">
      <c r="A6" s="4" t="s">
        <v>464</v>
      </c>
      <c r="B6" s="5" t="n">
        <v>2689</v>
      </c>
      <c r="C6" s="6" t="n">
        <v>181</v>
      </c>
    </row>
    <row r="7" spans="1:3">
      <c r="A7" s="4" t="s">
        <v>465</v>
      </c>
    </row>
    <row r="8" spans="1:3">
      <c r="A8" s="3" t="s">
        <v>461</v>
      </c>
    </row>
    <row r="9" spans="1:3">
      <c r="A9" s="4" t="s">
        <v>466</v>
      </c>
      <c r="B9" s="6" t="n">
        <v>0</v>
      </c>
      <c r="C9" s="6" t="n">
        <v>3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5</v>
      </c>
      <c r="D1" s="2" t="s">
        <v>1</v>
      </c>
    </row>
    <row r="2" spans="1:5">
      <c r="B2" s="2" t="s">
        <v>2</v>
      </c>
      <c r="C2" s="2" t="s">
        <v>106</v>
      </c>
      <c r="D2" s="2" t="s">
        <v>2</v>
      </c>
      <c r="E2" s="2" t="s">
        <v>106</v>
      </c>
    </row>
    <row r="3" spans="1:5">
      <c r="A3" s="4" t="s">
        <v>468</v>
      </c>
    </row>
    <row r="4" spans="1:5">
      <c r="A4" s="3" t="s">
        <v>469</v>
      </c>
    </row>
    <row r="5" spans="1:5">
      <c r="A5" s="4" t="s">
        <v>470</v>
      </c>
      <c r="B5" s="6" t="n">
        <v>342</v>
      </c>
      <c r="C5" s="6" t="n">
        <v>-937</v>
      </c>
      <c r="D5" s="6" t="n">
        <v>-110</v>
      </c>
      <c r="E5" s="6" t="n">
        <v>-937</v>
      </c>
    </row>
    <row r="6" spans="1:5">
      <c r="A6" s="4" t="s">
        <v>471</v>
      </c>
    </row>
    <row r="7" spans="1:5">
      <c r="A7" s="3" t="s">
        <v>469</v>
      </c>
    </row>
    <row r="8" spans="1:5">
      <c r="A8" s="4" t="s">
        <v>472</v>
      </c>
      <c r="B8" s="5" t="n">
        <v>1984</v>
      </c>
      <c r="C8" s="5" t="n">
        <v>-2696</v>
      </c>
      <c r="D8" s="5" t="n">
        <v>5983</v>
      </c>
      <c r="E8" s="5" t="n">
        <v>-2606</v>
      </c>
    </row>
    <row r="9" spans="1:5">
      <c r="A9" s="4" t="s">
        <v>473</v>
      </c>
    </row>
    <row r="10" spans="1:5">
      <c r="A10" s="3" t="s">
        <v>469</v>
      </c>
    </row>
    <row r="11" spans="1:5">
      <c r="A11" s="4" t="s">
        <v>474</v>
      </c>
      <c r="B11" s="6" t="n">
        <v>0</v>
      </c>
      <c r="C11" s="6" t="n">
        <v>0</v>
      </c>
      <c r="D11" s="6" t="n">
        <v>0</v>
      </c>
      <c r="E11" s="6"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77"/>
  </cols>
  <sheetData>
    <row r="1" spans="1:2">
      <c r="A1" s="1" t="s">
        <v>475</v>
      </c>
      <c r="B1" s="2" t="s">
        <v>1</v>
      </c>
    </row>
    <row r="2" spans="1:2">
      <c r="B2" s="2" t="s">
        <v>381</v>
      </c>
    </row>
    <row r="3" spans="1:2">
      <c r="A3" s="3" t="s">
        <v>476</v>
      </c>
    </row>
    <row r="4" spans="1:2">
      <c r="A4" s="4" t="s">
        <v>477</v>
      </c>
      <c r="B4" s="4" t="s">
        <v>12</v>
      </c>
    </row>
    <row r="5" spans="1:2">
      <c r="A5" s="4" t="s">
        <v>478</v>
      </c>
      <c r="B5" s="4" t="s">
        <v>479</v>
      </c>
    </row>
    <row r="6" spans="1:2">
      <c r="A6" s="4" t="s">
        <v>480</v>
      </c>
      <c r="B6" s="4" t="s">
        <v>481</v>
      </c>
    </row>
    <row r="7" spans="1:2">
      <c r="A7" s="4" t="s">
        <v>482</v>
      </c>
      <c r="B7" s="6" t="n">
        <v>65266</v>
      </c>
    </row>
    <row r="8" spans="1:2">
      <c r="A8" s="4" t="s">
        <v>483</v>
      </c>
    </row>
    <row r="9" spans="1:2">
      <c r="A9" s="3" t="s">
        <v>476</v>
      </c>
    </row>
    <row r="10" spans="1:2">
      <c r="A10" s="4" t="s">
        <v>484</v>
      </c>
      <c r="B10" s="4" t="s">
        <v>485</v>
      </c>
    </row>
    <row r="11" spans="1:2">
      <c r="A11" s="4" t="s">
        <v>486</v>
      </c>
      <c r="B11" s="4" t="s">
        <v>485</v>
      </c>
    </row>
    <row r="12" spans="1:2">
      <c r="A12" s="4" t="s">
        <v>487</v>
      </c>
    </row>
    <row r="13" spans="1:2">
      <c r="A13" s="3" t="s">
        <v>476</v>
      </c>
    </row>
    <row r="14" spans="1:2">
      <c r="A14" s="4" t="s">
        <v>484</v>
      </c>
      <c r="B14" s="4" t="s">
        <v>488</v>
      </c>
    </row>
    <row r="15" spans="1:2">
      <c r="A15" s="4" t="s">
        <v>486</v>
      </c>
      <c r="B15"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2"/>
    <col customWidth="1" max="5" min="5" width="27"/>
    <col customWidth="1" max="6" min="6" width="18"/>
    <col customWidth="1" max="7" min="7" width="15"/>
    <col customWidth="1" max="8" min="8" width="37"/>
  </cols>
  <sheetData>
    <row r="1" spans="1:8">
      <c r="A1" s="1" t="s">
        <v>128</v>
      </c>
      <c r="B1" s="2" t="s">
        <v>129</v>
      </c>
      <c r="C1" s="2" t="s">
        <v>130</v>
      </c>
      <c r="D1" s="2" t="s">
        <v>131</v>
      </c>
      <c r="E1" s="2" t="s">
        <v>132</v>
      </c>
      <c r="F1" s="2" t="s">
        <v>133</v>
      </c>
      <c r="G1" s="2" t="s">
        <v>134</v>
      </c>
      <c r="H1" s="2" t="s">
        <v>135</v>
      </c>
    </row>
    <row r="2" spans="1:8">
      <c r="A2" s="4" t="s">
        <v>136</v>
      </c>
      <c r="C2" s="5" t="n">
        <v>52983685</v>
      </c>
    </row>
    <row r="3" spans="1:8">
      <c r="A3" s="4" t="s">
        <v>137</v>
      </c>
      <c r="B3" s="6" t="n">
        <v>974947</v>
      </c>
      <c r="C3" s="6" t="n">
        <v>53</v>
      </c>
      <c r="E3" s="6" t="n">
        <v>473874</v>
      </c>
      <c r="F3" s="6" t="n">
        <v>518820</v>
      </c>
      <c r="H3" s="6" t="n">
        <v>-17623</v>
      </c>
    </row>
    <row r="4" spans="1:8">
      <c r="A4" s="4" t="s">
        <v>138</v>
      </c>
      <c r="G4" s="5" t="n">
        <v>19735</v>
      </c>
    </row>
    <row r="5" spans="1:8">
      <c r="A5" s="4" t="s">
        <v>139</v>
      </c>
      <c r="G5" s="6" t="n">
        <v>-177</v>
      </c>
    </row>
    <row r="6" spans="1:8">
      <c r="A6" s="3" t="s">
        <v>140</v>
      </c>
    </row>
    <row r="7" spans="1:8">
      <c r="A7" s="4" t="s">
        <v>141</v>
      </c>
      <c r="D7" s="5" t="n">
        <v>186327</v>
      </c>
    </row>
    <row r="8" spans="1:8">
      <c r="A8" s="4" t="s">
        <v>142</v>
      </c>
      <c r="B8" s="5" t="n">
        <v>-6986</v>
      </c>
      <c r="E8" s="5" t="n">
        <v>-6986</v>
      </c>
    </row>
    <row r="9" spans="1:8">
      <c r="A9" s="4" t="s">
        <v>143</v>
      </c>
      <c r="D9" s="5" t="n">
        <v>-61950</v>
      </c>
    </row>
    <row r="10" spans="1:8">
      <c r="A10" s="4" t="s">
        <v>144</v>
      </c>
      <c r="B10" s="5" t="n">
        <v>7649</v>
      </c>
      <c r="E10" s="5" t="n">
        <v>7649</v>
      </c>
    </row>
    <row r="11" spans="1:8">
      <c r="A11" s="4" t="s">
        <v>145</v>
      </c>
      <c r="C11" s="5" t="n">
        <v>198936</v>
      </c>
    </row>
    <row r="12" spans="1:8">
      <c r="A12" s="4" t="s">
        <v>146</v>
      </c>
      <c r="B12" s="5" t="n">
        <v>11485</v>
      </c>
      <c r="E12" s="5" t="n">
        <v>11485</v>
      </c>
    </row>
    <row r="13" spans="1:8">
      <c r="A13" s="4" t="s">
        <v>119</v>
      </c>
      <c r="B13" s="5" t="n">
        <v>3309</v>
      </c>
      <c r="H13" s="5" t="n">
        <v>3309</v>
      </c>
    </row>
    <row r="14" spans="1:8">
      <c r="A14" s="4" t="s">
        <v>147</v>
      </c>
      <c r="B14" s="5" t="n">
        <v>69</v>
      </c>
      <c r="H14" s="5" t="n">
        <v>69</v>
      </c>
    </row>
    <row r="15" spans="1:8">
      <c r="A15" s="4" t="s">
        <v>148</v>
      </c>
      <c r="B15" s="5" t="n">
        <v>457</v>
      </c>
      <c r="F15" s="5" t="n">
        <v>457</v>
      </c>
    </row>
    <row r="16" spans="1:8">
      <c r="A16" s="4" t="s">
        <v>118</v>
      </c>
      <c r="B16" s="5" t="n">
        <v>64418</v>
      </c>
      <c r="F16" s="5" t="n">
        <v>64418</v>
      </c>
    </row>
    <row r="17" spans="1:8">
      <c r="A17" s="4" t="s">
        <v>149</v>
      </c>
      <c r="C17" s="5" t="n">
        <v>53306998</v>
      </c>
    </row>
    <row r="18" spans="1:8">
      <c r="A18" s="4" t="s">
        <v>150</v>
      </c>
      <c r="B18" s="5" t="n">
        <v>1055348</v>
      </c>
      <c r="C18" s="6" t="n">
        <v>53</v>
      </c>
      <c r="E18" s="5" t="n">
        <v>486022</v>
      </c>
      <c r="F18" s="5" t="n">
        <v>583695</v>
      </c>
      <c r="H18" s="5" t="n">
        <v>-14245</v>
      </c>
    </row>
    <row r="19" spans="1:8">
      <c r="A19" s="4" t="s">
        <v>151</v>
      </c>
      <c r="G19" s="5" t="n">
        <v>19735</v>
      </c>
    </row>
    <row r="20" spans="1:8">
      <c r="A20" s="4" t="s">
        <v>152</v>
      </c>
      <c r="G20" s="6" t="n">
        <v>-177</v>
      </c>
    </row>
    <row r="21" spans="1:8">
      <c r="A21" s="4" t="s">
        <v>136</v>
      </c>
      <c r="C21" s="5" t="n">
        <v>52983685</v>
      </c>
    </row>
    <row r="22" spans="1:8">
      <c r="A22" s="4" t="s">
        <v>137</v>
      </c>
      <c r="B22" s="5" t="n">
        <v>974947</v>
      </c>
      <c r="C22" s="6" t="n">
        <v>53</v>
      </c>
      <c r="E22" s="5" t="n">
        <v>473874</v>
      </c>
      <c r="F22" s="5" t="n">
        <v>518820</v>
      </c>
      <c r="H22" s="5" t="n">
        <v>-17623</v>
      </c>
    </row>
    <row r="23" spans="1:8">
      <c r="A23" s="4" t="s">
        <v>138</v>
      </c>
      <c r="G23" s="5" t="n">
        <v>19735</v>
      </c>
    </row>
    <row r="24" spans="1:8">
      <c r="A24" s="4" t="s">
        <v>139</v>
      </c>
      <c r="G24" s="6" t="n">
        <v>-177</v>
      </c>
    </row>
    <row r="25" spans="1:8">
      <c r="A25" s="3" t="s">
        <v>140</v>
      </c>
    </row>
    <row r="26" spans="1:8">
      <c r="A26" s="4" t="s">
        <v>118</v>
      </c>
      <c r="B26" s="5" t="n">
        <v>114673</v>
      </c>
    </row>
    <row r="27" spans="1:8">
      <c r="A27" s="4" t="s">
        <v>153</v>
      </c>
      <c r="C27" s="5" t="n">
        <v>53685267</v>
      </c>
    </row>
    <row r="28" spans="1:8">
      <c r="A28" s="4" t="s">
        <v>154</v>
      </c>
      <c r="B28" s="5" t="n">
        <v>1112803</v>
      </c>
      <c r="C28" s="6" t="n">
        <v>54</v>
      </c>
      <c r="E28" s="5" t="n">
        <v>511131</v>
      </c>
      <c r="F28" s="5" t="n">
        <v>633950</v>
      </c>
      <c r="H28" s="5" t="n">
        <v>-32155</v>
      </c>
    </row>
    <row r="29" spans="1:8">
      <c r="A29" s="4" t="s">
        <v>155</v>
      </c>
      <c r="G29" s="5" t="n">
        <v>19735</v>
      </c>
    </row>
    <row r="30" spans="1:8">
      <c r="A30" s="4" t="s">
        <v>156</v>
      </c>
      <c r="G30" s="6" t="n">
        <v>-177</v>
      </c>
    </row>
    <row r="31" spans="1:8">
      <c r="A31" s="4" t="s">
        <v>157</v>
      </c>
      <c r="C31" s="5" t="n">
        <v>53306998</v>
      </c>
    </row>
    <row r="32" spans="1:8">
      <c r="A32" s="4" t="s">
        <v>158</v>
      </c>
      <c r="B32" s="5" t="n">
        <v>1055348</v>
      </c>
      <c r="C32" s="6" t="n">
        <v>53</v>
      </c>
      <c r="E32" s="5" t="n">
        <v>486022</v>
      </c>
      <c r="F32" s="5" t="n">
        <v>583695</v>
      </c>
      <c r="H32" s="5" t="n">
        <v>-14245</v>
      </c>
    </row>
    <row r="33" spans="1:8">
      <c r="A33" s="4" t="s">
        <v>159</v>
      </c>
      <c r="G33" s="5" t="n">
        <v>19735</v>
      </c>
    </row>
    <row r="34" spans="1:8">
      <c r="A34" s="4" t="s">
        <v>160</v>
      </c>
      <c r="G34" s="6" t="n">
        <v>-177</v>
      </c>
    </row>
    <row r="35" spans="1:8">
      <c r="A35" s="3" t="s">
        <v>140</v>
      </c>
    </row>
    <row r="36" spans="1:8">
      <c r="A36" s="4" t="s">
        <v>141</v>
      </c>
      <c r="D36" s="5" t="n">
        <v>12348</v>
      </c>
    </row>
    <row r="37" spans="1:8">
      <c r="A37" s="4" t="s">
        <v>142</v>
      </c>
      <c r="B37" s="5" t="n">
        <v>-224</v>
      </c>
      <c r="E37" s="5" t="n">
        <v>-224</v>
      </c>
    </row>
    <row r="38" spans="1:8">
      <c r="A38" s="4" t="s">
        <v>143</v>
      </c>
      <c r="D38" s="5" t="n">
        <v>-1942</v>
      </c>
    </row>
    <row r="39" spans="1:8">
      <c r="A39" s="4" t="s">
        <v>144</v>
      </c>
      <c r="B39" s="5" t="n">
        <v>14648</v>
      </c>
      <c r="C39" s="6" t="n">
        <v>1</v>
      </c>
      <c r="E39" s="5" t="n">
        <v>14647</v>
      </c>
    </row>
    <row r="40" spans="1:8">
      <c r="A40" s="4" t="s">
        <v>145</v>
      </c>
      <c r="C40" s="5" t="n">
        <v>367863</v>
      </c>
    </row>
    <row r="41" spans="1:8">
      <c r="A41" s="4" t="s">
        <v>146</v>
      </c>
      <c r="B41" s="5" t="n">
        <v>10686</v>
      </c>
      <c r="E41" s="5" t="n">
        <v>10686</v>
      </c>
    </row>
    <row r="42" spans="1:8">
      <c r="A42" s="4" t="s">
        <v>119</v>
      </c>
      <c r="B42" s="5" t="n">
        <v>-15834</v>
      </c>
      <c r="H42" s="5" t="n">
        <v>-15834</v>
      </c>
    </row>
    <row r="43" spans="1:8">
      <c r="A43" s="4" t="s">
        <v>147</v>
      </c>
      <c r="B43" s="5" t="n">
        <v>-2076</v>
      </c>
      <c r="H43" s="5" t="n">
        <v>-2076</v>
      </c>
    </row>
    <row r="44" spans="1:8">
      <c r="A44" s="4" t="s">
        <v>118</v>
      </c>
      <c r="B44" s="5" t="n">
        <v>50255</v>
      </c>
      <c r="F44" s="5" t="n">
        <v>50255</v>
      </c>
    </row>
    <row r="45" spans="1:8">
      <c r="A45" s="4" t="s">
        <v>153</v>
      </c>
      <c r="C45" s="5" t="n">
        <v>53685267</v>
      </c>
    </row>
    <row r="46" spans="1:8">
      <c r="A46" s="4" t="s">
        <v>154</v>
      </c>
      <c r="B46" s="6" t="n">
        <v>1112803</v>
      </c>
      <c r="C46" s="6" t="n">
        <v>54</v>
      </c>
      <c r="E46" s="5" t="n">
        <v>511131</v>
      </c>
      <c r="F46" s="5" t="n">
        <v>633950</v>
      </c>
      <c r="H46" s="5" t="n">
        <v>-32155</v>
      </c>
    </row>
    <row r="47" spans="1:8">
      <c r="A47" s="4" t="s">
        <v>155</v>
      </c>
      <c r="G47" s="5" t="n">
        <v>19735</v>
      </c>
    </row>
    <row r="48" spans="1:8">
      <c r="A48" s="4" t="s">
        <v>156</v>
      </c>
      <c r="G48" s="6" t="n">
        <v>-177</v>
      </c>
    </row>
    <row r="49" spans="1:8">
      <c r="A49" s="4" t="s">
        <v>161</v>
      </c>
      <c r="B49" s="5" t="n">
        <v>54080192</v>
      </c>
      <c r="C49" s="5" t="n">
        <v>54080192</v>
      </c>
    </row>
    <row r="50" spans="1:8">
      <c r="A50" s="4" t="s">
        <v>162</v>
      </c>
      <c r="B50" s="6" t="n">
        <v>1262596</v>
      </c>
      <c r="C50" s="6" t="n">
        <v>54</v>
      </c>
      <c r="E50" s="5" t="n">
        <v>544700</v>
      </c>
      <c r="F50" s="5" t="n">
        <v>759533</v>
      </c>
      <c r="H50" s="5" t="n">
        <v>-41514</v>
      </c>
    </row>
    <row r="51" spans="1:8">
      <c r="A51" s="4" t="s">
        <v>163</v>
      </c>
      <c r="G51" s="5" t="n">
        <v>19735</v>
      </c>
    </row>
    <row r="52" spans="1:8">
      <c r="A52" s="4" t="s">
        <v>164</v>
      </c>
      <c r="G52" s="6" t="n">
        <v>-177</v>
      </c>
    </row>
    <row r="53" spans="1:8">
      <c r="A53" s="3" t="s">
        <v>140</v>
      </c>
    </row>
    <row r="54" spans="1:8">
      <c r="A54" s="4" t="s">
        <v>141</v>
      </c>
      <c r="D54" s="5" t="n">
        <v>242414</v>
      </c>
    </row>
    <row r="55" spans="1:8">
      <c r="A55" s="4" t="s">
        <v>142</v>
      </c>
      <c r="B55" s="5" t="n">
        <v>-13483</v>
      </c>
      <c r="E55" s="5" t="n">
        <v>-13483</v>
      </c>
    </row>
    <row r="56" spans="1:8">
      <c r="A56" s="4" t="s">
        <v>143</v>
      </c>
      <c r="D56" s="5" t="n">
        <v>-81562</v>
      </c>
    </row>
    <row r="57" spans="1:8">
      <c r="A57" s="4" t="s">
        <v>144</v>
      </c>
      <c r="B57" s="5" t="n">
        <v>11890</v>
      </c>
      <c r="E57" s="5" t="n">
        <v>11890</v>
      </c>
    </row>
    <row r="58" spans="1:8">
      <c r="A58" s="4" t="s">
        <v>145</v>
      </c>
      <c r="C58" s="5" t="n">
        <v>323464</v>
      </c>
    </row>
    <row r="59" spans="1:8">
      <c r="A59" s="4" t="s">
        <v>146</v>
      </c>
      <c r="B59" s="5" t="n">
        <v>10425</v>
      </c>
      <c r="E59" s="5" t="n">
        <v>10425</v>
      </c>
    </row>
    <row r="60" spans="1:8">
      <c r="A60" s="4" t="s">
        <v>119</v>
      </c>
      <c r="B60" s="5" t="n">
        <v>2943</v>
      </c>
      <c r="H60" s="5" t="n">
        <v>2943</v>
      </c>
    </row>
    <row r="61" spans="1:8">
      <c r="A61" s="4" t="s">
        <v>147</v>
      </c>
      <c r="B61" s="5" t="n">
        <v>3100</v>
      </c>
      <c r="H61" s="5" t="n">
        <v>3100</v>
      </c>
    </row>
    <row r="62" spans="1:8">
      <c r="A62" s="4" t="s">
        <v>118</v>
      </c>
      <c r="B62" s="5" t="n">
        <v>60754</v>
      </c>
      <c r="F62" s="5" t="n">
        <v>60754</v>
      </c>
    </row>
    <row r="63" spans="1:8">
      <c r="A63" s="4" t="s">
        <v>165</v>
      </c>
      <c r="C63" s="5" t="n">
        <v>54564508</v>
      </c>
    </row>
    <row r="64" spans="1:8">
      <c r="A64" s="4" t="s">
        <v>166</v>
      </c>
      <c r="B64" s="6" t="n">
        <v>1338225</v>
      </c>
      <c r="C64" s="6" t="n">
        <v>54</v>
      </c>
      <c r="E64" s="5" t="n">
        <v>553532</v>
      </c>
      <c r="F64" s="5" t="n">
        <v>820287</v>
      </c>
      <c r="H64" s="5" t="n">
        <v>-35471</v>
      </c>
    </row>
    <row r="65" spans="1:8">
      <c r="A65" s="4" t="s">
        <v>167</v>
      </c>
      <c r="G65" s="5" t="n">
        <v>19735</v>
      </c>
    </row>
    <row r="66" spans="1:8">
      <c r="A66" s="4" t="s">
        <v>168</v>
      </c>
      <c r="G66" s="6" t="n">
        <v>-177</v>
      </c>
    </row>
    <row r="67" spans="1:8">
      <c r="A67" s="4" t="s">
        <v>161</v>
      </c>
      <c r="B67" s="5" t="n">
        <v>54080192</v>
      </c>
      <c r="C67" s="5" t="n">
        <v>54080192</v>
      </c>
    </row>
    <row r="68" spans="1:8">
      <c r="A68" s="4" t="s">
        <v>162</v>
      </c>
      <c r="B68" s="6" t="n">
        <v>1262596</v>
      </c>
      <c r="C68" s="6" t="n">
        <v>54</v>
      </c>
      <c r="E68" s="5" t="n">
        <v>544700</v>
      </c>
      <c r="F68" s="5" t="n">
        <v>759533</v>
      </c>
      <c r="H68" s="5" t="n">
        <v>-41514</v>
      </c>
    </row>
    <row r="69" spans="1:8">
      <c r="A69" s="4" t="s">
        <v>163</v>
      </c>
      <c r="G69" s="5" t="n">
        <v>19735</v>
      </c>
    </row>
    <row r="70" spans="1:8">
      <c r="A70" s="4" t="s">
        <v>164</v>
      </c>
      <c r="G70" s="6" t="n">
        <v>-177</v>
      </c>
    </row>
    <row r="71" spans="1:8">
      <c r="A71" s="3" t="s">
        <v>140</v>
      </c>
    </row>
    <row r="72" spans="1:8">
      <c r="A72" s="4" t="s">
        <v>118</v>
      </c>
      <c r="B72" s="6" t="n">
        <v>119531</v>
      </c>
    </row>
    <row r="73" spans="1:8">
      <c r="A73" s="4" t="s">
        <v>169</v>
      </c>
      <c r="B73" s="5" t="n">
        <v>54779289</v>
      </c>
      <c r="C73" s="5" t="n">
        <v>54779289</v>
      </c>
    </row>
    <row r="74" spans="1:8">
      <c r="A74" s="4" t="s">
        <v>170</v>
      </c>
      <c r="B74" s="6" t="n">
        <v>1422247</v>
      </c>
      <c r="C74" s="6" t="n">
        <v>55</v>
      </c>
      <c r="E74" s="5" t="n">
        <v>574619</v>
      </c>
      <c r="F74" s="5" t="n">
        <v>879064</v>
      </c>
      <c r="H74" s="5" t="n">
        <v>-31314</v>
      </c>
    </row>
    <row r="75" spans="1:8">
      <c r="A75" s="4" t="s">
        <v>171</v>
      </c>
      <c r="G75" s="5" t="n">
        <v>19735</v>
      </c>
    </row>
    <row r="76" spans="1:8">
      <c r="A76" s="4" t="s">
        <v>172</v>
      </c>
      <c r="G76" s="6" t="n">
        <v>-177</v>
      </c>
    </row>
    <row r="77" spans="1:8">
      <c r="A77" s="4" t="s">
        <v>173</v>
      </c>
      <c r="C77" s="5" t="n">
        <v>54564508</v>
      </c>
    </row>
    <row r="78" spans="1:8">
      <c r="A78" s="4" t="s">
        <v>174</v>
      </c>
      <c r="B78" s="5" t="n">
        <v>1338225</v>
      </c>
      <c r="C78" s="6" t="n">
        <v>54</v>
      </c>
      <c r="E78" s="5" t="n">
        <v>553532</v>
      </c>
      <c r="F78" s="5" t="n">
        <v>820287</v>
      </c>
      <c r="H78" s="5" t="n">
        <v>-35471</v>
      </c>
    </row>
    <row r="79" spans="1:8">
      <c r="A79" s="4" t="s">
        <v>175</v>
      </c>
      <c r="G79" s="5" t="n">
        <v>19735</v>
      </c>
    </row>
    <row r="80" spans="1:8">
      <c r="A80" s="4" t="s">
        <v>176</v>
      </c>
      <c r="G80" s="6" t="n">
        <v>-177</v>
      </c>
    </row>
    <row r="81" spans="1:8">
      <c r="A81" s="3" t="s">
        <v>140</v>
      </c>
    </row>
    <row r="82" spans="1:8">
      <c r="A82" s="4" t="s">
        <v>141</v>
      </c>
      <c r="D82" s="5" t="n">
        <v>11757</v>
      </c>
    </row>
    <row r="83" spans="1:8">
      <c r="A83" s="4" t="s">
        <v>142</v>
      </c>
      <c r="B83" s="5" t="n">
        <v>-363</v>
      </c>
      <c r="E83" s="5" t="n">
        <v>-363</v>
      </c>
    </row>
    <row r="84" spans="1:8">
      <c r="A84" s="4" t="s">
        <v>143</v>
      </c>
      <c r="D84" s="5" t="n">
        <v>-2084</v>
      </c>
    </row>
    <row r="85" spans="1:8">
      <c r="A85" s="4" t="s">
        <v>144</v>
      </c>
      <c r="B85" s="5" t="n">
        <v>10584</v>
      </c>
      <c r="C85" s="6" t="n">
        <v>1</v>
      </c>
      <c r="E85" s="5" t="n">
        <v>10583</v>
      </c>
    </row>
    <row r="86" spans="1:8">
      <c r="A86" s="4" t="s">
        <v>145</v>
      </c>
      <c r="C86" s="5" t="n">
        <v>205108</v>
      </c>
    </row>
    <row r="87" spans="1:8">
      <c r="A87" s="4" t="s">
        <v>146</v>
      </c>
      <c r="B87" s="5" t="n">
        <v>10867</v>
      </c>
      <c r="E87" s="5" t="n">
        <v>10867</v>
      </c>
    </row>
    <row r="88" spans="1:8">
      <c r="A88" s="4" t="s">
        <v>119</v>
      </c>
      <c r="B88" s="5" t="n">
        <v>2620</v>
      </c>
      <c r="H88" s="5" t="n">
        <v>2620</v>
      </c>
    </row>
    <row r="89" spans="1:8">
      <c r="A89" s="4" t="s">
        <v>147</v>
      </c>
      <c r="B89" s="5" t="n">
        <v>1537</v>
      </c>
      <c r="H89" s="5" t="n">
        <v>1537</v>
      </c>
    </row>
    <row r="90" spans="1:8">
      <c r="A90" s="4" t="s">
        <v>118</v>
      </c>
      <c r="B90" s="6" t="n">
        <v>58777</v>
      </c>
      <c r="F90" s="5" t="n">
        <v>58777</v>
      </c>
    </row>
    <row r="91" spans="1:8">
      <c r="A91" s="4" t="s">
        <v>169</v>
      </c>
      <c r="B91" s="5" t="n">
        <v>54779289</v>
      </c>
      <c r="C91" s="5" t="n">
        <v>54779289</v>
      </c>
    </row>
    <row r="92" spans="1:8">
      <c r="A92" s="4" t="s">
        <v>170</v>
      </c>
      <c r="B92" s="6" t="n">
        <v>1422247</v>
      </c>
      <c r="C92" s="6" t="n">
        <v>55</v>
      </c>
      <c r="E92" s="6" t="n">
        <v>574619</v>
      </c>
      <c r="F92" s="6" t="n">
        <v>879064</v>
      </c>
      <c r="H92" s="6" t="n">
        <v>-31314</v>
      </c>
    </row>
    <row r="93" spans="1:8">
      <c r="A93" s="4" t="s">
        <v>171</v>
      </c>
      <c r="G93" s="5" t="n">
        <v>19735</v>
      </c>
    </row>
    <row r="94" spans="1:8">
      <c r="A94" s="4" t="s">
        <v>172</v>
      </c>
      <c r="G94" s="6" t="n">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90</v>
      </c>
      <c r="B1" s="2" t="s">
        <v>105</v>
      </c>
      <c r="C1" s="2" t="s">
        <v>1</v>
      </c>
    </row>
    <row r="2" spans="1:3">
      <c r="B2" s="2" t="s">
        <v>2</v>
      </c>
      <c r="C2" s="2" t="s">
        <v>2</v>
      </c>
    </row>
    <row r="3" spans="1:3">
      <c r="A3" s="3" t="s">
        <v>491</v>
      </c>
    </row>
    <row r="4" spans="1:3">
      <c r="A4" s="4" t="s">
        <v>492</v>
      </c>
      <c r="B4" s="6" t="n">
        <v>17724</v>
      </c>
      <c r="C4" s="6" t="n">
        <v>33983</v>
      </c>
    </row>
    <row r="5" spans="1:3">
      <c r="A5" s="4" t="s">
        <v>111</v>
      </c>
    </row>
    <row r="6" spans="1:3">
      <c r="A6" s="3" t="s">
        <v>491</v>
      </c>
    </row>
    <row r="7" spans="1:3">
      <c r="A7" s="4" t="s">
        <v>493</v>
      </c>
      <c r="B7" s="5" t="n">
        <v>15196</v>
      </c>
      <c r="C7" s="5" t="n">
        <v>28915</v>
      </c>
    </row>
    <row r="8" spans="1:3">
      <c r="A8" s="4" t="s">
        <v>494</v>
      </c>
      <c r="B8" s="5" t="n">
        <v>1999</v>
      </c>
      <c r="C8" s="5" t="n">
        <v>4096</v>
      </c>
    </row>
    <row r="9" spans="1:3">
      <c r="A9" s="4" t="s">
        <v>495</v>
      </c>
      <c r="B9" s="5" t="n">
        <v>1006</v>
      </c>
      <c r="C9" s="5" t="n">
        <v>1904</v>
      </c>
    </row>
    <row r="10" spans="1:3">
      <c r="A10" s="4" t="s">
        <v>114</v>
      </c>
    </row>
    <row r="11" spans="1:3">
      <c r="A11" s="3" t="s">
        <v>491</v>
      </c>
    </row>
    <row r="12" spans="1:3">
      <c r="A12" s="4" t="s">
        <v>496</v>
      </c>
      <c r="B12" s="6" t="n">
        <v>-477</v>
      </c>
      <c r="C12" s="6" t="n">
        <v>-9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97</v>
      </c>
      <c r="B1" s="2" t="s">
        <v>105</v>
      </c>
      <c r="C1" s="2" t="s">
        <v>1</v>
      </c>
    </row>
    <row r="2" spans="1:3">
      <c r="B2" s="2" t="s">
        <v>2</v>
      </c>
      <c r="C2" s="2" t="s">
        <v>2</v>
      </c>
    </row>
    <row r="3" spans="1:3">
      <c r="A3" s="3" t="s">
        <v>498</v>
      </c>
    </row>
    <row r="4" spans="1:3">
      <c r="A4" s="4" t="s">
        <v>499</v>
      </c>
      <c r="B4" s="6" t="n">
        <v>14105</v>
      </c>
      <c r="C4" s="6" t="n">
        <v>28801</v>
      </c>
    </row>
    <row r="5" spans="1:3">
      <c r="A5" s="3" t="s">
        <v>500</v>
      </c>
    </row>
    <row r="6" spans="1:3">
      <c r="A6" s="4" t="s">
        <v>501</v>
      </c>
      <c r="B6" s="5" t="n">
        <v>40722</v>
      </c>
      <c r="C6" s="5" t="n">
        <v>53547</v>
      </c>
    </row>
    <row r="7" spans="1:3">
      <c r="A7" s="3" t="s">
        <v>502</v>
      </c>
    </row>
    <row r="8" spans="1:3">
      <c r="A8" s="4" t="s">
        <v>68</v>
      </c>
      <c r="B8" s="5" t="n">
        <v>8324</v>
      </c>
      <c r="C8" s="5" t="n">
        <v>3150</v>
      </c>
    </row>
    <row r="9" spans="1:3">
      <c r="A9" s="4" t="s">
        <v>188</v>
      </c>
      <c r="B9" s="6" t="n">
        <v>8358</v>
      </c>
      <c r="C9" s="6" t="n">
        <v>32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503</v>
      </c>
      <c r="B1" s="2" t="s">
        <v>2</v>
      </c>
    </row>
    <row r="2" spans="1:2">
      <c r="A2" s="3" t="s">
        <v>504</v>
      </c>
    </row>
    <row r="3" spans="1:2">
      <c r="A3" s="4" t="s">
        <v>501</v>
      </c>
      <c r="B3" s="4" t="s">
        <v>505</v>
      </c>
    </row>
    <row r="4" spans="1:2">
      <c r="A4" s="3" t="s">
        <v>506</v>
      </c>
    </row>
    <row r="5" spans="1:2">
      <c r="A5" s="4" t="s">
        <v>501</v>
      </c>
      <c r="B5" s="4" t="s">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08</v>
      </c>
      <c r="B1" s="2" t="s">
        <v>381</v>
      </c>
    </row>
    <row r="2" spans="1:2">
      <c r="A2" s="3" t="s">
        <v>228</v>
      </c>
    </row>
    <row r="3" spans="1:2">
      <c r="A3" s="4" t="s">
        <v>509</v>
      </c>
      <c r="B3" s="6" t="n">
        <v>29047</v>
      </c>
    </row>
    <row r="4" spans="1:2">
      <c r="A4" s="4" t="s">
        <v>510</v>
      </c>
      <c r="B4" s="5" t="n">
        <v>49610</v>
      </c>
    </row>
    <row r="5" spans="1:2">
      <c r="A5" s="4" t="s">
        <v>511</v>
      </c>
      <c r="B5" s="5" t="n">
        <v>41267</v>
      </c>
    </row>
    <row r="6" spans="1:2">
      <c r="A6" s="4" t="s">
        <v>512</v>
      </c>
      <c r="B6" s="5" t="n">
        <v>26122</v>
      </c>
    </row>
    <row r="7" spans="1:2">
      <c r="A7" s="4" t="s">
        <v>513</v>
      </c>
      <c r="B7" s="5" t="n">
        <v>19659</v>
      </c>
    </row>
    <row r="8" spans="1:2">
      <c r="A8" s="4" t="s">
        <v>514</v>
      </c>
      <c r="B8" s="5" t="n">
        <v>64305</v>
      </c>
    </row>
    <row r="9" spans="1:2">
      <c r="A9" s="4" t="s">
        <v>515</v>
      </c>
      <c r="B9" s="5" t="n">
        <v>230010</v>
      </c>
    </row>
    <row r="10" spans="1:2">
      <c r="A10" s="4" t="s">
        <v>516</v>
      </c>
      <c r="B10" s="5" t="n">
        <v>-23444</v>
      </c>
    </row>
    <row r="11" spans="1:2">
      <c r="A11" s="4" t="s">
        <v>129</v>
      </c>
      <c r="B11" s="6" t="n">
        <v>206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17</v>
      </c>
      <c r="B1" s="2" t="s">
        <v>518</v>
      </c>
      <c r="C1" s="2" t="s">
        <v>2</v>
      </c>
      <c r="D1" s="2" t="s">
        <v>60</v>
      </c>
    </row>
    <row r="2" spans="1:4">
      <c r="A2" s="4" t="s">
        <v>519</v>
      </c>
    </row>
    <row r="3" spans="1:4">
      <c r="A3" s="3" t="s">
        <v>520</v>
      </c>
    </row>
    <row r="4" spans="1:4">
      <c r="A4" s="4" t="s">
        <v>521</v>
      </c>
      <c r="B4" s="4" t="s">
        <v>522</v>
      </c>
    </row>
    <row r="5" spans="1:4">
      <c r="A5" s="4" t="s">
        <v>523</v>
      </c>
    </row>
    <row r="6" spans="1:4">
      <c r="A6" s="3" t="s">
        <v>520</v>
      </c>
    </row>
    <row r="7" spans="1:4">
      <c r="A7" s="4" t="s">
        <v>524</v>
      </c>
      <c r="B7" s="4" t="s">
        <v>525</v>
      </c>
    </row>
    <row r="8" spans="1:4">
      <c r="A8" s="4" t="s">
        <v>526</v>
      </c>
    </row>
    <row r="9" spans="1:4">
      <c r="A9" s="3" t="s">
        <v>520</v>
      </c>
    </row>
    <row r="10" spans="1:4">
      <c r="A10" s="4" t="s">
        <v>524</v>
      </c>
      <c r="B10" s="4" t="s">
        <v>527</v>
      </c>
    </row>
    <row r="11" spans="1:4">
      <c r="A11" s="4" t="s">
        <v>528</v>
      </c>
    </row>
    <row r="12" spans="1:4">
      <c r="A12" s="3" t="s">
        <v>520</v>
      </c>
    </row>
    <row r="13" spans="1:4">
      <c r="A13" s="4" t="s">
        <v>529</v>
      </c>
      <c r="B13" s="6" t="n">
        <v>300000</v>
      </c>
    </row>
    <row r="14" spans="1:4">
      <c r="A14" s="4" t="s">
        <v>530</v>
      </c>
      <c r="B14" s="5" t="n">
        <v>400000</v>
      </c>
    </row>
    <row r="15" spans="1:4">
      <c r="A15" s="4" t="s">
        <v>531</v>
      </c>
      <c r="C15" s="6" t="n">
        <v>25000</v>
      </c>
      <c r="D15" s="6" t="n">
        <v>25000</v>
      </c>
    </row>
    <row r="16" spans="1:4">
      <c r="A16" s="4" t="s">
        <v>532</v>
      </c>
      <c r="C16" s="4" t="s">
        <v>533</v>
      </c>
      <c r="D16" s="4" t="s">
        <v>534</v>
      </c>
    </row>
    <row r="17" spans="1:4">
      <c r="A17" s="4" t="s">
        <v>535</v>
      </c>
      <c r="C17" s="6" t="n">
        <v>274621</v>
      </c>
      <c r="D17" s="6" t="n">
        <v>274618</v>
      </c>
    </row>
    <row r="18" spans="1:4">
      <c r="A18" s="4" t="s">
        <v>536</v>
      </c>
    </row>
    <row r="19" spans="1:4">
      <c r="A19" s="3" t="s">
        <v>520</v>
      </c>
    </row>
    <row r="20" spans="1:4">
      <c r="A20" s="4" t="s">
        <v>529</v>
      </c>
      <c r="C20" s="5" t="n">
        <v>300000</v>
      </c>
      <c r="D20" s="5" t="n">
        <v>300000</v>
      </c>
    </row>
    <row r="21" spans="1:4">
      <c r="A21" s="4" t="s">
        <v>537</v>
      </c>
    </row>
    <row r="22" spans="1:4">
      <c r="A22" s="3" t="s">
        <v>520</v>
      </c>
    </row>
    <row r="23" spans="1:4">
      <c r="A23" s="4" t="s">
        <v>530</v>
      </c>
      <c r="B23" s="6" t="n">
        <v>100000</v>
      </c>
    </row>
    <row r="24" spans="1:4">
      <c r="A24" s="4" t="s">
        <v>538</v>
      </c>
    </row>
    <row r="25" spans="1:4">
      <c r="A25" s="3" t="s">
        <v>520</v>
      </c>
    </row>
    <row r="26" spans="1:4">
      <c r="A26" s="4" t="s">
        <v>539</v>
      </c>
      <c r="C26" s="6" t="n">
        <v>379</v>
      </c>
      <c r="D26" s="6" t="n">
        <v>3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0</v>
      </c>
      <c r="B1" s="2" t="s">
        <v>105</v>
      </c>
      <c r="D1" s="2" t="s">
        <v>1</v>
      </c>
    </row>
    <row r="2" spans="1:5">
      <c r="B2" s="2" t="s">
        <v>2</v>
      </c>
      <c r="C2" s="2" t="s">
        <v>106</v>
      </c>
      <c r="D2" s="2" t="s">
        <v>2</v>
      </c>
      <c r="E2" s="2" t="s">
        <v>106</v>
      </c>
    </row>
    <row r="3" spans="1:5">
      <c r="A3" s="3" t="s">
        <v>541</v>
      </c>
    </row>
    <row r="4" spans="1:5">
      <c r="A4" s="4" t="s">
        <v>108</v>
      </c>
      <c r="B4" s="6" t="n">
        <v>551587</v>
      </c>
      <c r="C4" s="6" t="n">
        <v>445647</v>
      </c>
      <c r="D4" s="6" t="n">
        <v>1072920</v>
      </c>
      <c r="E4" s="6" t="n">
        <v>869795</v>
      </c>
    </row>
    <row r="5" spans="1:5">
      <c r="A5" s="4" t="s">
        <v>542</v>
      </c>
    </row>
    <row r="6" spans="1:5">
      <c r="A6" s="3" t="s">
        <v>541</v>
      </c>
    </row>
    <row r="7" spans="1:5">
      <c r="A7" s="4" t="s">
        <v>108</v>
      </c>
      <c r="B7" s="5" t="n">
        <v>312</v>
      </c>
      <c r="C7" s="5" t="n">
        <v>597</v>
      </c>
      <c r="D7" s="5" t="n">
        <v>763</v>
      </c>
      <c r="E7" s="5" t="n">
        <v>1202</v>
      </c>
    </row>
    <row r="8" spans="1:5">
      <c r="A8" s="4" t="s">
        <v>543</v>
      </c>
    </row>
    <row r="9" spans="1:5">
      <c r="A9" s="3" t="s">
        <v>541</v>
      </c>
    </row>
    <row r="10" spans="1:5">
      <c r="A10" s="4" t="s">
        <v>108</v>
      </c>
      <c r="B10" s="5" t="n">
        <v>551275</v>
      </c>
      <c r="C10" s="5" t="n">
        <v>445050</v>
      </c>
      <c r="D10" s="5" t="n">
        <v>1072157</v>
      </c>
      <c r="E10" s="5" t="n">
        <v>868593</v>
      </c>
    </row>
    <row r="11" spans="1:5">
      <c r="A11" s="4" t="s">
        <v>544</v>
      </c>
    </row>
    <row r="12" spans="1:5">
      <c r="A12" s="3" t="s">
        <v>541</v>
      </c>
    </row>
    <row r="13" spans="1:5">
      <c r="A13" s="4" t="s">
        <v>108</v>
      </c>
      <c r="B13" s="5" t="n">
        <v>479954</v>
      </c>
      <c r="C13" s="5" t="n">
        <v>400149</v>
      </c>
      <c r="D13" s="5" t="n">
        <v>944164</v>
      </c>
      <c r="E13" s="5" t="n">
        <v>784027</v>
      </c>
    </row>
    <row r="14" spans="1:5">
      <c r="A14" s="4" t="s">
        <v>545</v>
      </c>
    </row>
    <row r="15" spans="1:5">
      <c r="A15" s="3" t="s">
        <v>541</v>
      </c>
    </row>
    <row r="16" spans="1:5">
      <c r="A16" s="4" t="s">
        <v>108</v>
      </c>
      <c r="B16" s="5" t="n">
        <v>69828</v>
      </c>
      <c r="C16" s="5" t="n">
        <v>44171</v>
      </c>
      <c r="D16" s="5" t="n">
        <v>125101</v>
      </c>
      <c r="E16" s="5" t="n">
        <v>82788</v>
      </c>
    </row>
    <row r="17" spans="1:5">
      <c r="A17" s="4" t="s">
        <v>546</v>
      </c>
    </row>
    <row r="18" spans="1:5">
      <c r="A18" s="3" t="s">
        <v>541</v>
      </c>
    </row>
    <row r="19" spans="1:5">
      <c r="A19" s="4" t="s">
        <v>108</v>
      </c>
      <c r="B19" s="5" t="n">
        <v>962</v>
      </c>
      <c r="C19" s="5" t="n">
        <v>966</v>
      </c>
      <c r="D19" s="5" t="n">
        <v>2202</v>
      </c>
      <c r="E19" s="5" t="n">
        <v>2257</v>
      </c>
    </row>
    <row r="20" spans="1:5">
      <c r="A20" s="4" t="s">
        <v>547</v>
      </c>
    </row>
    <row r="21" spans="1:5">
      <c r="A21" s="3" t="s">
        <v>541</v>
      </c>
    </row>
    <row r="22" spans="1:5">
      <c r="A22" s="4" t="s">
        <v>108</v>
      </c>
      <c r="B22" s="5" t="n">
        <v>843</v>
      </c>
      <c r="C22" s="5" t="n">
        <v>361</v>
      </c>
      <c r="D22" s="5" t="n">
        <v>1453</v>
      </c>
      <c r="E22" s="5" t="n">
        <v>723</v>
      </c>
    </row>
    <row r="23" spans="1:5">
      <c r="A23" s="4" t="s">
        <v>548</v>
      </c>
    </row>
    <row r="24" spans="1:5">
      <c r="A24" s="3" t="s">
        <v>541</v>
      </c>
    </row>
    <row r="25" spans="1:5">
      <c r="A25" s="4" t="s">
        <v>108</v>
      </c>
      <c r="B25" s="5" t="n">
        <v>120405</v>
      </c>
      <c r="C25" s="5" t="n">
        <v>102988</v>
      </c>
      <c r="D25" s="5" t="n">
        <v>233666</v>
      </c>
      <c r="E25" s="5" t="n">
        <v>206810</v>
      </c>
    </row>
    <row r="26" spans="1:5">
      <c r="A26" s="4" t="s">
        <v>549</v>
      </c>
    </row>
    <row r="27" spans="1:5">
      <c r="A27" s="3" t="s">
        <v>541</v>
      </c>
    </row>
    <row r="28" spans="1:5">
      <c r="A28" s="4" t="s">
        <v>108</v>
      </c>
      <c r="B28" s="5" t="n">
        <v>107114</v>
      </c>
      <c r="C28" s="5" t="n">
        <v>101016</v>
      </c>
      <c r="D28" s="5" t="n">
        <v>211440</v>
      </c>
      <c r="E28" s="5" t="n">
        <v>192830</v>
      </c>
    </row>
    <row r="29" spans="1:5">
      <c r="A29" s="4" t="s">
        <v>550</v>
      </c>
    </row>
    <row r="30" spans="1:5">
      <c r="A30" s="3" t="s">
        <v>541</v>
      </c>
    </row>
    <row r="31" spans="1:5">
      <c r="A31" s="4" t="s">
        <v>108</v>
      </c>
      <c r="B31" s="5" t="n">
        <v>105518</v>
      </c>
      <c r="C31" s="5" t="n">
        <v>85017</v>
      </c>
      <c r="D31" s="5" t="n">
        <v>205449</v>
      </c>
      <c r="E31" s="5" t="n">
        <v>166639</v>
      </c>
    </row>
    <row r="32" spans="1:5">
      <c r="A32" s="4" t="s">
        <v>551</v>
      </c>
    </row>
    <row r="33" spans="1:5">
      <c r="A33" s="3" t="s">
        <v>541</v>
      </c>
    </row>
    <row r="34" spans="1:5">
      <c r="A34" s="4" t="s">
        <v>108</v>
      </c>
      <c r="B34" s="5" t="n">
        <v>98135</v>
      </c>
      <c r="C34" s="5" t="n">
        <v>77649</v>
      </c>
      <c r="D34" s="5" t="n">
        <v>193167</v>
      </c>
      <c r="E34" s="5" t="n">
        <v>153856</v>
      </c>
    </row>
    <row r="35" spans="1:5">
      <c r="A35" s="4" t="s">
        <v>552</v>
      </c>
    </row>
    <row r="36" spans="1:5">
      <c r="A36" s="3" t="s">
        <v>541</v>
      </c>
    </row>
    <row r="37" spans="1:5">
      <c r="A37" s="4" t="s">
        <v>108</v>
      </c>
      <c r="B37" s="5" t="n">
        <v>59198</v>
      </c>
      <c r="C37" s="5" t="n">
        <v>38525</v>
      </c>
      <c r="D37" s="5" t="n">
        <v>113972</v>
      </c>
      <c r="E37" s="5" t="n">
        <v>70815</v>
      </c>
    </row>
    <row r="38" spans="1:5">
      <c r="A38" s="4" t="s">
        <v>553</v>
      </c>
    </row>
    <row r="39" spans="1:5">
      <c r="A39" s="3" t="s">
        <v>541</v>
      </c>
    </row>
    <row r="40" spans="1:5">
      <c r="A40" s="4" t="s">
        <v>108</v>
      </c>
      <c r="B40" s="5" t="n">
        <v>61217</v>
      </c>
      <c r="C40" s="5" t="n">
        <v>40452</v>
      </c>
      <c r="D40" s="5" t="n">
        <v>115226</v>
      </c>
      <c r="E40" s="5" t="n">
        <v>78845</v>
      </c>
    </row>
    <row r="41" spans="1:5">
      <c r="A41" s="4" t="s">
        <v>413</v>
      </c>
    </row>
    <row r="42" spans="1:5">
      <c r="A42" s="3" t="s">
        <v>541</v>
      </c>
    </row>
    <row r="43" spans="1:5">
      <c r="A43" s="4" t="s">
        <v>108</v>
      </c>
      <c r="B43" s="5" t="n">
        <v>334788</v>
      </c>
      <c r="C43" s="5" t="n">
        <v>264451</v>
      </c>
      <c r="D43" s="5" t="n">
        <v>651440</v>
      </c>
      <c r="E43" s="5" t="n">
        <v>503897</v>
      </c>
    </row>
    <row r="44" spans="1:5">
      <c r="A44" s="4" t="s">
        <v>415</v>
      </c>
    </row>
    <row r="45" spans="1:5">
      <c r="A45" s="3" t="s">
        <v>541</v>
      </c>
    </row>
    <row r="46" spans="1:5">
      <c r="A46" s="4" t="s">
        <v>108</v>
      </c>
      <c r="B46" s="5" t="n">
        <v>177345</v>
      </c>
      <c r="C46" s="5" t="n">
        <v>149804</v>
      </c>
      <c r="D46" s="5" t="n">
        <v>350853</v>
      </c>
      <c r="E46" s="5" t="n">
        <v>302889</v>
      </c>
    </row>
    <row r="47" spans="1:5">
      <c r="A47" s="4" t="s">
        <v>554</v>
      </c>
    </row>
    <row r="48" spans="1:5">
      <c r="A48" s="3" t="s">
        <v>541</v>
      </c>
    </row>
    <row r="49" spans="1:5">
      <c r="A49" s="4" t="s">
        <v>108</v>
      </c>
      <c r="B49" s="5" t="n">
        <v>25091</v>
      </c>
      <c r="C49" s="5" t="n">
        <v>19411</v>
      </c>
      <c r="D49" s="5" t="n">
        <v>43265</v>
      </c>
      <c r="E49" s="5" t="n">
        <v>41191</v>
      </c>
    </row>
    <row r="50" spans="1:5">
      <c r="A50" s="4" t="s">
        <v>555</v>
      </c>
    </row>
    <row r="51" spans="1:5">
      <c r="A51" s="3" t="s">
        <v>541</v>
      </c>
    </row>
    <row r="52" spans="1:5">
      <c r="A52" s="4" t="s">
        <v>108</v>
      </c>
      <c r="B52" s="5" t="n">
        <v>14363</v>
      </c>
      <c r="C52" s="5" t="n">
        <v>11981</v>
      </c>
      <c r="D52" s="5" t="n">
        <v>27362</v>
      </c>
      <c r="E52" s="5" t="n">
        <v>21818</v>
      </c>
    </row>
    <row r="53" spans="1:5">
      <c r="A53" s="4" t="s">
        <v>413</v>
      </c>
    </row>
    <row r="54" spans="1:5">
      <c r="A54" s="3" t="s">
        <v>541</v>
      </c>
    </row>
    <row r="55" spans="1:5">
      <c r="A55" s="4" t="s">
        <v>556</v>
      </c>
      <c r="B55" s="5" t="n">
        <v>331039</v>
      </c>
      <c r="C55" s="5" t="n">
        <v>257103</v>
      </c>
      <c r="D55" s="5" t="n">
        <v>641728</v>
      </c>
      <c r="E55" s="5" t="n">
        <v>488299</v>
      </c>
    </row>
    <row r="56" spans="1:5">
      <c r="A56" s="4" t="s">
        <v>557</v>
      </c>
    </row>
    <row r="57" spans="1:5">
      <c r="A57" s="3" t="s">
        <v>541</v>
      </c>
    </row>
    <row r="58" spans="1:5">
      <c r="A58" s="4" t="s">
        <v>556</v>
      </c>
      <c r="B58" s="5" t="n">
        <v>220</v>
      </c>
      <c r="C58" s="5" t="n">
        <v>294</v>
      </c>
      <c r="D58" s="5" t="n">
        <v>624</v>
      </c>
      <c r="E58" s="5" t="n">
        <v>638</v>
      </c>
    </row>
    <row r="59" spans="1:5">
      <c r="A59" s="4" t="s">
        <v>558</v>
      </c>
    </row>
    <row r="60" spans="1:5">
      <c r="A60" s="3" t="s">
        <v>541</v>
      </c>
    </row>
    <row r="61" spans="1:5">
      <c r="A61" s="4" t="s">
        <v>556</v>
      </c>
      <c r="B61" s="5" t="n">
        <v>330819</v>
      </c>
      <c r="C61" s="5" t="n">
        <v>256809</v>
      </c>
      <c r="D61" s="5" t="n">
        <v>641104</v>
      </c>
      <c r="E61" s="5" t="n">
        <v>487661</v>
      </c>
    </row>
    <row r="62" spans="1:5">
      <c r="A62" s="4" t="s">
        <v>559</v>
      </c>
    </row>
    <row r="63" spans="1:5">
      <c r="A63" s="3" t="s">
        <v>541</v>
      </c>
    </row>
    <row r="64" spans="1:5">
      <c r="A64" s="4" t="s">
        <v>556</v>
      </c>
      <c r="B64" s="5" t="n">
        <v>300326</v>
      </c>
      <c r="C64" s="5" t="n">
        <v>233747</v>
      </c>
      <c r="D64" s="5" t="n">
        <v>585051</v>
      </c>
      <c r="E64" s="5" t="n">
        <v>448063</v>
      </c>
    </row>
    <row r="65" spans="1:5">
      <c r="A65" s="4" t="s">
        <v>560</v>
      </c>
    </row>
    <row r="66" spans="1:5">
      <c r="A66" s="3" t="s">
        <v>541</v>
      </c>
    </row>
    <row r="67" spans="1:5">
      <c r="A67" s="4" t="s">
        <v>556</v>
      </c>
      <c r="B67" s="5" t="n">
        <v>29681</v>
      </c>
      <c r="C67" s="5" t="n">
        <v>22483</v>
      </c>
      <c r="D67" s="5" t="n">
        <v>54421</v>
      </c>
      <c r="E67" s="5" t="n">
        <v>38475</v>
      </c>
    </row>
    <row r="68" spans="1:5">
      <c r="A68" s="4" t="s">
        <v>561</v>
      </c>
    </row>
    <row r="69" spans="1:5">
      <c r="A69" s="3" t="s">
        <v>541</v>
      </c>
    </row>
    <row r="70" spans="1:5">
      <c r="A70" s="4" t="s">
        <v>556</v>
      </c>
      <c r="B70" s="5" t="n">
        <v>624</v>
      </c>
      <c r="C70" s="5" t="n">
        <v>638</v>
      </c>
      <c r="D70" s="5" t="n">
        <v>1460</v>
      </c>
      <c r="E70" s="5" t="n">
        <v>1300</v>
      </c>
    </row>
    <row r="71" spans="1:5">
      <c r="A71" s="4" t="s">
        <v>562</v>
      </c>
    </row>
    <row r="72" spans="1:5">
      <c r="A72" s="3" t="s">
        <v>541</v>
      </c>
    </row>
    <row r="73" spans="1:5">
      <c r="A73" s="4" t="s">
        <v>556</v>
      </c>
      <c r="B73" s="5" t="n">
        <v>408</v>
      </c>
      <c r="C73" s="5" t="n">
        <v>235</v>
      </c>
      <c r="D73" s="5" t="n">
        <v>796</v>
      </c>
      <c r="E73" s="5" t="n">
        <v>461</v>
      </c>
    </row>
    <row r="74" spans="1:5">
      <c r="A74" s="4" t="s">
        <v>563</v>
      </c>
    </row>
    <row r="75" spans="1:5">
      <c r="A75" s="3" t="s">
        <v>541</v>
      </c>
    </row>
    <row r="76" spans="1:5">
      <c r="A76" s="4" t="s">
        <v>556</v>
      </c>
      <c r="B76" s="5" t="n">
        <v>43531</v>
      </c>
      <c r="C76" s="5" t="n">
        <v>26732</v>
      </c>
      <c r="D76" s="5" t="n">
        <v>81925</v>
      </c>
      <c r="E76" s="5" t="n">
        <v>48688</v>
      </c>
    </row>
    <row r="77" spans="1:5">
      <c r="A77" s="4" t="s">
        <v>564</v>
      </c>
    </row>
    <row r="78" spans="1:5">
      <c r="A78" s="3" t="s">
        <v>541</v>
      </c>
    </row>
    <row r="79" spans="1:5">
      <c r="A79" s="4" t="s">
        <v>556</v>
      </c>
      <c r="B79" s="5" t="n">
        <v>48178</v>
      </c>
      <c r="C79" s="5" t="n">
        <v>47104</v>
      </c>
      <c r="D79" s="5" t="n">
        <v>95178</v>
      </c>
      <c r="E79" s="5" t="n">
        <v>87791</v>
      </c>
    </row>
    <row r="80" spans="1:5">
      <c r="A80" s="4" t="s">
        <v>565</v>
      </c>
    </row>
    <row r="81" spans="1:5">
      <c r="A81" s="3" t="s">
        <v>541</v>
      </c>
    </row>
    <row r="82" spans="1:5">
      <c r="A82" s="4" t="s">
        <v>556</v>
      </c>
      <c r="B82" s="5" t="n">
        <v>85600</v>
      </c>
      <c r="C82" s="5" t="n">
        <v>64536</v>
      </c>
      <c r="D82" s="5" t="n">
        <v>164721</v>
      </c>
      <c r="E82" s="5" t="n">
        <v>125100</v>
      </c>
    </row>
    <row r="83" spans="1:5">
      <c r="A83" s="4" t="s">
        <v>566</v>
      </c>
    </row>
    <row r="84" spans="1:5">
      <c r="A84" s="3" t="s">
        <v>541</v>
      </c>
    </row>
    <row r="85" spans="1:5">
      <c r="A85" s="4" t="s">
        <v>556</v>
      </c>
      <c r="B85" s="5" t="n">
        <v>62340</v>
      </c>
      <c r="C85" s="5" t="n">
        <v>59532</v>
      </c>
      <c r="D85" s="5" t="n">
        <v>124701</v>
      </c>
      <c r="E85" s="5" t="n">
        <v>116869</v>
      </c>
    </row>
    <row r="86" spans="1:5">
      <c r="A86" s="4" t="s">
        <v>567</v>
      </c>
    </row>
    <row r="87" spans="1:5">
      <c r="A87" s="3" t="s">
        <v>541</v>
      </c>
    </row>
    <row r="88" spans="1:5">
      <c r="A88" s="4" t="s">
        <v>556</v>
      </c>
      <c r="B88" s="5" t="n">
        <v>54287</v>
      </c>
      <c r="C88" s="5" t="n">
        <v>32876</v>
      </c>
      <c r="D88" s="5" t="n">
        <v>104443</v>
      </c>
      <c r="E88" s="5" t="n">
        <v>60343</v>
      </c>
    </row>
    <row r="89" spans="1:5">
      <c r="A89" s="4" t="s">
        <v>568</v>
      </c>
    </row>
    <row r="90" spans="1:5">
      <c r="A90" s="3" t="s">
        <v>541</v>
      </c>
    </row>
    <row r="91" spans="1:5">
      <c r="A91" s="4" t="s">
        <v>556</v>
      </c>
      <c r="B91" s="5" t="n">
        <v>37103</v>
      </c>
      <c r="C91" s="5" t="n">
        <v>26323</v>
      </c>
      <c r="D91" s="5" t="n">
        <v>70760</v>
      </c>
      <c r="E91" s="5" t="n">
        <v>49508</v>
      </c>
    </row>
    <row r="92" spans="1:5">
      <c r="A92" s="4" t="s">
        <v>569</v>
      </c>
    </row>
    <row r="93" spans="1:5">
      <c r="A93" s="3" t="s">
        <v>541</v>
      </c>
    </row>
    <row r="94" spans="1:5">
      <c r="A94" s="4" t="s">
        <v>556</v>
      </c>
      <c r="B94" s="5" t="n">
        <v>323221</v>
      </c>
      <c r="C94" s="5" t="n">
        <v>250273</v>
      </c>
      <c r="D94" s="5" t="n">
        <v>626966</v>
      </c>
      <c r="E94" s="5" t="n">
        <v>476343</v>
      </c>
    </row>
    <row r="95" spans="1:5">
      <c r="A95" s="4" t="s">
        <v>570</v>
      </c>
    </row>
    <row r="96" spans="1:5">
      <c r="A96" s="3" t="s">
        <v>541</v>
      </c>
    </row>
    <row r="97" spans="1:5">
      <c r="A97" s="4" t="s">
        <v>556</v>
      </c>
      <c r="B97" s="5" t="n">
        <v>5233</v>
      </c>
      <c r="C97" s="5" t="n">
        <v>3086</v>
      </c>
      <c r="D97" s="5" t="n">
        <v>9980</v>
      </c>
      <c r="E97" s="5" t="n">
        <v>5826</v>
      </c>
    </row>
    <row r="98" spans="1:5">
      <c r="A98" s="4" t="s">
        <v>571</v>
      </c>
    </row>
    <row r="99" spans="1:5">
      <c r="A99" s="3" t="s">
        <v>541</v>
      </c>
    </row>
    <row r="100" spans="1:5">
      <c r="A100" s="4" t="s">
        <v>556</v>
      </c>
      <c r="B100" s="5" t="n">
        <v>2005</v>
      </c>
      <c r="C100" s="5" t="n">
        <v>2089</v>
      </c>
      <c r="D100" s="5" t="n">
        <v>3744</v>
      </c>
      <c r="E100" s="5" t="n">
        <v>4092</v>
      </c>
    </row>
    <row r="101" spans="1:5">
      <c r="A101" s="4" t="s">
        <v>572</v>
      </c>
    </row>
    <row r="102" spans="1:5">
      <c r="A102" s="3" t="s">
        <v>541</v>
      </c>
    </row>
    <row r="103" spans="1:5">
      <c r="A103" s="4" t="s">
        <v>556</v>
      </c>
      <c r="B103" s="5" t="n">
        <v>580</v>
      </c>
      <c r="C103" s="5" t="n">
        <v>1655</v>
      </c>
      <c r="D103" s="5" t="n">
        <v>1038</v>
      </c>
      <c r="E103" s="5" t="n">
        <v>2038</v>
      </c>
    </row>
    <row r="104" spans="1:5">
      <c r="A104" s="4" t="s">
        <v>415</v>
      </c>
    </row>
    <row r="105" spans="1:5">
      <c r="A105" s="3" t="s">
        <v>541</v>
      </c>
    </row>
    <row r="106" spans="1:5">
      <c r="A106" s="4" t="s">
        <v>556</v>
      </c>
      <c r="B106" s="5" t="n">
        <v>197452</v>
      </c>
      <c r="C106" s="5" t="n">
        <v>171495</v>
      </c>
      <c r="D106" s="5" t="n">
        <v>391675</v>
      </c>
      <c r="E106" s="5" t="n">
        <v>344838</v>
      </c>
    </row>
    <row r="107" spans="1:5">
      <c r="A107" s="4" t="s">
        <v>573</v>
      </c>
    </row>
    <row r="108" spans="1:5">
      <c r="A108" s="3" t="s">
        <v>541</v>
      </c>
    </row>
    <row r="109" spans="1:5">
      <c r="A109" s="4" t="s">
        <v>556</v>
      </c>
      <c r="B109" s="5" t="n">
        <v>197</v>
      </c>
      <c r="C109" s="5" t="n">
        <v>634</v>
      </c>
      <c r="D109" s="5" t="n">
        <v>402</v>
      </c>
      <c r="E109" s="5" t="n">
        <v>1062</v>
      </c>
    </row>
    <row r="110" spans="1:5">
      <c r="A110" s="4" t="s">
        <v>574</v>
      </c>
    </row>
    <row r="111" spans="1:5">
      <c r="A111" s="3" t="s">
        <v>541</v>
      </c>
    </row>
    <row r="112" spans="1:5">
      <c r="A112" s="4" t="s">
        <v>556</v>
      </c>
      <c r="B112" s="5" t="n">
        <v>197255</v>
      </c>
      <c r="C112" s="5" t="n">
        <v>170861</v>
      </c>
      <c r="D112" s="5" t="n">
        <v>391273</v>
      </c>
      <c r="E112" s="5" t="n">
        <v>343776</v>
      </c>
    </row>
    <row r="113" spans="1:5">
      <c r="A113" s="4" t="s">
        <v>575</v>
      </c>
    </row>
    <row r="114" spans="1:5">
      <c r="A114" s="3" t="s">
        <v>541</v>
      </c>
    </row>
    <row r="115" spans="1:5">
      <c r="A115" s="4" t="s">
        <v>556</v>
      </c>
      <c r="B115" s="5" t="n">
        <v>167581</v>
      </c>
      <c r="C115" s="5" t="n">
        <v>156637</v>
      </c>
      <c r="D115" s="5" t="n">
        <v>335794</v>
      </c>
      <c r="E115" s="5" t="n">
        <v>316103</v>
      </c>
    </row>
    <row r="116" spans="1:5">
      <c r="A116" s="4" t="s">
        <v>576</v>
      </c>
    </row>
    <row r="117" spans="1:5">
      <c r="A117" s="3" t="s">
        <v>541</v>
      </c>
    </row>
    <row r="118" spans="1:5">
      <c r="A118" s="4" t="s">
        <v>556</v>
      </c>
      <c r="B118" s="5" t="n">
        <v>29204</v>
      </c>
      <c r="C118" s="5" t="n">
        <v>14081</v>
      </c>
      <c r="D118" s="5" t="n">
        <v>54450</v>
      </c>
      <c r="E118" s="5" t="n">
        <v>27034</v>
      </c>
    </row>
    <row r="119" spans="1:5">
      <c r="A119" s="4" t="s">
        <v>577</v>
      </c>
    </row>
    <row r="120" spans="1:5">
      <c r="A120" s="3" t="s">
        <v>541</v>
      </c>
    </row>
    <row r="121" spans="1:5">
      <c r="A121" s="4" t="s">
        <v>556</v>
      </c>
      <c r="B121" s="5" t="n">
        <v>142</v>
      </c>
      <c r="C121" s="5" t="n">
        <v>327</v>
      </c>
      <c r="D121" s="5" t="n">
        <v>540</v>
      </c>
      <c r="E121" s="5" t="n">
        <v>946</v>
      </c>
    </row>
    <row r="122" spans="1:5">
      <c r="A122" s="4" t="s">
        <v>578</v>
      </c>
    </row>
    <row r="123" spans="1:5">
      <c r="A123" s="3" t="s">
        <v>541</v>
      </c>
    </row>
    <row r="124" spans="1:5">
      <c r="A124" s="4" t="s">
        <v>556</v>
      </c>
      <c r="B124" s="5" t="n">
        <v>525</v>
      </c>
      <c r="C124" s="5" t="n">
        <v>450</v>
      </c>
      <c r="D124" s="5" t="n">
        <v>891</v>
      </c>
      <c r="E124" s="5" t="n">
        <v>755</v>
      </c>
    </row>
    <row r="125" spans="1:5">
      <c r="A125" s="4" t="s">
        <v>579</v>
      </c>
    </row>
    <row r="126" spans="1:5">
      <c r="A126" s="3" t="s">
        <v>541</v>
      </c>
    </row>
    <row r="127" spans="1:5">
      <c r="A127" s="4" t="s">
        <v>556</v>
      </c>
      <c r="B127" s="5" t="n">
        <v>58966</v>
      </c>
      <c r="C127" s="5" t="n">
        <v>62496</v>
      </c>
      <c r="D127" s="5" t="n">
        <v>120954</v>
      </c>
      <c r="E127" s="5" t="n">
        <v>128314</v>
      </c>
    </row>
    <row r="128" spans="1:5">
      <c r="A128" s="4" t="s">
        <v>580</v>
      </c>
    </row>
    <row r="129" spans="1:5">
      <c r="A129" s="3" t="s">
        <v>541</v>
      </c>
    </row>
    <row r="130" spans="1:5">
      <c r="A130" s="4" t="s">
        <v>556</v>
      </c>
      <c r="B130" s="5" t="n">
        <v>56175</v>
      </c>
      <c r="C130" s="5" t="n">
        <v>52120</v>
      </c>
      <c r="D130" s="5" t="n">
        <v>111377</v>
      </c>
      <c r="E130" s="5" t="n">
        <v>101574</v>
      </c>
    </row>
    <row r="131" spans="1:5">
      <c r="A131" s="4" t="s">
        <v>581</v>
      </c>
    </row>
    <row r="132" spans="1:5">
      <c r="A132" s="3" t="s">
        <v>541</v>
      </c>
    </row>
    <row r="133" spans="1:5">
      <c r="A133" s="4" t="s">
        <v>556</v>
      </c>
      <c r="B133" s="5" t="n">
        <v>19442</v>
      </c>
      <c r="C133" s="5" t="n">
        <v>19857</v>
      </c>
      <c r="D133" s="5" t="n">
        <v>39812</v>
      </c>
      <c r="E133" s="5" t="n">
        <v>40151</v>
      </c>
    </row>
    <row r="134" spans="1:5">
      <c r="A134" s="4" t="s">
        <v>582</v>
      </c>
    </row>
    <row r="135" spans="1:5">
      <c r="A135" s="3" t="s">
        <v>541</v>
      </c>
    </row>
    <row r="136" spans="1:5">
      <c r="A136" s="4" t="s">
        <v>556</v>
      </c>
      <c r="B136" s="5" t="n">
        <v>35692</v>
      </c>
      <c r="C136" s="5" t="n">
        <v>18117</v>
      </c>
      <c r="D136" s="5" t="n">
        <v>68228</v>
      </c>
      <c r="E136" s="5" t="n">
        <v>36987</v>
      </c>
    </row>
    <row r="137" spans="1:5">
      <c r="A137" s="4" t="s">
        <v>583</v>
      </c>
    </row>
    <row r="138" spans="1:5">
      <c r="A138" s="3" t="s">
        <v>541</v>
      </c>
    </row>
    <row r="139" spans="1:5">
      <c r="A139" s="4" t="s">
        <v>556</v>
      </c>
      <c r="B139" s="5" t="n">
        <v>4907</v>
      </c>
      <c r="C139" s="5" t="n">
        <v>5649</v>
      </c>
      <c r="D139" s="5" t="n">
        <v>9463</v>
      </c>
      <c r="E139" s="5" t="n">
        <v>10472</v>
      </c>
    </row>
    <row r="140" spans="1:5">
      <c r="A140" s="4" t="s">
        <v>584</v>
      </c>
    </row>
    <row r="141" spans="1:5">
      <c r="A141" s="3" t="s">
        <v>541</v>
      </c>
    </row>
    <row r="142" spans="1:5">
      <c r="A142" s="4" t="s">
        <v>556</v>
      </c>
      <c r="B142" s="5" t="n">
        <v>22270</v>
      </c>
      <c r="C142" s="5" t="n">
        <v>13256</v>
      </c>
      <c r="D142" s="5" t="n">
        <v>41841</v>
      </c>
      <c r="E142" s="5" t="n">
        <v>27340</v>
      </c>
    </row>
    <row r="143" spans="1:5">
      <c r="A143" s="4" t="s">
        <v>585</v>
      </c>
    </row>
    <row r="144" spans="1:5">
      <c r="A144" s="3" t="s">
        <v>541</v>
      </c>
    </row>
    <row r="145" spans="1:5">
      <c r="A145" s="4" t="s">
        <v>556</v>
      </c>
      <c r="B145" s="5" t="n">
        <v>11553</v>
      </c>
      <c r="C145" s="5" t="n">
        <v>14177</v>
      </c>
      <c r="D145" s="5" t="n">
        <v>24444</v>
      </c>
      <c r="E145" s="5" t="n">
        <v>27538</v>
      </c>
    </row>
    <row r="146" spans="1:5">
      <c r="A146" s="4" t="s">
        <v>586</v>
      </c>
    </row>
    <row r="147" spans="1:5">
      <c r="A147" s="3" t="s">
        <v>541</v>
      </c>
    </row>
    <row r="148" spans="1:5">
      <c r="A148" s="4" t="s">
        <v>556</v>
      </c>
      <c r="B148" s="5" t="n">
        <v>172099</v>
      </c>
      <c r="C148" s="5" t="n">
        <v>146998</v>
      </c>
      <c r="D148" s="5" t="n">
        <v>340866</v>
      </c>
      <c r="E148" s="5" t="n">
        <v>297478</v>
      </c>
    </row>
    <row r="149" spans="1:5">
      <c r="A149" s="4" t="s">
        <v>587</v>
      </c>
    </row>
    <row r="150" spans="1:5">
      <c r="A150" s="3" t="s">
        <v>541</v>
      </c>
    </row>
    <row r="151" spans="1:5">
      <c r="A151" s="4" t="s">
        <v>556</v>
      </c>
      <c r="B151" s="5" t="n">
        <v>0</v>
      </c>
      <c r="C151" s="5" t="n">
        <v>28</v>
      </c>
      <c r="D151" s="5" t="n">
        <v>13</v>
      </c>
      <c r="E151" s="5" t="n">
        <v>91</v>
      </c>
    </row>
    <row r="152" spans="1:5">
      <c r="A152" s="4" t="s">
        <v>588</v>
      </c>
    </row>
    <row r="153" spans="1:5">
      <c r="A153" s="3" t="s">
        <v>541</v>
      </c>
    </row>
    <row r="154" spans="1:5">
      <c r="A154" s="4" t="s">
        <v>556</v>
      </c>
      <c r="B154" s="5" t="n">
        <v>13800</v>
      </c>
      <c r="C154" s="5" t="n">
        <v>10292</v>
      </c>
      <c r="D154" s="5" t="n">
        <v>26352</v>
      </c>
      <c r="E154" s="5" t="n">
        <v>19731</v>
      </c>
    </row>
    <row r="155" spans="1:5">
      <c r="A155" s="4" t="s">
        <v>589</v>
      </c>
    </row>
    <row r="156" spans="1:5">
      <c r="A156" s="3" t="s">
        <v>541</v>
      </c>
    </row>
    <row r="157" spans="1:5">
      <c r="A157" s="4" t="s">
        <v>556</v>
      </c>
      <c r="B157" s="5" t="n">
        <v>23201</v>
      </c>
      <c r="C157" s="5" t="n">
        <v>17380</v>
      </c>
      <c r="D157" s="5" t="n">
        <v>39781</v>
      </c>
      <c r="E157" s="5" t="n">
        <v>37166</v>
      </c>
    </row>
    <row r="158" spans="1:5">
      <c r="A158" s="4" t="s">
        <v>590</v>
      </c>
    </row>
    <row r="159" spans="1:5">
      <c r="A159" s="3" t="s">
        <v>541</v>
      </c>
    </row>
    <row r="160" spans="1:5">
      <c r="A160" s="4" t="s">
        <v>556</v>
      </c>
      <c r="B160" s="5" t="n">
        <v>0</v>
      </c>
      <c r="C160" s="5" t="n">
        <v>0</v>
      </c>
      <c r="D160" s="5" t="n">
        <v>1</v>
      </c>
      <c r="E160" s="5" t="n">
        <v>10</v>
      </c>
    </row>
    <row r="161" spans="1:5">
      <c r="A161" s="4" t="s">
        <v>591</v>
      </c>
    </row>
    <row r="162" spans="1:5">
      <c r="A162" s="3" t="s">
        <v>541</v>
      </c>
    </row>
    <row r="163" spans="1:5">
      <c r="A163" s="4" t="s">
        <v>556</v>
      </c>
      <c r="B163" s="5" t="n">
        <v>23201</v>
      </c>
      <c r="C163" s="5" t="n">
        <v>17380</v>
      </c>
      <c r="D163" s="5" t="n">
        <v>39780</v>
      </c>
      <c r="E163" s="5" t="n">
        <v>37156</v>
      </c>
    </row>
    <row r="164" spans="1:5">
      <c r="A164" s="4" t="s">
        <v>592</v>
      </c>
    </row>
    <row r="165" spans="1:5">
      <c r="A165" s="3" t="s">
        <v>541</v>
      </c>
    </row>
    <row r="166" spans="1:5">
      <c r="A166" s="4" t="s">
        <v>556</v>
      </c>
      <c r="B166" s="5" t="n">
        <v>12047</v>
      </c>
      <c r="C166" s="5" t="n">
        <v>9765</v>
      </c>
      <c r="D166" s="5" t="n">
        <v>23319</v>
      </c>
      <c r="E166" s="5" t="n">
        <v>19861</v>
      </c>
    </row>
    <row r="167" spans="1:5">
      <c r="A167" s="4" t="s">
        <v>593</v>
      </c>
    </row>
    <row r="168" spans="1:5">
      <c r="A168" s="3" t="s">
        <v>541</v>
      </c>
    </row>
    <row r="169" spans="1:5">
      <c r="A169" s="4" t="s">
        <v>556</v>
      </c>
      <c r="B169" s="5" t="n">
        <v>10943</v>
      </c>
      <c r="C169" s="5" t="n">
        <v>7607</v>
      </c>
      <c r="D169" s="5" t="n">
        <v>16230</v>
      </c>
      <c r="E169" s="5" t="n">
        <v>17279</v>
      </c>
    </row>
    <row r="170" spans="1:5">
      <c r="A170" s="4" t="s">
        <v>594</v>
      </c>
    </row>
    <row r="171" spans="1:5">
      <c r="A171" s="3" t="s">
        <v>541</v>
      </c>
    </row>
    <row r="172" spans="1:5">
      <c r="A172" s="4" t="s">
        <v>556</v>
      </c>
      <c r="B172" s="5" t="n">
        <v>196</v>
      </c>
      <c r="C172" s="5" t="n">
        <v>1</v>
      </c>
      <c r="D172" s="5" t="n">
        <v>202</v>
      </c>
      <c r="E172" s="5" t="n">
        <v>11</v>
      </c>
    </row>
    <row r="173" spans="1:5">
      <c r="A173" s="4" t="s">
        <v>595</v>
      </c>
    </row>
    <row r="174" spans="1:5">
      <c r="A174" s="3" t="s">
        <v>541</v>
      </c>
    </row>
    <row r="175" spans="1:5">
      <c r="A175" s="4" t="s">
        <v>556</v>
      </c>
      <c r="B175" s="5" t="n">
        <v>15</v>
      </c>
      <c r="C175" s="5" t="n">
        <v>7</v>
      </c>
      <c r="D175" s="5" t="n">
        <v>30</v>
      </c>
      <c r="E175" s="5" t="n">
        <v>15</v>
      </c>
    </row>
    <row r="176" spans="1:5">
      <c r="A176" s="4" t="s">
        <v>596</v>
      </c>
    </row>
    <row r="177" spans="1:5">
      <c r="A177" s="3" t="s">
        <v>541</v>
      </c>
    </row>
    <row r="178" spans="1:5">
      <c r="A178" s="4" t="s">
        <v>556</v>
      </c>
      <c r="B178" s="5" t="n">
        <v>18009</v>
      </c>
      <c r="C178" s="5" t="n">
        <v>14091</v>
      </c>
      <c r="D178" s="5" t="n">
        <v>31041</v>
      </c>
      <c r="E178" s="5" t="n">
        <v>30316</v>
      </c>
    </row>
    <row r="179" spans="1:5">
      <c r="A179" s="4" t="s">
        <v>597</v>
      </c>
    </row>
    <row r="180" spans="1:5">
      <c r="A180" s="3" t="s">
        <v>541</v>
      </c>
    </row>
    <row r="181" spans="1:5">
      <c r="A181" s="4" t="s">
        <v>556</v>
      </c>
      <c r="B181" s="5" t="n">
        <v>2761</v>
      </c>
      <c r="C181" s="5" t="n">
        <v>1792</v>
      </c>
      <c r="D181" s="5" t="n">
        <v>4885</v>
      </c>
      <c r="E181" s="5" t="n">
        <v>3465</v>
      </c>
    </row>
    <row r="182" spans="1:5">
      <c r="A182" s="4" t="s">
        <v>598</v>
      </c>
    </row>
    <row r="183" spans="1:5">
      <c r="A183" s="3" t="s">
        <v>541</v>
      </c>
    </row>
    <row r="184" spans="1:5">
      <c r="A184" s="4" t="s">
        <v>556</v>
      </c>
      <c r="B184" s="5" t="n">
        <v>478</v>
      </c>
      <c r="C184" s="5" t="n">
        <v>624</v>
      </c>
      <c r="D184" s="5" t="n">
        <v>918</v>
      </c>
      <c r="E184" s="5" t="n">
        <v>1388</v>
      </c>
    </row>
    <row r="185" spans="1:5">
      <c r="A185" s="4" t="s">
        <v>599</v>
      </c>
    </row>
    <row r="186" spans="1:5">
      <c r="A186" s="3" t="s">
        <v>541</v>
      </c>
    </row>
    <row r="187" spans="1:5">
      <c r="A187" s="4" t="s">
        <v>556</v>
      </c>
      <c r="B187" s="5" t="n">
        <v>104</v>
      </c>
      <c r="C187" s="5" t="n">
        <v>0</v>
      </c>
      <c r="D187" s="5" t="n">
        <v>244</v>
      </c>
      <c r="E187" s="5" t="n">
        <v>0</v>
      </c>
    </row>
    <row r="188" spans="1:5">
      <c r="A188" s="4" t="s">
        <v>600</v>
      </c>
    </row>
    <row r="189" spans="1:5">
      <c r="A189" s="3" t="s">
        <v>541</v>
      </c>
    </row>
    <row r="190" spans="1:5">
      <c r="A190" s="4" t="s">
        <v>556</v>
      </c>
      <c r="B190" s="5" t="n">
        <v>4</v>
      </c>
      <c r="C190" s="5" t="n">
        <v>0</v>
      </c>
      <c r="D190" s="5" t="n">
        <v>66</v>
      </c>
      <c r="E190" s="5" t="n">
        <v>0</v>
      </c>
    </row>
    <row r="191" spans="1:5">
      <c r="A191" s="4" t="s">
        <v>601</v>
      </c>
    </row>
    <row r="192" spans="1:5">
      <c r="A192" s="3" t="s">
        <v>541</v>
      </c>
    </row>
    <row r="193" spans="1:5">
      <c r="A193" s="4" t="s">
        <v>556</v>
      </c>
      <c r="B193" s="5" t="n">
        <v>1845</v>
      </c>
      <c r="C193" s="5" t="n">
        <v>873</v>
      </c>
      <c r="D193" s="5" t="n">
        <v>2627</v>
      </c>
      <c r="E193" s="5" t="n">
        <v>1997</v>
      </c>
    </row>
    <row r="194" spans="1:5">
      <c r="A194" s="4" t="s">
        <v>602</v>
      </c>
    </row>
    <row r="195" spans="1:5">
      <c r="A195" s="3" t="s">
        <v>541</v>
      </c>
    </row>
    <row r="196" spans="1:5">
      <c r="A196" s="4" t="s">
        <v>556</v>
      </c>
      <c r="B196" s="5" t="n">
        <v>16</v>
      </c>
      <c r="C196" s="5" t="n">
        <v>14</v>
      </c>
      <c r="D196" s="5" t="n">
        <v>32</v>
      </c>
      <c r="E196" s="5" t="n">
        <v>29</v>
      </c>
    </row>
    <row r="197" spans="1:5">
      <c r="A197" s="4" t="s">
        <v>603</v>
      </c>
    </row>
    <row r="198" spans="1:5">
      <c r="A198" s="3" t="s">
        <v>541</v>
      </c>
    </row>
    <row r="199" spans="1:5">
      <c r="A199" s="4" t="s">
        <v>556</v>
      </c>
      <c r="B199" s="5" t="n">
        <v>99</v>
      </c>
      <c r="C199" s="5" t="n">
        <v>0</v>
      </c>
      <c r="D199" s="5" t="n">
        <v>240</v>
      </c>
      <c r="E199" s="5" t="n">
        <v>42</v>
      </c>
    </row>
    <row r="200" spans="1:5">
      <c r="A200" s="4" t="s">
        <v>604</v>
      </c>
    </row>
    <row r="201" spans="1:5">
      <c r="A201" s="3" t="s">
        <v>541</v>
      </c>
    </row>
    <row r="202" spans="1:5">
      <c r="A202" s="4" t="s">
        <v>556</v>
      </c>
      <c r="B202" s="5" t="n">
        <v>23086</v>
      </c>
      <c r="C202" s="5" t="n">
        <v>17294</v>
      </c>
      <c r="D202" s="5" t="n">
        <v>39509</v>
      </c>
      <c r="E202" s="5" t="n">
        <v>37008</v>
      </c>
    </row>
    <row r="203" spans="1:5">
      <c r="A203" s="4" t="s">
        <v>605</v>
      </c>
    </row>
    <row r="204" spans="1:5">
      <c r="A204" s="3" t="s">
        <v>541</v>
      </c>
    </row>
    <row r="205" spans="1:5">
      <c r="A205" s="4" t="s">
        <v>556</v>
      </c>
      <c r="B205" s="5" t="n">
        <v>0</v>
      </c>
      <c r="C205" s="5" t="n">
        <v>72</v>
      </c>
      <c r="D205" s="5" t="n">
        <v>0</v>
      </c>
      <c r="E205" s="5" t="n">
        <v>87</v>
      </c>
    </row>
    <row r="206" spans="1:5">
      <c r="A206" s="4" t="s">
        <v>606</v>
      </c>
    </row>
    <row r="207" spans="1:5">
      <c r="A207" s="3" t="s">
        <v>541</v>
      </c>
    </row>
    <row r="208" spans="1:5">
      <c r="A208" s="4" t="s">
        <v>556</v>
      </c>
      <c r="B208" s="5" t="n">
        <v>551692</v>
      </c>
      <c r="C208" s="5" t="n">
        <v>445978</v>
      </c>
      <c r="D208" s="5" t="n">
        <v>1073184</v>
      </c>
      <c r="E208" s="5" t="n">
        <v>870303</v>
      </c>
    </row>
    <row r="209" spans="1:5">
      <c r="A209" s="4" t="s">
        <v>607</v>
      </c>
    </row>
    <row r="210" spans="1:5">
      <c r="A210" s="3" t="s">
        <v>541</v>
      </c>
    </row>
    <row r="211" spans="1:5">
      <c r="A211" s="4" t="s">
        <v>556</v>
      </c>
      <c r="B211" s="5" t="n">
        <v>417</v>
      </c>
      <c r="C211" s="5" t="n">
        <v>928</v>
      </c>
      <c r="D211" s="5" t="n">
        <v>1027</v>
      </c>
      <c r="E211" s="5" t="n">
        <v>1710</v>
      </c>
    </row>
    <row r="212" spans="1:5">
      <c r="A212" s="4" t="s">
        <v>608</v>
      </c>
    </row>
    <row r="213" spans="1:5">
      <c r="A213" s="3" t="s">
        <v>541</v>
      </c>
    </row>
    <row r="214" spans="1:5">
      <c r="A214" s="4" t="s">
        <v>556</v>
      </c>
      <c r="B214" s="5" t="n">
        <v>551275</v>
      </c>
      <c r="C214" s="5" t="n">
        <v>445050</v>
      </c>
      <c r="D214" s="5" t="n">
        <v>1072157</v>
      </c>
      <c r="E214" s="5" t="n">
        <v>868593</v>
      </c>
    </row>
    <row r="215" spans="1:5">
      <c r="A215" s="4" t="s">
        <v>609</v>
      </c>
    </row>
    <row r="216" spans="1:5">
      <c r="A216" s="3" t="s">
        <v>541</v>
      </c>
    </row>
    <row r="217" spans="1:5">
      <c r="A217" s="4" t="s">
        <v>556</v>
      </c>
      <c r="B217" s="5" t="n">
        <v>479954</v>
      </c>
      <c r="C217" s="5" t="n">
        <v>400149</v>
      </c>
      <c r="D217" s="5" t="n">
        <v>944164</v>
      </c>
      <c r="E217" s="5" t="n">
        <v>784027</v>
      </c>
    </row>
    <row r="218" spans="1:5">
      <c r="A218" s="4" t="s">
        <v>610</v>
      </c>
    </row>
    <row r="219" spans="1:5">
      <c r="A219" s="3" t="s">
        <v>541</v>
      </c>
    </row>
    <row r="220" spans="1:5">
      <c r="A220" s="4" t="s">
        <v>556</v>
      </c>
      <c r="B220" s="5" t="n">
        <v>69828</v>
      </c>
      <c r="C220" s="5" t="n">
        <v>44171</v>
      </c>
      <c r="D220" s="5" t="n">
        <v>125101</v>
      </c>
      <c r="E220" s="5" t="n">
        <v>82788</v>
      </c>
    </row>
    <row r="221" spans="1:5">
      <c r="A221" s="4" t="s">
        <v>611</v>
      </c>
    </row>
    <row r="222" spans="1:5">
      <c r="A222" s="3" t="s">
        <v>541</v>
      </c>
    </row>
    <row r="223" spans="1:5">
      <c r="A223" s="4" t="s">
        <v>556</v>
      </c>
      <c r="B223" s="5" t="n">
        <v>962</v>
      </c>
      <c r="C223" s="5" t="n">
        <v>966</v>
      </c>
      <c r="D223" s="5" t="n">
        <v>2202</v>
      </c>
      <c r="E223" s="5" t="n">
        <v>2257</v>
      </c>
    </row>
    <row r="224" spans="1:5">
      <c r="A224" s="4" t="s">
        <v>612</v>
      </c>
    </row>
    <row r="225" spans="1:5">
      <c r="A225" s="3" t="s">
        <v>541</v>
      </c>
    </row>
    <row r="226" spans="1:5">
      <c r="A226" s="4" t="s">
        <v>556</v>
      </c>
      <c r="B226" s="5" t="n">
        <v>948</v>
      </c>
      <c r="C226" s="5" t="n">
        <v>692</v>
      </c>
      <c r="D226" s="5" t="n">
        <v>1717</v>
      </c>
      <c r="E226" s="5" t="n">
        <v>1231</v>
      </c>
    </row>
    <row r="227" spans="1:5">
      <c r="A227" s="4" t="s">
        <v>613</v>
      </c>
    </row>
    <row r="228" spans="1:5">
      <c r="A228" s="3" t="s">
        <v>541</v>
      </c>
    </row>
    <row r="229" spans="1:5">
      <c r="A229" s="4" t="s">
        <v>556</v>
      </c>
      <c r="B229" s="5" t="n">
        <v>120506</v>
      </c>
      <c r="C229" s="5" t="n">
        <v>103319</v>
      </c>
      <c r="D229" s="5" t="n">
        <v>233920</v>
      </c>
      <c r="E229" s="5" t="n">
        <v>207318</v>
      </c>
    </row>
    <row r="230" spans="1:5">
      <c r="A230" s="4" t="s">
        <v>614</v>
      </c>
    </row>
    <row r="231" spans="1:5">
      <c r="A231" s="3" t="s">
        <v>541</v>
      </c>
    </row>
    <row r="232" spans="1:5">
      <c r="A232" s="4" t="s">
        <v>556</v>
      </c>
      <c r="B232" s="5" t="n">
        <v>107114</v>
      </c>
      <c r="C232" s="5" t="n">
        <v>101016</v>
      </c>
      <c r="D232" s="5" t="n">
        <v>211440</v>
      </c>
      <c r="E232" s="5" t="n">
        <v>192830</v>
      </c>
    </row>
    <row r="233" spans="1:5">
      <c r="A233" s="4" t="s">
        <v>615</v>
      </c>
    </row>
    <row r="234" spans="1:5">
      <c r="A234" s="3" t="s">
        <v>541</v>
      </c>
    </row>
    <row r="235" spans="1:5">
      <c r="A235" s="4" t="s">
        <v>556</v>
      </c>
      <c r="B235" s="5" t="n">
        <v>105520</v>
      </c>
      <c r="C235" s="5" t="n">
        <v>85017</v>
      </c>
      <c r="D235" s="5" t="n">
        <v>205451</v>
      </c>
      <c r="E235" s="5" t="n">
        <v>166639</v>
      </c>
    </row>
    <row r="236" spans="1:5">
      <c r="A236" s="4" t="s">
        <v>616</v>
      </c>
    </row>
    <row r="237" spans="1:5">
      <c r="A237" s="3" t="s">
        <v>541</v>
      </c>
    </row>
    <row r="238" spans="1:5">
      <c r="A238" s="4" t="s">
        <v>556</v>
      </c>
      <c r="B238" s="5" t="n">
        <v>98136</v>
      </c>
      <c r="C238" s="5" t="n">
        <v>77649</v>
      </c>
      <c r="D238" s="5" t="n">
        <v>193173</v>
      </c>
      <c r="E238" s="5" t="n">
        <v>153856</v>
      </c>
    </row>
    <row r="239" spans="1:5">
      <c r="A239" s="4" t="s">
        <v>617</v>
      </c>
    </row>
    <row r="240" spans="1:5">
      <c r="A240" s="3" t="s">
        <v>541</v>
      </c>
    </row>
    <row r="241" spans="1:5">
      <c r="A241" s="4" t="s">
        <v>556</v>
      </c>
      <c r="B241" s="5" t="n">
        <v>59198</v>
      </c>
      <c r="C241" s="5" t="n">
        <v>38525</v>
      </c>
      <c r="D241" s="5" t="n">
        <v>113972</v>
      </c>
      <c r="E241" s="5" t="n">
        <v>70815</v>
      </c>
    </row>
    <row r="242" spans="1:5">
      <c r="A242" s="4" t="s">
        <v>618</v>
      </c>
    </row>
    <row r="243" spans="1:5">
      <c r="A243" s="3" t="s">
        <v>541</v>
      </c>
    </row>
    <row r="244" spans="1:5">
      <c r="A244" s="4" t="s">
        <v>556</v>
      </c>
      <c r="B244" s="5" t="n">
        <v>61218</v>
      </c>
      <c r="C244" s="5" t="n">
        <v>40452</v>
      </c>
      <c r="D244" s="5" t="n">
        <v>115228</v>
      </c>
      <c r="E244" s="5" t="n">
        <v>78845</v>
      </c>
    </row>
    <row r="245" spans="1:5">
      <c r="A245" s="4" t="s">
        <v>619</v>
      </c>
    </row>
    <row r="246" spans="1:5">
      <c r="A246" s="3" t="s">
        <v>541</v>
      </c>
    </row>
    <row r="247" spans="1:5">
      <c r="A247" s="4" t="s">
        <v>556</v>
      </c>
      <c r="B247" s="5" t="n">
        <v>334790</v>
      </c>
      <c r="C247" s="5" t="n">
        <v>264464</v>
      </c>
      <c r="D247" s="5" t="n">
        <v>651442</v>
      </c>
      <c r="E247" s="5" t="n">
        <v>503910</v>
      </c>
    </row>
    <row r="248" spans="1:5">
      <c r="A248" s="4" t="s">
        <v>620</v>
      </c>
    </row>
    <row r="249" spans="1:5">
      <c r="A249" s="3" t="s">
        <v>541</v>
      </c>
    </row>
    <row r="250" spans="1:5">
      <c r="A250" s="4" t="s">
        <v>556</v>
      </c>
      <c r="B250" s="5" t="n">
        <v>177431</v>
      </c>
      <c r="C250" s="5" t="n">
        <v>150084</v>
      </c>
      <c r="D250" s="5" t="n">
        <v>351086</v>
      </c>
      <c r="E250" s="5" t="n">
        <v>303346</v>
      </c>
    </row>
    <row r="251" spans="1:5">
      <c r="A251" s="4" t="s">
        <v>621</v>
      </c>
    </row>
    <row r="252" spans="1:5">
      <c r="A252" s="3" t="s">
        <v>541</v>
      </c>
    </row>
    <row r="253" spans="1:5">
      <c r="A253" s="4" t="s">
        <v>556</v>
      </c>
      <c r="B253" s="5" t="n">
        <v>25091</v>
      </c>
      <c r="C253" s="5" t="n">
        <v>19411</v>
      </c>
      <c r="D253" s="5" t="n">
        <v>43266</v>
      </c>
      <c r="E253" s="5" t="n">
        <v>41191</v>
      </c>
    </row>
    <row r="254" spans="1:5">
      <c r="A254" s="4" t="s">
        <v>622</v>
      </c>
    </row>
    <row r="255" spans="1:5">
      <c r="A255" s="3" t="s">
        <v>541</v>
      </c>
    </row>
    <row r="256" spans="1:5">
      <c r="A256" s="4" t="s">
        <v>556</v>
      </c>
      <c r="B256" s="5" t="n">
        <v>14380</v>
      </c>
      <c r="C256" s="5" t="n">
        <v>12019</v>
      </c>
      <c r="D256" s="5" t="n">
        <v>27390</v>
      </c>
      <c r="E256" s="5" t="n">
        <v>21856</v>
      </c>
    </row>
    <row r="257" spans="1:5">
      <c r="A257" s="4" t="s">
        <v>623</v>
      </c>
    </row>
    <row r="258" spans="1:5">
      <c r="A258" s="3" t="s">
        <v>541</v>
      </c>
    </row>
    <row r="259" spans="1:5">
      <c r="A259" s="4" t="s">
        <v>556</v>
      </c>
      <c r="B259" s="5" t="n">
        <v>-105</v>
      </c>
      <c r="C259" s="5" t="n">
        <v>-331</v>
      </c>
      <c r="D259" s="5" t="n">
        <v>-264</v>
      </c>
      <c r="E259" s="5" t="n">
        <v>-508</v>
      </c>
    </row>
    <row r="260" spans="1:5">
      <c r="A260" s="4" t="s">
        <v>624</v>
      </c>
      <c r="B260" s="5" t="n">
        <v>-105</v>
      </c>
      <c r="C260" s="5" t="n">
        <v>-331</v>
      </c>
      <c r="D260" s="5" t="n">
        <v>-264</v>
      </c>
      <c r="E260" s="5" t="n">
        <v>-508</v>
      </c>
    </row>
    <row r="261" spans="1:5">
      <c r="A261" s="4" t="s">
        <v>625</v>
      </c>
    </row>
    <row r="262" spans="1:5">
      <c r="A262" s="3" t="s">
        <v>541</v>
      </c>
    </row>
    <row r="263" spans="1:5">
      <c r="A263" s="4" t="s">
        <v>624</v>
      </c>
      <c r="B263" s="5" t="n">
        <v>-105</v>
      </c>
      <c r="C263" s="5" t="n">
        <v>-331</v>
      </c>
      <c r="D263" s="5" t="n">
        <v>-264</v>
      </c>
      <c r="E263" s="5" t="n">
        <v>-508</v>
      </c>
    </row>
    <row r="264" spans="1:5">
      <c r="A264" s="4" t="s">
        <v>626</v>
      </c>
    </row>
    <row r="265" spans="1:5">
      <c r="A265" s="3" t="s">
        <v>541</v>
      </c>
    </row>
    <row r="266" spans="1:5">
      <c r="A266" s="4" t="s">
        <v>624</v>
      </c>
      <c r="B266" s="5" t="n">
        <v>0</v>
      </c>
      <c r="C266" s="5" t="n">
        <v>0</v>
      </c>
      <c r="D266" s="5" t="n">
        <v>0</v>
      </c>
      <c r="E266" s="5" t="n">
        <v>0</v>
      </c>
    </row>
    <row r="267" spans="1:5">
      <c r="A267" s="4" t="s">
        <v>627</v>
      </c>
    </row>
    <row r="268" spans="1:5">
      <c r="A268" s="3" t="s">
        <v>541</v>
      </c>
    </row>
    <row r="269" spans="1:5">
      <c r="A269" s="4" t="s">
        <v>624</v>
      </c>
      <c r="B269" s="5" t="n">
        <v>0</v>
      </c>
      <c r="C269" s="5" t="n">
        <v>0</v>
      </c>
      <c r="D269" s="5" t="n">
        <v>0</v>
      </c>
      <c r="E269" s="5" t="n">
        <v>0</v>
      </c>
    </row>
    <row r="270" spans="1:5">
      <c r="A270" s="4" t="s">
        <v>628</v>
      </c>
    </row>
    <row r="271" spans="1:5">
      <c r="A271" s="3" t="s">
        <v>541</v>
      </c>
    </row>
    <row r="272" spans="1:5">
      <c r="A272" s="4" t="s">
        <v>624</v>
      </c>
      <c r="B272" s="5" t="n">
        <v>0</v>
      </c>
      <c r="C272" s="5" t="n">
        <v>0</v>
      </c>
      <c r="D272" s="5" t="n">
        <v>0</v>
      </c>
      <c r="E272" s="5" t="n">
        <v>0</v>
      </c>
    </row>
    <row r="273" spans="1:5">
      <c r="A273" s="4" t="s">
        <v>629</v>
      </c>
    </row>
    <row r="274" spans="1:5">
      <c r="A274" s="3" t="s">
        <v>541</v>
      </c>
    </row>
    <row r="275" spans="1:5">
      <c r="A275" s="4" t="s">
        <v>624</v>
      </c>
      <c r="B275" s="5" t="n">
        <v>0</v>
      </c>
      <c r="C275" s="5" t="n">
        <v>0</v>
      </c>
      <c r="D275" s="5" t="n">
        <v>0</v>
      </c>
      <c r="E275" s="5" t="n">
        <v>0</v>
      </c>
    </row>
    <row r="276" spans="1:5">
      <c r="A276" s="4" t="s">
        <v>630</v>
      </c>
    </row>
    <row r="277" spans="1:5">
      <c r="A277" s="3" t="s">
        <v>541</v>
      </c>
    </row>
    <row r="278" spans="1:5">
      <c r="A278" s="4" t="s">
        <v>624</v>
      </c>
      <c r="B278" s="5" t="n">
        <v>-105</v>
      </c>
      <c r="C278" s="5" t="n">
        <v>-331</v>
      </c>
      <c r="D278" s="5" t="n">
        <v>-264</v>
      </c>
      <c r="E278" s="5" t="n">
        <v>-508</v>
      </c>
    </row>
    <row r="279" spans="1:5">
      <c r="A279" s="4" t="s">
        <v>631</v>
      </c>
    </row>
    <row r="280" spans="1:5">
      <c r="A280" s="3" t="s">
        <v>541</v>
      </c>
    </row>
    <row r="281" spans="1:5">
      <c r="A281" s="4" t="s">
        <v>624</v>
      </c>
      <c r="B281" s="5" t="n">
        <v>-101</v>
      </c>
      <c r="C281" s="5" t="n">
        <v>-331</v>
      </c>
      <c r="D281" s="5" t="n">
        <v>-254</v>
      </c>
      <c r="E281" s="5" t="n">
        <v>-508</v>
      </c>
    </row>
    <row r="282" spans="1:5">
      <c r="A282" s="4" t="s">
        <v>632</v>
      </c>
    </row>
    <row r="283" spans="1:5">
      <c r="A283" s="3" t="s">
        <v>541</v>
      </c>
    </row>
    <row r="284" spans="1:5">
      <c r="A284" s="4" t="s">
        <v>624</v>
      </c>
      <c r="B284" s="5" t="n">
        <v>0</v>
      </c>
      <c r="C284" s="5" t="n">
        <v>0</v>
      </c>
      <c r="D284" s="5" t="n">
        <v>0</v>
      </c>
      <c r="E284" s="5" t="n">
        <v>0</v>
      </c>
    </row>
    <row r="285" spans="1:5">
      <c r="A285" s="4" t="s">
        <v>633</v>
      </c>
    </row>
    <row r="286" spans="1:5">
      <c r="A286" s="3" t="s">
        <v>541</v>
      </c>
    </row>
    <row r="287" spans="1:5">
      <c r="A287" s="4" t="s">
        <v>624</v>
      </c>
      <c r="B287" s="5" t="n">
        <v>-2</v>
      </c>
      <c r="C287" s="5" t="n">
        <v>0</v>
      </c>
      <c r="D287" s="5" t="n">
        <v>-2</v>
      </c>
      <c r="E287" s="5" t="n">
        <v>0</v>
      </c>
    </row>
    <row r="288" spans="1:5">
      <c r="A288" s="4" t="s">
        <v>634</v>
      </c>
    </row>
    <row r="289" spans="1:5">
      <c r="A289" s="3" t="s">
        <v>541</v>
      </c>
    </row>
    <row r="290" spans="1:5">
      <c r="A290" s="4" t="s">
        <v>624</v>
      </c>
      <c r="B290" s="5" t="n">
        <v>-1</v>
      </c>
      <c r="C290" s="5" t="n">
        <v>0</v>
      </c>
      <c r="D290" s="5" t="n">
        <v>-6</v>
      </c>
      <c r="E290" s="5" t="n">
        <v>0</v>
      </c>
    </row>
    <row r="291" spans="1:5">
      <c r="A291" s="4" t="s">
        <v>635</v>
      </c>
    </row>
    <row r="292" spans="1:5">
      <c r="A292" s="3" t="s">
        <v>541</v>
      </c>
    </row>
    <row r="293" spans="1:5">
      <c r="A293" s="4" t="s">
        <v>624</v>
      </c>
      <c r="B293" s="5" t="n">
        <v>0</v>
      </c>
      <c r="C293" s="5" t="n">
        <v>0</v>
      </c>
      <c r="D293" s="5" t="n">
        <v>0</v>
      </c>
      <c r="E293" s="5" t="n">
        <v>0</v>
      </c>
    </row>
    <row r="294" spans="1:5">
      <c r="A294" s="4" t="s">
        <v>636</v>
      </c>
    </row>
    <row r="295" spans="1:5">
      <c r="A295" s="3" t="s">
        <v>541</v>
      </c>
    </row>
    <row r="296" spans="1:5">
      <c r="A296" s="4" t="s">
        <v>624</v>
      </c>
      <c r="B296" s="5" t="n">
        <v>-1</v>
      </c>
      <c r="C296" s="5" t="n">
        <v>0</v>
      </c>
      <c r="D296" s="5" t="n">
        <v>-2</v>
      </c>
      <c r="E296" s="5" t="n">
        <v>0</v>
      </c>
    </row>
    <row r="297" spans="1:5">
      <c r="A297" s="4" t="s">
        <v>637</v>
      </c>
    </row>
    <row r="298" spans="1:5">
      <c r="A298" s="3" t="s">
        <v>541</v>
      </c>
    </row>
    <row r="299" spans="1:5">
      <c r="A299" s="4" t="s">
        <v>624</v>
      </c>
      <c r="B299" s="5" t="n">
        <v>-2</v>
      </c>
      <c r="C299" s="5" t="n">
        <v>-13</v>
      </c>
      <c r="D299" s="5" t="n">
        <v>-2</v>
      </c>
      <c r="E299" s="5" t="n">
        <v>-13</v>
      </c>
    </row>
    <row r="300" spans="1:5">
      <c r="A300" s="4" t="s">
        <v>638</v>
      </c>
    </row>
    <row r="301" spans="1:5">
      <c r="A301" s="3" t="s">
        <v>541</v>
      </c>
    </row>
    <row r="302" spans="1:5">
      <c r="A302" s="4" t="s">
        <v>624</v>
      </c>
      <c r="B302" s="5" t="n">
        <v>-86</v>
      </c>
      <c r="C302" s="5" t="n">
        <v>-280</v>
      </c>
      <c r="D302" s="5" t="n">
        <v>-233</v>
      </c>
      <c r="E302" s="5" t="n">
        <v>-457</v>
      </c>
    </row>
    <row r="303" spans="1:5">
      <c r="A303" s="4" t="s">
        <v>639</v>
      </c>
    </row>
    <row r="304" spans="1:5">
      <c r="A304" s="3" t="s">
        <v>541</v>
      </c>
    </row>
    <row r="305" spans="1:5">
      <c r="A305" s="4" t="s">
        <v>624</v>
      </c>
      <c r="B305" s="5" t="n">
        <v>0</v>
      </c>
      <c r="C305" s="5" t="n">
        <v>0</v>
      </c>
      <c r="D305" s="5" t="n">
        <v>-1</v>
      </c>
      <c r="E305" s="5" t="n">
        <v>0</v>
      </c>
    </row>
    <row r="306" spans="1:5">
      <c r="A306" s="4" t="s">
        <v>640</v>
      </c>
    </row>
    <row r="307" spans="1:5">
      <c r="A307" s="3" t="s">
        <v>541</v>
      </c>
    </row>
    <row r="308" spans="1:5">
      <c r="A308" s="4" t="s">
        <v>624</v>
      </c>
      <c r="B308" s="6" t="n">
        <v>-17</v>
      </c>
      <c r="C308" s="6" t="n">
        <v>-38</v>
      </c>
      <c r="D308" s="6" t="n">
        <v>-28</v>
      </c>
      <c r="E308" s="6" t="n">
        <v>-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81</v>
      </c>
    </row>
    <row r="2" spans="1:2">
      <c r="A2" s="3" t="s">
        <v>642</v>
      </c>
    </row>
    <row r="3" spans="1:2">
      <c r="A3" s="4" t="s">
        <v>643</v>
      </c>
      <c r="B3" s="6" t="n">
        <v>14855</v>
      </c>
    </row>
    <row r="4" spans="1:2">
      <c r="A4" s="4" t="s">
        <v>644</v>
      </c>
    </row>
    <row r="5" spans="1:2">
      <c r="A5" s="3" t="s">
        <v>642</v>
      </c>
    </row>
    <row r="6" spans="1:2">
      <c r="A6" s="4" t="s">
        <v>643</v>
      </c>
      <c r="B6" s="5" t="n">
        <v>10534</v>
      </c>
    </row>
    <row r="7" spans="1:2">
      <c r="A7" s="4" t="s">
        <v>645</v>
      </c>
    </row>
    <row r="8" spans="1:2">
      <c r="A8" s="3" t="s">
        <v>642</v>
      </c>
    </row>
    <row r="9" spans="1:2">
      <c r="A9" s="4" t="s">
        <v>643</v>
      </c>
      <c r="B9" s="5" t="n">
        <v>4104</v>
      </c>
    </row>
    <row r="10" spans="1:2">
      <c r="A10" s="4" t="s">
        <v>646</v>
      </c>
    </row>
    <row r="11" spans="1:2">
      <c r="A11" s="3" t="s">
        <v>642</v>
      </c>
    </row>
    <row r="12" spans="1:2">
      <c r="A12" s="4" t="s">
        <v>643</v>
      </c>
      <c r="B12" s="5" t="n">
        <v>217</v>
      </c>
    </row>
    <row r="13" spans="1:2">
      <c r="A13" s="4" t="s">
        <v>647</v>
      </c>
    </row>
    <row r="14" spans="1:2">
      <c r="A14" s="3" t="s">
        <v>642</v>
      </c>
    </row>
    <row r="15" spans="1:2">
      <c r="A15" s="4" t="s">
        <v>643</v>
      </c>
      <c r="B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48</v>
      </c>
      <c r="B1" s="2" t="s">
        <v>105</v>
      </c>
      <c r="D1" s="2" t="s">
        <v>1</v>
      </c>
    </row>
    <row r="2" spans="1:6">
      <c r="B2" s="2" t="s">
        <v>2</v>
      </c>
      <c r="C2" s="2" t="s">
        <v>106</v>
      </c>
      <c r="D2" s="2" t="s">
        <v>2</v>
      </c>
      <c r="E2" s="2" t="s">
        <v>106</v>
      </c>
      <c r="F2" s="2" t="s">
        <v>60</v>
      </c>
    </row>
    <row r="3" spans="1:6">
      <c r="A3" s="3" t="s">
        <v>649</v>
      </c>
    </row>
    <row r="4" spans="1:6">
      <c r="A4" s="4" t="s">
        <v>650</v>
      </c>
      <c r="B4" s="6" t="n">
        <v>7693</v>
      </c>
      <c r="C4" s="6" t="n">
        <v>5452</v>
      </c>
      <c r="D4" s="6" t="n">
        <v>4119</v>
      </c>
      <c r="E4" s="6" t="n">
        <v>6618</v>
      </c>
    </row>
    <row r="5" spans="1:6">
      <c r="A5" s="3" t="s">
        <v>651</v>
      </c>
    </row>
    <row r="6" spans="1:6">
      <c r="A6" s="4" t="s">
        <v>652</v>
      </c>
      <c r="B6" s="5" t="n">
        <v>610</v>
      </c>
      <c r="D6" s="5" t="n">
        <v>3661</v>
      </c>
    </row>
    <row r="7" spans="1:6">
      <c r="A7" s="4" t="s">
        <v>64</v>
      </c>
      <c r="B7" s="5" t="n">
        <v>23381</v>
      </c>
      <c r="D7" s="5" t="n">
        <v>23381</v>
      </c>
      <c r="F7" s="6" t="n">
        <v>13522</v>
      </c>
    </row>
    <row r="8" spans="1:6">
      <c r="A8" s="4" t="s">
        <v>76</v>
      </c>
    </row>
    <row r="9" spans="1:6">
      <c r="A9" s="3" t="s">
        <v>651</v>
      </c>
    </row>
    <row r="10" spans="1:6">
      <c r="A10" s="4" t="s">
        <v>653</v>
      </c>
      <c r="B10" s="5" t="n">
        <v>6321</v>
      </c>
      <c r="D10" s="5" t="n">
        <v>6321</v>
      </c>
      <c r="F10" s="5" t="n">
        <v>4558</v>
      </c>
    </row>
    <row r="11" spans="1:6">
      <c r="A11" s="4" t="s">
        <v>85</v>
      </c>
    </row>
    <row r="12" spans="1:6">
      <c r="A12" s="3" t="s">
        <v>651</v>
      </c>
    </row>
    <row r="13" spans="1:6">
      <c r="A13" s="4" t="s">
        <v>653</v>
      </c>
      <c r="B13" s="6" t="n">
        <v>3</v>
      </c>
      <c r="D13" s="6" t="n">
        <v>3</v>
      </c>
      <c r="F13" s="6" t="n">
        <v>2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5</v>
      </c>
      <c r="D1" s="2" t="s">
        <v>1</v>
      </c>
    </row>
    <row r="2" spans="1:5">
      <c r="B2" s="2" t="s">
        <v>2</v>
      </c>
      <c r="C2" s="2" t="s">
        <v>106</v>
      </c>
      <c r="D2" s="2" t="s">
        <v>2</v>
      </c>
      <c r="E2" s="2" t="s">
        <v>106</v>
      </c>
    </row>
    <row r="3" spans="1:5">
      <c r="A3" s="3" t="s">
        <v>655</v>
      </c>
    </row>
    <row r="4" spans="1:5">
      <c r="A4" s="4" t="s">
        <v>146</v>
      </c>
      <c r="B4" s="6" t="n">
        <v>15697</v>
      </c>
      <c r="C4" s="6" t="n">
        <v>14810</v>
      </c>
      <c r="D4" s="6" t="n">
        <v>37553</v>
      </c>
      <c r="E4" s="6" t="n">
        <v>31406</v>
      </c>
    </row>
    <row r="5" spans="1:5">
      <c r="A5" s="4" t="s">
        <v>110</v>
      </c>
    </row>
    <row r="6" spans="1:5">
      <c r="A6" s="3" t="s">
        <v>655</v>
      </c>
    </row>
    <row r="7" spans="1:5">
      <c r="A7" s="4" t="s">
        <v>146</v>
      </c>
      <c r="B7" s="5" t="n">
        <v>7480</v>
      </c>
      <c r="C7" s="5" t="n">
        <v>7054</v>
      </c>
      <c r="D7" s="5" t="n">
        <v>20261</v>
      </c>
      <c r="E7" s="5" t="n">
        <v>15343</v>
      </c>
    </row>
    <row r="8" spans="1:5">
      <c r="A8" s="4" t="s">
        <v>111</v>
      </c>
    </row>
    <row r="9" spans="1:5">
      <c r="A9" s="3" t="s">
        <v>655</v>
      </c>
    </row>
    <row r="10" spans="1:5">
      <c r="A10" s="4" t="s">
        <v>146</v>
      </c>
      <c r="B10" s="6" t="n">
        <v>8217</v>
      </c>
      <c r="C10" s="6" t="n">
        <v>7756</v>
      </c>
      <c r="D10" s="6" t="n">
        <v>17292</v>
      </c>
      <c r="E10" s="6" t="n">
        <v>160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656</v>
      </c>
      <c r="B1" s="2" t="s">
        <v>1</v>
      </c>
    </row>
    <row r="2" spans="1:2">
      <c r="B2" s="2" t="s">
        <v>2</v>
      </c>
    </row>
    <row r="3" spans="1:2">
      <c r="A3" s="3" t="s">
        <v>657</v>
      </c>
    </row>
    <row r="4" spans="1:2">
      <c r="A4" s="4" t="s">
        <v>658</v>
      </c>
      <c r="B4" s="5" t="n">
        <v>4082944</v>
      </c>
    </row>
    <row r="5" spans="1:2">
      <c r="A5" s="4" t="s">
        <v>659</v>
      </c>
      <c r="B5" s="5" t="n">
        <v>131849</v>
      </c>
    </row>
    <row r="6" spans="1:2">
      <c r="A6" s="4" t="s">
        <v>660</v>
      </c>
      <c r="B6" s="5" t="n">
        <v>17871</v>
      </c>
    </row>
    <row r="7" spans="1:2">
      <c r="A7" s="4" t="s">
        <v>661</v>
      </c>
      <c r="B7" s="5" t="n">
        <v>-528572</v>
      </c>
    </row>
    <row r="8" spans="1:2">
      <c r="A8" s="4" t="s">
        <v>662</v>
      </c>
      <c r="B8" s="5" t="n">
        <v>-2624</v>
      </c>
    </row>
    <row r="9" spans="1:2">
      <c r="A9" s="4" t="s">
        <v>663</v>
      </c>
      <c r="B9" s="5" t="n">
        <v>3701468</v>
      </c>
    </row>
    <row r="10" spans="1:2">
      <c r="A10" s="4" t="s">
        <v>664</v>
      </c>
      <c r="B10" s="5" t="n">
        <v>3232985</v>
      </c>
    </row>
    <row r="11" spans="1:2">
      <c r="A11" s="4" t="s">
        <v>665</v>
      </c>
      <c r="B11" s="5" t="n">
        <v>435976</v>
      </c>
    </row>
    <row r="12" spans="1:2">
      <c r="A12" s="3" t="s">
        <v>666</v>
      </c>
    </row>
    <row r="13" spans="1:2">
      <c r="A13" s="4" t="s">
        <v>658</v>
      </c>
      <c r="B13" s="8" t="n">
        <v>44.54</v>
      </c>
    </row>
    <row r="14" spans="1:2">
      <c r="A14" s="4" t="s">
        <v>659</v>
      </c>
      <c r="B14" s="9" t="n">
        <v>169.13</v>
      </c>
    </row>
    <row r="15" spans="1:2">
      <c r="A15" s="4" t="s">
        <v>660</v>
      </c>
      <c r="B15" s="9" t="n">
        <v>163.55</v>
      </c>
    </row>
    <row r="16" spans="1:2">
      <c r="A16" s="4" t="s">
        <v>661</v>
      </c>
      <c r="B16" s="9" t="n">
        <v>42.52</v>
      </c>
    </row>
    <row r="17" spans="1:2">
      <c r="A17" s="4" t="s">
        <v>662</v>
      </c>
      <c r="B17" s="9" t="n">
        <v>61.38</v>
      </c>
    </row>
    <row r="18" spans="1:2">
      <c r="A18" s="4" t="s">
        <v>663</v>
      </c>
      <c r="B18" s="9" t="n">
        <v>49.83</v>
      </c>
    </row>
    <row r="19" spans="1:2">
      <c r="A19" s="4" t="s">
        <v>664</v>
      </c>
      <c r="B19" s="9" t="n">
        <v>40.6</v>
      </c>
    </row>
    <row r="20" spans="1:2">
      <c r="A20" s="4" t="s">
        <v>665</v>
      </c>
      <c r="B20" s="8" t="n">
        <v>112.48</v>
      </c>
    </row>
    <row r="21" spans="1:2">
      <c r="A21" s="3" t="s">
        <v>667</v>
      </c>
    </row>
    <row r="22" spans="1:2">
      <c r="A22" s="4" t="s">
        <v>663</v>
      </c>
      <c r="B22" s="6" t="n">
        <v>456287</v>
      </c>
    </row>
    <row r="23" spans="1:2">
      <c r="A23" s="4" t="s">
        <v>664</v>
      </c>
      <c r="B23" s="5" t="n">
        <v>428366</v>
      </c>
    </row>
    <row r="24" spans="1:2">
      <c r="A24" s="4" t="s">
        <v>665</v>
      </c>
      <c r="B24" s="6" t="n">
        <v>26427</v>
      </c>
    </row>
    <row r="25" spans="1:2">
      <c r="A25" s="3" t="s">
        <v>668</v>
      </c>
    </row>
    <row r="26" spans="1:2">
      <c r="A26" s="4" t="s">
        <v>663</v>
      </c>
      <c r="B26" s="4" t="s">
        <v>669</v>
      </c>
    </row>
    <row r="27" spans="1:2">
      <c r="A27" s="4" t="s">
        <v>664</v>
      </c>
      <c r="B27" s="4" t="s">
        <v>670</v>
      </c>
    </row>
    <row r="28" spans="1:2">
      <c r="A28" s="4" t="s">
        <v>665</v>
      </c>
      <c r="B28" s="4" t="s">
        <v>6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6</v>
      </c>
    </row>
    <row r="3" spans="1:3">
      <c r="A3" s="3" t="s">
        <v>178</v>
      </c>
    </row>
    <row r="4" spans="1:3">
      <c r="A4" s="4" t="s">
        <v>118</v>
      </c>
      <c r="B4" s="6" t="n">
        <v>119531</v>
      </c>
      <c r="C4" s="6" t="n">
        <v>114673</v>
      </c>
    </row>
    <row r="5" spans="1:3">
      <c r="A5" s="3" t="s">
        <v>179</v>
      </c>
    </row>
    <row r="6" spans="1:3">
      <c r="A6" s="4" t="s">
        <v>112</v>
      </c>
      <c r="B6" s="5" t="n">
        <v>21228</v>
      </c>
      <c r="C6" s="5" t="n">
        <v>17138</v>
      </c>
    </row>
    <row r="7" spans="1:3">
      <c r="A7" s="4" t="s">
        <v>180</v>
      </c>
      <c r="B7" s="5" t="n">
        <v>25732</v>
      </c>
      <c r="C7" s="5" t="n">
        <v>0</v>
      </c>
    </row>
    <row r="8" spans="1:3">
      <c r="A8" s="4" t="s">
        <v>181</v>
      </c>
      <c r="B8" s="5" t="n">
        <v>167</v>
      </c>
      <c r="C8" s="5" t="n">
        <v>1529</v>
      </c>
    </row>
    <row r="9" spans="1:3">
      <c r="A9" s="4" t="s">
        <v>182</v>
      </c>
      <c r="B9" s="5" t="n">
        <v>-1193</v>
      </c>
      <c r="C9" s="5" t="n">
        <v>-27581</v>
      </c>
    </row>
    <row r="10" spans="1:3">
      <c r="A10" s="4" t="s">
        <v>146</v>
      </c>
      <c r="B10" s="5" t="n">
        <v>37553</v>
      </c>
      <c r="C10" s="5" t="n">
        <v>31406</v>
      </c>
    </row>
    <row r="11" spans="1:3">
      <c r="A11" s="4" t="s">
        <v>183</v>
      </c>
      <c r="B11" s="5" t="n">
        <v>3938</v>
      </c>
      <c r="C11" s="5" t="n">
        <v>-2099</v>
      </c>
    </row>
    <row r="12" spans="1:3">
      <c r="A12" s="3" t="s">
        <v>184</v>
      </c>
    </row>
    <row r="13" spans="1:3">
      <c r="A13" s="4" t="s">
        <v>185</v>
      </c>
      <c r="B13" s="5" t="n">
        <v>-44582</v>
      </c>
      <c r="C13" s="5" t="n">
        <v>-15051</v>
      </c>
    </row>
    <row r="14" spans="1:3">
      <c r="A14" s="4" t="s">
        <v>64</v>
      </c>
      <c r="B14" s="5" t="n">
        <v>-30750</v>
      </c>
      <c r="C14" s="5" t="n">
        <v>-35334</v>
      </c>
    </row>
    <row r="15" spans="1:3">
      <c r="A15" s="4" t="s">
        <v>186</v>
      </c>
      <c r="B15" s="5" t="n">
        <v>1690</v>
      </c>
      <c r="C15" s="5" t="n">
        <v>-4495</v>
      </c>
    </row>
    <row r="16" spans="1:3">
      <c r="A16" s="4" t="s">
        <v>75</v>
      </c>
      <c r="B16" s="5" t="n">
        <v>-2069</v>
      </c>
      <c r="C16" s="5" t="n">
        <v>1008</v>
      </c>
    </row>
    <row r="17" spans="1:3">
      <c r="A17" s="4" t="s">
        <v>187</v>
      </c>
      <c r="B17" s="5" t="n">
        <v>-34420</v>
      </c>
      <c r="C17" s="5" t="n">
        <v>-15861</v>
      </c>
    </row>
    <row r="18" spans="1:3">
      <c r="A18" s="4" t="s">
        <v>188</v>
      </c>
      <c r="B18" s="5" t="n">
        <v>-25705</v>
      </c>
      <c r="C18" s="5" t="n">
        <v>0</v>
      </c>
    </row>
    <row r="19" spans="1:3">
      <c r="A19" s="4" t="s">
        <v>77</v>
      </c>
      <c r="B19" s="5" t="n">
        <v>-4781</v>
      </c>
      <c r="C19" s="5" t="n">
        <v>1351</v>
      </c>
    </row>
    <row r="20" spans="1:3">
      <c r="A20" s="4" t="s">
        <v>189</v>
      </c>
      <c r="B20" s="5" t="n">
        <v>-22512</v>
      </c>
      <c r="C20" s="5" t="n">
        <v>105</v>
      </c>
    </row>
    <row r="21" spans="1:3">
      <c r="A21" s="4" t="s">
        <v>190</v>
      </c>
      <c r="B21" s="5" t="n">
        <v>43827</v>
      </c>
      <c r="C21" s="5" t="n">
        <v>66789</v>
      </c>
    </row>
    <row r="22" spans="1:3">
      <c r="A22" s="3" t="s">
        <v>191</v>
      </c>
    </row>
    <row r="23" spans="1:3">
      <c r="A23" s="4" t="s">
        <v>192</v>
      </c>
      <c r="B23" s="5" t="n">
        <v>-25025</v>
      </c>
      <c r="C23" s="5" t="n">
        <v>-19303</v>
      </c>
    </row>
    <row r="24" spans="1:3">
      <c r="A24" s="4" t="s">
        <v>193</v>
      </c>
      <c r="B24" s="5" t="n">
        <v>-16240</v>
      </c>
      <c r="C24" s="5" t="n">
        <v>-50264</v>
      </c>
    </row>
    <row r="25" spans="1:3">
      <c r="A25" s="4" t="s">
        <v>194</v>
      </c>
      <c r="B25" s="5" t="n">
        <v>-6180</v>
      </c>
      <c r="C25" s="5" t="n">
        <v>1253</v>
      </c>
    </row>
    <row r="26" spans="1:3">
      <c r="A26" s="4" t="s">
        <v>195</v>
      </c>
      <c r="B26" s="5" t="n">
        <v>-47445</v>
      </c>
      <c r="C26" s="5" t="n">
        <v>-68314</v>
      </c>
    </row>
    <row r="27" spans="1:3">
      <c r="A27" s="3" t="s">
        <v>196</v>
      </c>
    </row>
    <row r="28" spans="1:3">
      <c r="A28" s="4" t="s">
        <v>197</v>
      </c>
      <c r="B28" s="5" t="n">
        <v>22415</v>
      </c>
      <c r="C28" s="5" t="n">
        <v>22368</v>
      </c>
    </row>
    <row r="29" spans="1:3">
      <c r="A29" s="4" t="s">
        <v>198</v>
      </c>
      <c r="B29" s="5" t="n">
        <v>-13084</v>
      </c>
      <c r="C29" s="5" t="n">
        <v>-6696</v>
      </c>
    </row>
    <row r="30" spans="1:3">
      <c r="A30" s="4" t="s">
        <v>199</v>
      </c>
      <c r="B30" s="5" t="n">
        <v>-6</v>
      </c>
      <c r="C30" s="5" t="n">
        <v>-3478</v>
      </c>
    </row>
    <row r="31" spans="1:3">
      <c r="A31" s="4" t="s">
        <v>200</v>
      </c>
      <c r="B31" s="5" t="n">
        <v>-1104</v>
      </c>
      <c r="C31" s="5" t="n">
        <v>0</v>
      </c>
    </row>
    <row r="32" spans="1:3">
      <c r="A32" s="4" t="s">
        <v>201</v>
      </c>
      <c r="B32" s="5" t="n">
        <v>-13</v>
      </c>
      <c r="C32" s="5" t="n">
        <v>-603</v>
      </c>
    </row>
    <row r="33" spans="1:3">
      <c r="A33" s="4" t="s">
        <v>202</v>
      </c>
      <c r="B33" s="5" t="n">
        <v>8208</v>
      </c>
      <c r="C33" s="5" t="n">
        <v>11591</v>
      </c>
    </row>
    <row r="34" spans="1:3">
      <c r="A34" s="4" t="s">
        <v>203</v>
      </c>
      <c r="B34" s="5" t="n">
        <v>2248</v>
      </c>
      <c r="C34" s="5" t="n">
        <v>-7645</v>
      </c>
    </row>
    <row r="35" spans="1:3">
      <c r="A35" s="4" t="s">
        <v>204</v>
      </c>
      <c r="B35" s="5" t="n">
        <v>6838</v>
      </c>
      <c r="C35" s="5" t="n">
        <v>2421</v>
      </c>
    </row>
    <row r="36" spans="1:3">
      <c r="A36" s="4" t="s">
        <v>205</v>
      </c>
      <c r="B36" s="5" t="n">
        <v>771711</v>
      </c>
      <c r="C36" s="5" t="n">
        <v>582855</v>
      </c>
    </row>
    <row r="37" spans="1:3">
      <c r="A37" s="4" t="s">
        <v>206</v>
      </c>
      <c r="B37" s="6" t="n">
        <v>778549</v>
      </c>
      <c r="C37" s="6" t="n">
        <v>5852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81</v>
      </c>
    </row>
    <row r="3" spans="1:2">
      <c r="A3" s="3" t="s">
        <v>673</v>
      </c>
    </row>
    <row r="4" spans="1:2">
      <c r="A4" s="4" t="s">
        <v>674</v>
      </c>
      <c r="B4" s="6" t="n">
        <v>15264</v>
      </c>
    </row>
    <row r="5" spans="1:2">
      <c r="A5" s="4" t="s">
        <v>675</v>
      </c>
      <c r="B5"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105</v>
      </c>
      <c r="C1" s="2" t="s">
        <v>1</v>
      </c>
    </row>
    <row r="2" spans="1:3">
      <c r="B2" s="2" t="s">
        <v>2</v>
      </c>
      <c r="C2" s="2" t="s">
        <v>2</v>
      </c>
    </row>
    <row r="3" spans="1:3">
      <c r="A3" s="4" t="s">
        <v>677</v>
      </c>
    </row>
    <row r="4" spans="1:3">
      <c r="A4" s="3" t="s">
        <v>678</v>
      </c>
    </row>
    <row r="5" spans="1:3">
      <c r="A5" s="4" t="s">
        <v>679</v>
      </c>
      <c r="C5" s="5" t="n">
        <v>793</v>
      </c>
    </row>
    <row r="6" spans="1:3">
      <c r="A6" s="4" t="s">
        <v>680</v>
      </c>
      <c r="C6" s="5" t="n">
        <v>0</v>
      </c>
    </row>
    <row r="7" spans="1:3">
      <c r="A7" s="4" t="s">
        <v>681</v>
      </c>
      <c r="C7" s="5" t="n">
        <v>0</v>
      </c>
    </row>
    <row r="8" spans="1:3">
      <c r="A8" s="4" t="s">
        <v>682</v>
      </c>
      <c r="C8" s="5" t="n">
        <v>0</v>
      </c>
    </row>
    <row r="9" spans="1:3">
      <c r="A9" s="4" t="s">
        <v>683</v>
      </c>
      <c r="C9" s="5" t="n">
        <v>0</v>
      </c>
    </row>
    <row r="10" spans="1:3">
      <c r="A10" s="4" t="s">
        <v>684</v>
      </c>
      <c r="B10" s="5" t="n">
        <v>793</v>
      </c>
      <c r="C10" s="5" t="n">
        <v>793</v>
      </c>
    </row>
    <row r="11" spans="1:3">
      <c r="A11" s="3" t="s">
        <v>685</v>
      </c>
    </row>
    <row r="12" spans="1:3">
      <c r="A12" s="4" t="s">
        <v>679</v>
      </c>
      <c r="C12" s="8" t="n">
        <v>63.1</v>
      </c>
    </row>
    <row r="13" spans="1:3">
      <c r="A13" s="4" t="s">
        <v>680</v>
      </c>
      <c r="C13" s="5" t="n">
        <v>0</v>
      </c>
    </row>
    <row r="14" spans="1:3">
      <c r="A14" s="4" t="s">
        <v>681</v>
      </c>
      <c r="C14" s="5" t="n">
        <v>0</v>
      </c>
    </row>
    <row r="15" spans="1:3">
      <c r="A15" s="4" t="s">
        <v>682</v>
      </c>
      <c r="C15" s="5" t="n">
        <v>0</v>
      </c>
    </row>
    <row r="16" spans="1:3">
      <c r="A16" s="4" t="s">
        <v>683</v>
      </c>
      <c r="C16" s="5" t="n">
        <v>0</v>
      </c>
    </row>
    <row r="17" spans="1:3">
      <c r="A17" s="4" t="s">
        <v>684</v>
      </c>
      <c r="B17" s="8" t="n">
        <v>63.1</v>
      </c>
      <c r="C17" s="8" t="n">
        <v>63.1</v>
      </c>
    </row>
    <row r="18" spans="1:3">
      <c r="A18" s="4" t="s">
        <v>686</v>
      </c>
    </row>
    <row r="19" spans="1:3">
      <c r="A19" s="3" t="s">
        <v>678</v>
      </c>
    </row>
    <row r="20" spans="1:3">
      <c r="A20" s="4" t="s">
        <v>679</v>
      </c>
      <c r="C20" s="5" t="n">
        <v>797903</v>
      </c>
    </row>
    <row r="21" spans="1:3">
      <c r="A21" s="4" t="s">
        <v>680</v>
      </c>
      <c r="C21" s="5" t="n">
        <v>274381</v>
      </c>
    </row>
    <row r="22" spans="1:3">
      <c r="A22" s="4" t="s">
        <v>681</v>
      </c>
      <c r="C22" s="5" t="n">
        <v>6897</v>
      </c>
    </row>
    <row r="23" spans="1:3">
      <c r="A23" s="4" t="s">
        <v>682</v>
      </c>
      <c r="C23" s="5" t="n">
        <v>-255903</v>
      </c>
    </row>
    <row r="24" spans="1:3">
      <c r="A24" s="4" t="s">
        <v>683</v>
      </c>
      <c r="C24" s="5" t="n">
        <v>-18742</v>
      </c>
    </row>
    <row r="25" spans="1:3">
      <c r="A25" s="4" t="s">
        <v>684</v>
      </c>
      <c r="B25" s="5" t="n">
        <v>804536</v>
      </c>
      <c r="C25" s="5" t="n">
        <v>804536</v>
      </c>
    </row>
    <row r="26" spans="1:3">
      <c r="A26" s="3" t="s">
        <v>685</v>
      </c>
    </row>
    <row r="27" spans="1:3">
      <c r="A27" s="4" t="s">
        <v>679</v>
      </c>
      <c r="C27" s="8" t="n">
        <v>92.13</v>
      </c>
    </row>
    <row r="28" spans="1:3">
      <c r="A28" s="4" t="s">
        <v>680</v>
      </c>
      <c r="C28" s="9" t="n">
        <v>169.93</v>
      </c>
    </row>
    <row r="29" spans="1:3">
      <c r="A29" s="4" t="s">
        <v>681</v>
      </c>
      <c r="C29" s="9" t="n">
        <v>170.74</v>
      </c>
    </row>
    <row r="30" spans="1:3">
      <c r="A30" s="4" t="s">
        <v>682</v>
      </c>
      <c r="C30" s="9" t="n">
        <v>86.05</v>
      </c>
    </row>
    <row r="31" spans="1:3">
      <c r="A31" s="4" t="s">
        <v>683</v>
      </c>
      <c r="C31" s="9" t="n">
        <v>103.44</v>
      </c>
    </row>
    <row r="32" spans="1:3">
      <c r="A32" s="4" t="s">
        <v>684</v>
      </c>
      <c r="B32" s="8" t="n">
        <v>121.01</v>
      </c>
      <c r="C32" s="8" t="n">
        <v>121.01</v>
      </c>
    </row>
    <row r="33" spans="1:3">
      <c r="A33" s="4" t="s">
        <v>687</v>
      </c>
    </row>
    <row r="34" spans="1:3">
      <c r="A34" s="3" t="s">
        <v>678</v>
      </c>
    </row>
    <row r="35" spans="1:3">
      <c r="A35" s="4" t="s">
        <v>679</v>
      </c>
      <c r="C35" s="5" t="n">
        <v>302967</v>
      </c>
    </row>
    <row r="36" spans="1:3">
      <c r="A36" s="4" t="s">
        <v>680</v>
      </c>
      <c r="C36" s="5" t="n">
        <v>48632</v>
      </c>
    </row>
    <row r="37" spans="1:3">
      <c r="A37" s="4" t="s">
        <v>681</v>
      </c>
      <c r="C37" s="5" t="n">
        <v>668</v>
      </c>
    </row>
    <row r="38" spans="1:3">
      <c r="A38" s="4" t="s">
        <v>682</v>
      </c>
      <c r="C38" s="5" t="n">
        <v>-110012</v>
      </c>
    </row>
    <row r="39" spans="1:3">
      <c r="A39" s="4" t="s">
        <v>683</v>
      </c>
      <c r="C39" s="5" t="n">
        <v>-2648</v>
      </c>
    </row>
    <row r="40" spans="1:3">
      <c r="A40" s="4" t="s">
        <v>684</v>
      </c>
      <c r="B40" s="5" t="n">
        <v>239607</v>
      </c>
      <c r="C40" s="5" t="n">
        <v>239607</v>
      </c>
    </row>
    <row r="41" spans="1:3">
      <c r="A41" s="3" t="s">
        <v>685</v>
      </c>
    </row>
    <row r="42" spans="1:3">
      <c r="A42" s="4" t="s">
        <v>679</v>
      </c>
      <c r="C42" s="8" t="n">
        <v>83.98999999999999</v>
      </c>
    </row>
    <row r="43" spans="1:3">
      <c r="A43" s="4" t="s">
        <v>680</v>
      </c>
      <c r="C43" s="9" t="n">
        <v>169.13</v>
      </c>
    </row>
    <row r="44" spans="1:3">
      <c r="A44" s="4" t="s">
        <v>681</v>
      </c>
      <c r="C44" s="9" t="n">
        <v>168.36</v>
      </c>
    </row>
    <row r="45" spans="1:3">
      <c r="A45" s="4" t="s">
        <v>682</v>
      </c>
      <c r="C45" s="9" t="n">
        <v>80.34</v>
      </c>
    </row>
    <row r="46" spans="1:3">
      <c r="A46" s="4" t="s">
        <v>683</v>
      </c>
      <c r="C46" s="9" t="n">
        <v>91.52</v>
      </c>
    </row>
    <row r="47" spans="1:3">
      <c r="A47" s="4" t="s">
        <v>684</v>
      </c>
      <c r="B47" s="8" t="n">
        <v>103.1</v>
      </c>
      <c r="C47" s="8" t="n">
        <v>103.1</v>
      </c>
    </row>
    <row r="48" spans="1:3">
      <c r="A48" s="4" t="s">
        <v>688</v>
      </c>
    </row>
    <row r="49" spans="1:3">
      <c r="A49" s="3" t="s">
        <v>678</v>
      </c>
    </row>
    <row r="50" spans="1:3">
      <c r="A50" s="4" t="s">
        <v>679</v>
      </c>
      <c r="C50" s="5" t="n">
        <v>29592</v>
      </c>
    </row>
    <row r="51" spans="1:3">
      <c r="A51" s="4" t="s">
        <v>681</v>
      </c>
      <c r="C51" s="5" t="n">
        <v>-29592</v>
      </c>
    </row>
    <row r="52" spans="1:3">
      <c r="A52" s="4" t="s">
        <v>684</v>
      </c>
      <c r="B52" s="5" t="n">
        <v>0</v>
      </c>
      <c r="C52" s="5" t="n">
        <v>0</v>
      </c>
    </row>
    <row r="53" spans="1:3">
      <c r="A53" s="3" t="s">
        <v>685</v>
      </c>
    </row>
    <row r="54" spans="1:3">
      <c r="A54" s="4" t="s">
        <v>679</v>
      </c>
      <c r="C54" s="8" t="n">
        <v>121.75</v>
      </c>
    </row>
    <row r="55" spans="1:3">
      <c r="A55" s="4" t="s">
        <v>681</v>
      </c>
      <c r="C55" s="9" t="n">
        <v>121.75</v>
      </c>
    </row>
    <row r="56" spans="1:3">
      <c r="A56" s="4" t="s">
        <v>684</v>
      </c>
      <c r="B56" s="6" t="n">
        <v>0</v>
      </c>
      <c r="C56" s="6" t="n">
        <v>0</v>
      </c>
    </row>
    <row r="57" spans="1:3">
      <c r="A57" s="4" t="s">
        <v>689</v>
      </c>
    </row>
    <row r="58" spans="1:3">
      <c r="A58" s="3" t="s">
        <v>678</v>
      </c>
    </row>
    <row r="59" spans="1:3">
      <c r="A59" s="4" t="s">
        <v>680</v>
      </c>
      <c r="B59" s="5" t="n">
        <v>17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0</v>
      </c>
      <c r="B1" s="2" t="s">
        <v>1</v>
      </c>
    </row>
    <row r="2" spans="1:3">
      <c r="B2" s="2" t="s">
        <v>2</v>
      </c>
      <c r="C2" s="2" t="s">
        <v>60</v>
      </c>
    </row>
    <row r="3" spans="1:3">
      <c r="A3" s="3" t="s">
        <v>673</v>
      </c>
    </row>
    <row r="4" spans="1:3">
      <c r="A4" s="4" t="s">
        <v>691</v>
      </c>
      <c r="B4" s="6" t="n">
        <v>7928</v>
      </c>
      <c r="C4" s="6" t="n">
        <v>9920</v>
      </c>
    </row>
    <row r="5" spans="1:3">
      <c r="A5" s="4" t="s">
        <v>677</v>
      </c>
    </row>
    <row r="6" spans="1:3">
      <c r="A6" s="3" t="s">
        <v>673</v>
      </c>
    </row>
    <row r="7" spans="1:3">
      <c r="A7" s="4" t="s">
        <v>674</v>
      </c>
      <c r="B7" s="6" t="n">
        <v>26</v>
      </c>
    </row>
    <row r="8" spans="1:3">
      <c r="A8" s="4" t="s">
        <v>675</v>
      </c>
      <c r="B8" s="4" t="s">
        <v>485</v>
      </c>
    </row>
    <row r="9" spans="1:3">
      <c r="A9" s="4" t="s">
        <v>686</v>
      </c>
    </row>
    <row r="10" spans="1:3">
      <c r="A10" s="3" t="s">
        <v>673</v>
      </c>
    </row>
    <row r="11" spans="1:3">
      <c r="A11" s="4" t="s">
        <v>674</v>
      </c>
      <c r="B11" s="6" t="n">
        <v>78261</v>
      </c>
    </row>
    <row r="12" spans="1:3">
      <c r="A12" s="4" t="s">
        <v>675</v>
      </c>
      <c r="B12" s="4" t="s">
        <v>692</v>
      </c>
    </row>
    <row r="13" spans="1:3">
      <c r="A13" s="4" t="s">
        <v>687</v>
      </c>
    </row>
    <row r="14" spans="1:3">
      <c r="A14" s="3" t="s">
        <v>673</v>
      </c>
    </row>
    <row r="15" spans="1:3">
      <c r="A15" s="4" t="s">
        <v>674</v>
      </c>
      <c r="B15" s="6" t="n">
        <v>30785</v>
      </c>
    </row>
    <row r="16" spans="1:3">
      <c r="A16" s="4" t="s">
        <v>675</v>
      </c>
      <c r="B16" s="4" t="s">
        <v>693</v>
      </c>
    </row>
    <row r="17" spans="1:3">
      <c r="A17" s="4" t="s">
        <v>688</v>
      </c>
    </row>
    <row r="18" spans="1:3">
      <c r="A18" s="3" t="s">
        <v>673</v>
      </c>
    </row>
    <row r="19" spans="1:3">
      <c r="A19" s="4" t="s">
        <v>674</v>
      </c>
      <c r="B19" s="6" t="n">
        <v>0</v>
      </c>
    </row>
    <row r="20" spans="1:3">
      <c r="A20" s="4" t="s">
        <v>694</v>
      </c>
    </row>
    <row r="21" spans="1:3">
      <c r="A21" s="3" t="s">
        <v>673</v>
      </c>
    </row>
    <row r="22" spans="1:3">
      <c r="A22" s="4" t="s">
        <v>691</v>
      </c>
      <c r="B22" s="6" t="n">
        <v>7928</v>
      </c>
      <c r="C22" s="6" t="n">
        <v>99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5</v>
      </c>
      <c r="B1" s="2" t="s">
        <v>105</v>
      </c>
      <c r="E1" s="2" t="s">
        <v>1</v>
      </c>
    </row>
    <row r="2" spans="1:6">
      <c r="B2" s="2" t="s">
        <v>2</v>
      </c>
      <c r="C2" s="2" t="s">
        <v>106</v>
      </c>
      <c r="D2" s="2" t="s">
        <v>696</v>
      </c>
      <c r="E2" s="2" t="s">
        <v>2</v>
      </c>
      <c r="F2" s="2" t="s">
        <v>106</v>
      </c>
    </row>
    <row r="3" spans="1:6">
      <c r="A3" s="3" t="s">
        <v>697</v>
      </c>
    </row>
    <row r="4" spans="1:6">
      <c r="A4" s="4" t="s">
        <v>698</v>
      </c>
      <c r="B4" s="4" t="s">
        <v>699</v>
      </c>
      <c r="C4" s="4" t="s">
        <v>700</v>
      </c>
      <c r="E4" s="4" t="s">
        <v>701</v>
      </c>
      <c r="F4" s="4" t="s">
        <v>702</v>
      </c>
    </row>
    <row r="5" spans="1:6">
      <c r="A5" s="4" t="s">
        <v>703</v>
      </c>
      <c r="B5" s="6" t="n">
        <v>4741</v>
      </c>
      <c r="C5" s="6" t="n">
        <v>5440</v>
      </c>
      <c r="E5" s="6" t="n">
        <v>16254</v>
      </c>
      <c r="F5" s="6" t="n">
        <v>10130</v>
      </c>
    </row>
    <row r="6" spans="1:6">
      <c r="A6" s="4" t="s">
        <v>704</v>
      </c>
      <c r="C6" s="6" t="n">
        <v>706</v>
      </c>
      <c r="F6" s="6" t="n">
        <v>25340</v>
      </c>
    </row>
    <row r="7" spans="1:6">
      <c r="A7" s="4" t="s">
        <v>705</v>
      </c>
    </row>
    <row r="8" spans="1:6">
      <c r="A8" s="3" t="s">
        <v>697</v>
      </c>
    </row>
    <row r="9" spans="1:6">
      <c r="A9" s="4" t="s">
        <v>706</v>
      </c>
      <c r="D9" s="6" t="n">
        <v>-215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7</v>
      </c>
      <c r="B1" s="2" t="s">
        <v>105</v>
      </c>
      <c r="F1" s="2" t="s">
        <v>1</v>
      </c>
    </row>
    <row r="2" spans="1:7">
      <c r="B2" s="2" t="s">
        <v>2</v>
      </c>
      <c r="C2" s="2" t="s">
        <v>708</v>
      </c>
      <c r="D2" s="2" t="s">
        <v>106</v>
      </c>
      <c r="E2" s="2" t="s">
        <v>696</v>
      </c>
      <c r="F2" s="2" t="s">
        <v>2</v>
      </c>
      <c r="G2" s="2" t="s">
        <v>106</v>
      </c>
    </row>
    <row r="3" spans="1:7">
      <c r="A3" s="3" t="s">
        <v>709</v>
      </c>
    </row>
    <row r="4" spans="1:7">
      <c r="A4" s="4" t="s">
        <v>118</v>
      </c>
      <c r="B4" s="6" t="n">
        <v>58777</v>
      </c>
      <c r="C4" s="6" t="n">
        <v>60754</v>
      </c>
      <c r="D4" s="6" t="n">
        <v>50255</v>
      </c>
      <c r="E4" s="6" t="n">
        <v>64418</v>
      </c>
      <c r="F4" s="6" t="n">
        <v>119531</v>
      </c>
      <c r="G4" s="6" t="n">
        <v>114673</v>
      </c>
    </row>
    <row r="5" spans="1:7">
      <c r="A5" s="4" t="s">
        <v>710</v>
      </c>
      <c r="B5" s="6" t="n">
        <v>58777</v>
      </c>
      <c r="D5" s="6" t="n">
        <v>50255</v>
      </c>
      <c r="F5" s="6" t="n">
        <v>119531</v>
      </c>
      <c r="G5" s="6" t="n">
        <v>114673</v>
      </c>
    </row>
    <row r="6" spans="1:7">
      <c r="A6" s="3" t="s">
        <v>711</v>
      </c>
    </row>
    <row r="7" spans="1:7">
      <c r="A7" s="4" t="s">
        <v>712</v>
      </c>
      <c r="B7" s="5" t="n">
        <v>54681959</v>
      </c>
      <c r="D7" s="5" t="n">
        <v>53517124</v>
      </c>
      <c r="F7" s="5" t="n">
        <v>54464753</v>
      </c>
      <c r="G7" s="5" t="n">
        <v>53299038</v>
      </c>
    </row>
    <row r="8" spans="1:7">
      <c r="A8" s="4" t="s">
        <v>713</v>
      </c>
      <c r="B8" s="5" t="n">
        <v>2932325</v>
      </c>
      <c r="D8" s="5" t="n">
        <v>3069885</v>
      </c>
      <c r="F8" s="5" t="n">
        <v>2961810</v>
      </c>
      <c r="G8" s="5" t="n">
        <v>3115948</v>
      </c>
    </row>
    <row r="9" spans="1:7">
      <c r="A9" s="4" t="s">
        <v>714</v>
      </c>
      <c r="B9" s="5" t="n">
        <v>57614284</v>
      </c>
      <c r="D9" s="5" t="n">
        <v>56587009</v>
      </c>
      <c r="F9" s="5" t="n">
        <v>57426563</v>
      </c>
      <c r="G9" s="5" t="n">
        <v>56414986</v>
      </c>
    </row>
    <row r="10" spans="1:7">
      <c r="A10" s="3" t="s">
        <v>122</v>
      </c>
    </row>
    <row r="11" spans="1:7">
      <c r="A11" s="4" t="s">
        <v>123</v>
      </c>
      <c r="B11" s="8" t="n">
        <v>1.07</v>
      </c>
      <c r="D11" s="8" t="n">
        <v>0.9399999999999999</v>
      </c>
      <c r="F11" s="8" t="n">
        <v>2.19</v>
      </c>
      <c r="G11" s="8" t="n">
        <v>2.15</v>
      </c>
    </row>
    <row r="12" spans="1:7">
      <c r="A12" s="4" t="s">
        <v>124</v>
      </c>
      <c r="B12" s="8" t="n">
        <v>1.02</v>
      </c>
      <c r="D12" s="8" t="n">
        <v>0.89</v>
      </c>
      <c r="F12" s="8" t="n">
        <v>2.08</v>
      </c>
      <c r="G12" s="8" t="n">
        <v>2.03</v>
      </c>
    </row>
    <row r="13" spans="1:7">
      <c r="A13" s="4" t="s">
        <v>715</v>
      </c>
      <c r="B13" s="5" t="n">
        <v>168451</v>
      </c>
      <c r="D13" s="5" t="n">
        <v>155142</v>
      </c>
      <c r="F13" s="5" t="n">
        <v>97327</v>
      </c>
      <c r="G13" s="5" t="n">
        <v>104186</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05</v>
      </c>
      <c r="D1" s="2" t="s">
        <v>1</v>
      </c>
    </row>
    <row r="2" spans="1:5">
      <c r="B2" s="2" t="s">
        <v>2</v>
      </c>
      <c r="C2" s="2" t="s">
        <v>106</v>
      </c>
      <c r="D2" s="2" t="s">
        <v>2</v>
      </c>
      <c r="E2" s="2" t="s">
        <v>106</v>
      </c>
    </row>
    <row r="3" spans="1:5">
      <c r="A3" s="3" t="s">
        <v>717</v>
      </c>
    </row>
    <row r="4" spans="1:5">
      <c r="A4" s="4" t="s">
        <v>718</v>
      </c>
      <c r="B4" s="6" t="n">
        <v>72882</v>
      </c>
      <c r="C4" s="6" t="n">
        <v>54237</v>
      </c>
      <c r="D4" s="6" t="n">
        <v>137540</v>
      </c>
      <c r="E4" s="6" t="n">
        <v>102934</v>
      </c>
    </row>
    <row r="5" spans="1:5">
      <c r="A5" s="4" t="s">
        <v>413</v>
      </c>
    </row>
    <row r="6" spans="1:5">
      <c r="A6" s="3" t="s">
        <v>717</v>
      </c>
    </row>
    <row r="7" spans="1:5">
      <c r="A7" s="4" t="s">
        <v>556</v>
      </c>
      <c r="B7" s="5" t="n">
        <v>331039</v>
      </c>
      <c r="C7" s="5" t="n">
        <v>257103</v>
      </c>
      <c r="D7" s="5" t="n">
        <v>641728</v>
      </c>
      <c r="E7" s="5" t="n">
        <v>488299</v>
      </c>
    </row>
    <row r="8" spans="1:5">
      <c r="A8" s="4" t="s">
        <v>718</v>
      </c>
      <c r="B8" s="5" t="n">
        <v>69347</v>
      </c>
      <c r="C8" s="5" t="n">
        <v>51221</v>
      </c>
      <c r="D8" s="5" t="n">
        <v>133804</v>
      </c>
      <c r="E8" s="5" t="n">
        <v>95181</v>
      </c>
    </row>
    <row r="9" spans="1:5">
      <c r="A9" s="4" t="s">
        <v>415</v>
      </c>
    </row>
    <row r="10" spans="1:5">
      <c r="A10" s="3" t="s">
        <v>717</v>
      </c>
    </row>
    <row r="11" spans="1:5">
      <c r="A11" s="4" t="s">
        <v>556</v>
      </c>
      <c r="B11" s="5" t="n">
        <v>197452</v>
      </c>
      <c r="C11" s="5" t="n">
        <v>171495</v>
      </c>
      <c r="D11" s="5" t="n">
        <v>391675</v>
      </c>
      <c r="E11" s="5" t="n">
        <v>344838</v>
      </c>
    </row>
    <row r="12" spans="1:5">
      <c r="A12" s="4" t="s">
        <v>718</v>
      </c>
      <c r="B12" s="5" t="n">
        <v>27679</v>
      </c>
      <c r="C12" s="5" t="n">
        <v>26568</v>
      </c>
      <c r="D12" s="5" t="n">
        <v>59464</v>
      </c>
      <c r="E12" s="5" t="n">
        <v>55458</v>
      </c>
    </row>
    <row r="13" spans="1:5">
      <c r="A13" s="4" t="s">
        <v>589</v>
      </c>
    </row>
    <row r="14" spans="1:5">
      <c r="A14" s="3" t="s">
        <v>717</v>
      </c>
    </row>
    <row r="15" spans="1:5">
      <c r="A15" s="4" t="s">
        <v>556</v>
      </c>
      <c r="B15" s="5" t="n">
        <v>23201</v>
      </c>
      <c r="C15" s="5" t="n">
        <v>17380</v>
      </c>
      <c r="D15" s="5" t="n">
        <v>39781</v>
      </c>
      <c r="E15" s="5" t="n">
        <v>37166</v>
      </c>
    </row>
    <row r="16" spans="1:5">
      <c r="A16" s="4" t="s">
        <v>718</v>
      </c>
      <c r="B16" s="5" t="n">
        <v>5652</v>
      </c>
      <c r="C16" s="5" t="n">
        <v>2321</v>
      </c>
      <c r="D16" s="5" t="n">
        <v>6241</v>
      </c>
      <c r="E16" s="5" t="n">
        <v>7668</v>
      </c>
    </row>
    <row r="17" spans="1:5">
      <c r="A17" s="4" t="s">
        <v>719</v>
      </c>
    </row>
    <row r="18" spans="1:5">
      <c r="A18" s="3" t="s">
        <v>717</v>
      </c>
    </row>
    <row r="19" spans="1:5">
      <c r="A19" s="4" t="s">
        <v>556</v>
      </c>
      <c r="B19" s="5" t="n">
        <v>551692</v>
      </c>
      <c r="C19" s="5" t="n">
        <v>445978</v>
      </c>
      <c r="D19" s="5" t="n">
        <v>1073184</v>
      </c>
      <c r="E19" s="5" t="n">
        <v>870303</v>
      </c>
    </row>
    <row r="20" spans="1:5">
      <c r="A20" s="4" t="s">
        <v>718</v>
      </c>
      <c r="B20" s="6" t="n">
        <v>102678</v>
      </c>
      <c r="C20" s="6" t="n">
        <v>80110</v>
      </c>
      <c r="D20" s="6" t="n">
        <v>199509</v>
      </c>
      <c r="E20" s="6" t="n">
        <v>1583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720</v>
      </c>
      <c r="B1" s="2" t="s">
        <v>105</v>
      </c>
      <c r="D1" s="2" t="s">
        <v>1</v>
      </c>
      <c r="F1" s="2" t="s">
        <v>721</v>
      </c>
    </row>
    <row r="2" spans="1:6">
      <c r="B2" s="2" t="s">
        <v>2</v>
      </c>
      <c r="C2" s="2" t="s">
        <v>106</v>
      </c>
      <c r="D2" s="2" t="s">
        <v>2</v>
      </c>
      <c r="E2" s="2" t="s">
        <v>106</v>
      </c>
      <c r="F2" s="2" t="s">
        <v>60</v>
      </c>
    </row>
    <row r="3" spans="1:6">
      <c r="A3" s="4" t="s">
        <v>722</v>
      </c>
    </row>
    <row r="4" spans="1:6">
      <c r="A4" s="3" t="s">
        <v>723</v>
      </c>
    </row>
    <row r="5" spans="1:6">
      <c r="A5" s="4" t="s">
        <v>724</v>
      </c>
      <c r="B5" s="5" t="n">
        <v>0</v>
      </c>
      <c r="C5" s="5" t="n">
        <v>0</v>
      </c>
      <c r="D5" s="5" t="n">
        <v>0</v>
      </c>
      <c r="E5" s="5" t="n">
        <v>0</v>
      </c>
    </row>
    <row r="6" spans="1:6">
      <c r="A6" s="4" t="s">
        <v>725</v>
      </c>
    </row>
    <row r="7" spans="1:6">
      <c r="A7" s="3" t="s">
        <v>723</v>
      </c>
    </row>
    <row r="8" spans="1:6">
      <c r="A8" s="4" t="s">
        <v>724</v>
      </c>
      <c r="D8" s="5" t="n">
        <v>0</v>
      </c>
      <c r="F8" s="5" t="n">
        <v>0</v>
      </c>
    </row>
    <row r="9" spans="1:6">
      <c r="A9" s="4" t="s">
        <v>726</v>
      </c>
    </row>
    <row r="10" spans="1:6">
      <c r="A10" s="3" t="s">
        <v>723</v>
      </c>
    </row>
    <row r="11" spans="1:6">
      <c r="A11" s="4" t="s">
        <v>724</v>
      </c>
      <c r="D11" s="5" t="n">
        <v>0</v>
      </c>
      <c r="F11"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05</v>
      </c>
      <c r="D1" s="2" t="s">
        <v>1</v>
      </c>
    </row>
    <row r="2" spans="1:5">
      <c r="B2" s="2" t="s">
        <v>2</v>
      </c>
      <c r="C2" s="2" t="s">
        <v>106</v>
      </c>
      <c r="D2" s="2" t="s">
        <v>2</v>
      </c>
      <c r="E2" s="2" t="s">
        <v>106</v>
      </c>
    </row>
    <row r="3" spans="1:5">
      <c r="A3" s="3" t="s">
        <v>728</v>
      </c>
    </row>
    <row r="4" spans="1:5">
      <c r="A4" s="4" t="s">
        <v>108</v>
      </c>
      <c r="B4" s="6" t="n">
        <v>551587</v>
      </c>
      <c r="C4" s="6" t="n">
        <v>445647</v>
      </c>
      <c r="D4" s="6" t="n">
        <v>1072920</v>
      </c>
      <c r="E4" s="6" t="n">
        <v>869795</v>
      </c>
    </row>
    <row r="5" spans="1:5">
      <c r="A5" s="3" t="s">
        <v>717</v>
      </c>
    </row>
    <row r="6" spans="1:5">
      <c r="A6" s="4" t="s">
        <v>113</v>
      </c>
      <c r="B6" s="5" t="n">
        <v>72882</v>
      </c>
      <c r="C6" s="5" t="n">
        <v>54237</v>
      </c>
      <c r="D6" s="5" t="n">
        <v>137540</v>
      </c>
      <c r="E6" s="5" t="n">
        <v>102934</v>
      </c>
    </row>
    <row r="7" spans="1:5">
      <c r="A7" s="4" t="s">
        <v>146</v>
      </c>
      <c r="D7" s="5" t="n">
        <v>-37553</v>
      </c>
      <c r="E7" s="5" t="n">
        <v>-31406</v>
      </c>
    </row>
    <row r="8" spans="1:5">
      <c r="A8" s="4" t="s">
        <v>112</v>
      </c>
      <c r="B8" s="5" t="n">
        <v>-11028</v>
      </c>
      <c r="C8" s="5" t="n">
        <v>-8962</v>
      </c>
      <c r="D8" s="5" t="n">
        <v>-21228</v>
      </c>
      <c r="E8" s="5" t="n">
        <v>-17138</v>
      </c>
    </row>
    <row r="9" spans="1:5">
      <c r="A9" s="4" t="s">
        <v>114</v>
      </c>
      <c r="B9" s="5" t="n">
        <v>1190</v>
      </c>
      <c r="C9" s="5" t="n">
        <v>1052</v>
      </c>
      <c r="D9" s="5" t="n">
        <v>4266</v>
      </c>
      <c r="E9" s="5" t="n">
        <v>501</v>
      </c>
    </row>
    <row r="10" spans="1:5">
      <c r="A10" s="4" t="s">
        <v>115</v>
      </c>
      <c r="B10" s="5" t="n">
        <v>-3562</v>
      </c>
      <c r="C10" s="5" t="n">
        <v>1830</v>
      </c>
      <c r="D10" s="5" t="n">
        <v>-7046</v>
      </c>
      <c r="E10" s="5" t="n">
        <v>1583</v>
      </c>
    </row>
    <row r="11" spans="1:5">
      <c r="A11" s="4" t="s">
        <v>729</v>
      </c>
      <c r="B11" s="5" t="n">
        <v>70510</v>
      </c>
      <c r="C11" s="5" t="n">
        <v>57119</v>
      </c>
      <c r="D11" s="5" t="n">
        <v>134760</v>
      </c>
      <c r="E11" s="5" t="n">
        <v>105018</v>
      </c>
    </row>
    <row r="12" spans="1:5">
      <c r="A12" s="4" t="s">
        <v>719</v>
      </c>
    </row>
    <row r="13" spans="1:5">
      <c r="A13" s="3" t="s">
        <v>728</v>
      </c>
    </row>
    <row r="14" spans="1:5">
      <c r="A14" s="4" t="s">
        <v>556</v>
      </c>
      <c r="B14" s="5" t="n">
        <v>551692</v>
      </c>
      <c r="C14" s="5" t="n">
        <v>445978</v>
      </c>
      <c r="D14" s="5" t="n">
        <v>1073184</v>
      </c>
      <c r="E14" s="5" t="n">
        <v>870303</v>
      </c>
    </row>
    <row r="15" spans="1:5">
      <c r="A15" s="3" t="s">
        <v>717</v>
      </c>
    </row>
    <row r="16" spans="1:5">
      <c r="A16" s="4" t="s">
        <v>113</v>
      </c>
      <c r="B16" s="5" t="n">
        <v>102678</v>
      </c>
      <c r="C16" s="5" t="n">
        <v>80110</v>
      </c>
      <c r="D16" s="5" t="n">
        <v>199509</v>
      </c>
      <c r="E16" s="5" t="n">
        <v>158307</v>
      </c>
    </row>
    <row r="17" spans="1:5">
      <c r="A17" s="4" t="s">
        <v>730</v>
      </c>
    </row>
    <row r="18" spans="1:5">
      <c r="A18" s="3" t="s">
        <v>728</v>
      </c>
    </row>
    <row r="19" spans="1:5">
      <c r="A19" s="4" t="s">
        <v>556</v>
      </c>
      <c r="B19" s="5" t="n">
        <v>-105</v>
      </c>
      <c r="C19" s="5" t="n">
        <v>-331</v>
      </c>
      <c r="D19" s="5" t="n">
        <v>-264</v>
      </c>
      <c r="E19" s="5" t="n">
        <v>-508</v>
      </c>
    </row>
    <row r="20" spans="1:5">
      <c r="A20" s="3" t="s">
        <v>717</v>
      </c>
    </row>
    <row r="21" spans="1:5">
      <c r="A21" s="4" t="s">
        <v>624</v>
      </c>
      <c r="B21" s="5" t="n">
        <v>-105</v>
      </c>
      <c r="C21" s="5" t="n">
        <v>-331</v>
      </c>
      <c r="D21" s="5" t="n">
        <v>-264</v>
      </c>
      <c r="E21" s="5" t="n">
        <v>-508</v>
      </c>
    </row>
    <row r="22" spans="1:5">
      <c r="A22" s="4" t="s">
        <v>146</v>
      </c>
      <c r="B22" s="5" t="n">
        <v>-15697</v>
      </c>
      <c r="C22" s="5" t="n">
        <v>-14810</v>
      </c>
      <c r="D22" s="5" t="n">
        <v>-37553</v>
      </c>
      <c r="E22" s="5" t="n">
        <v>-31406</v>
      </c>
    </row>
    <row r="23" spans="1:5">
      <c r="A23" s="4" t="s">
        <v>731</v>
      </c>
      <c r="B23" s="5" t="n">
        <v>-2438</v>
      </c>
      <c r="C23" s="5" t="n">
        <v>-2418</v>
      </c>
      <c r="D23" s="5" t="n">
        <v>-4166</v>
      </c>
      <c r="E23" s="5" t="n">
        <v>-4978</v>
      </c>
    </row>
    <row r="24" spans="1:5">
      <c r="A24" s="4" t="s">
        <v>732</v>
      </c>
      <c r="B24" s="5" t="n">
        <v>-555</v>
      </c>
      <c r="C24" s="5" t="n">
        <v>-1400</v>
      </c>
      <c r="D24" s="5" t="n">
        <v>-2324</v>
      </c>
      <c r="E24" s="5" t="n">
        <v>-3316</v>
      </c>
    </row>
    <row r="25" spans="1:5">
      <c r="A25" s="4" t="s">
        <v>112</v>
      </c>
      <c r="B25" s="5" t="n">
        <v>-2603</v>
      </c>
      <c r="C25" s="5" t="n">
        <v>-1974</v>
      </c>
      <c r="D25" s="5" t="n">
        <v>-4743</v>
      </c>
      <c r="E25" s="5" t="n">
        <v>-3743</v>
      </c>
    </row>
    <row r="26" spans="1:5">
      <c r="A26" s="4" t="s">
        <v>733</v>
      </c>
      <c r="B26" s="5" t="n">
        <v>-686</v>
      </c>
      <c r="C26" s="5" t="n">
        <v>-579</v>
      </c>
      <c r="D26" s="5" t="n">
        <v>-1292</v>
      </c>
      <c r="E26" s="5" t="n">
        <v>-1168</v>
      </c>
    </row>
    <row r="27" spans="1:5">
      <c r="A27" s="4" t="s">
        <v>734</v>
      </c>
      <c r="B27" s="5" t="n">
        <v>-815</v>
      </c>
      <c r="C27" s="5" t="n">
        <v>-1241</v>
      </c>
      <c r="D27" s="5" t="n">
        <v>-1361</v>
      </c>
      <c r="E27" s="5" t="n">
        <v>-1861</v>
      </c>
    </row>
    <row r="28" spans="1:5">
      <c r="A28" s="4" t="s">
        <v>735</v>
      </c>
      <c r="B28" s="6" t="n">
        <v>-6897</v>
      </c>
      <c r="C28" s="6" t="n">
        <v>-3120</v>
      </c>
      <c r="D28" s="6" t="n">
        <v>-10266</v>
      </c>
      <c r="E28" s="6" t="n">
        <v>-83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0</v>
      </c>
    </row>
    <row r="2" spans="1:3">
      <c r="A2" s="3" t="s">
        <v>737</v>
      </c>
    </row>
    <row r="3" spans="1:3">
      <c r="A3" s="4" t="s">
        <v>738</v>
      </c>
      <c r="B3" s="6" t="n">
        <v>111175</v>
      </c>
      <c r="C3" s="6" t="n">
        <v>102646</v>
      </c>
    </row>
    <row r="4" spans="1:3">
      <c r="A4" s="4" t="s">
        <v>739</v>
      </c>
    </row>
    <row r="5" spans="1:3">
      <c r="A5" s="3" t="s">
        <v>737</v>
      </c>
    </row>
    <row r="6" spans="1:3">
      <c r="A6" s="4" t="s">
        <v>738</v>
      </c>
      <c r="B6" s="5" t="n">
        <v>48984</v>
      </c>
      <c r="C6" s="5" t="n">
        <v>50085</v>
      </c>
    </row>
    <row r="7" spans="1:3">
      <c r="A7" s="4" t="s">
        <v>740</v>
      </c>
    </row>
    <row r="8" spans="1:3">
      <c r="A8" s="3" t="s">
        <v>737</v>
      </c>
    </row>
    <row r="9" spans="1:3">
      <c r="A9" s="4" t="s">
        <v>738</v>
      </c>
      <c r="B9" s="5" t="n">
        <v>13799</v>
      </c>
      <c r="C9" s="5" t="n">
        <v>13101</v>
      </c>
    </row>
    <row r="10" spans="1:3">
      <c r="A10" s="4" t="s">
        <v>589</v>
      </c>
    </row>
    <row r="11" spans="1:3">
      <c r="A11" s="3" t="s">
        <v>737</v>
      </c>
    </row>
    <row r="12" spans="1:3">
      <c r="A12" s="4" t="s">
        <v>738</v>
      </c>
      <c r="B12" s="5" t="n">
        <v>12563</v>
      </c>
      <c r="C12" s="5" t="n">
        <v>9902</v>
      </c>
    </row>
    <row r="13" spans="1:3">
      <c r="A13" s="4" t="s">
        <v>741</v>
      </c>
    </row>
    <row r="14" spans="1:3">
      <c r="A14" s="3" t="s">
        <v>737</v>
      </c>
    </row>
    <row r="15" spans="1:3">
      <c r="A15" s="4" t="s">
        <v>738</v>
      </c>
      <c r="B15" s="5" t="n">
        <v>12535</v>
      </c>
      <c r="C15" s="5" t="n">
        <v>8433</v>
      </c>
    </row>
    <row r="16" spans="1:3">
      <c r="A16" s="4" t="s">
        <v>742</v>
      </c>
    </row>
    <row r="17" spans="1:3">
      <c r="A17" s="3" t="s">
        <v>737</v>
      </c>
    </row>
    <row r="18" spans="1:3">
      <c r="A18" s="4" t="s">
        <v>738</v>
      </c>
      <c r="B18" s="5" t="n">
        <v>6755</v>
      </c>
      <c r="C18" s="5" t="n">
        <v>7019</v>
      </c>
    </row>
    <row r="19" spans="1:3">
      <c r="A19" s="4" t="s">
        <v>743</v>
      </c>
    </row>
    <row r="20" spans="1:3">
      <c r="A20" s="3" t="s">
        <v>737</v>
      </c>
    </row>
    <row r="21" spans="1:3">
      <c r="A21" s="4" t="s">
        <v>738</v>
      </c>
      <c r="B21" s="5" t="n">
        <v>3345</v>
      </c>
      <c r="C21" s="5" t="n">
        <v>3168</v>
      </c>
    </row>
    <row r="22" spans="1:3">
      <c r="A22" s="4" t="s">
        <v>744</v>
      </c>
    </row>
    <row r="23" spans="1:3">
      <c r="A23" s="3" t="s">
        <v>737</v>
      </c>
    </row>
    <row r="24" spans="1:3">
      <c r="A24" s="4" t="s">
        <v>738</v>
      </c>
      <c r="B24" s="5" t="n">
        <v>2904</v>
      </c>
      <c r="C24" s="5" t="n">
        <v>2651</v>
      </c>
    </row>
    <row r="25" spans="1:3">
      <c r="A25" s="4" t="s">
        <v>745</v>
      </c>
    </row>
    <row r="26" spans="1:3">
      <c r="A26" s="3" t="s">
        <v>737</v>
      </c>
    </row>
    <row r="27" spans="1:3">
      <c r="A27" s="4" t="s">
        <v>738</v>
      </c>
      <c r="B27" s="5" t="n">
        <v>2876</v>
      </c>
      <c r="C27" s="5" t="n">
        <v>2637</v>
      </c>
    </row>
    <row r="28" spans="1:3">
      <c r="A28" s="4" t="s">
        <v>183</v>
      </c>
    </row>
    <row r="29" spans="1:3">
      <c r="A29" s="3" t="s">
        <v>737</v>
      </c>
    </row>
    <row r="30" spans="1:3">
      <c r="A30" s="4" t="s">
        <v>738</v>
      </c>
      <c r="B30" s="6" t="n">
        <v>7414</v>
      </c>
      <c r="C30" s="6" t="n">
        <v>5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05</v>
      </c>
      <c r="D1" s="2" t="s">
        <v>1</v>
      </c>
    </row>
    <row r="2" spans="1:5">
      <c r="B2" s="2" t="s">
        <v>2</v>
      </c>
      <c r="C2" s="2" t="s">
        <v>106</v>
      </c>
      <c r="D2" s="2" t="s">
        <v>2</v>
      </c>
      <c r="E2" s="2" t="s">
        <v>106</v>
      </c>
    </row>
    <row r="3" spans="1:5">
      <c r="A3" s="3" t="s">
        <v>728</v>
      </c>
    </row>
    <row r="4" spans="1:5">
      <c r="A4" s="4" t="s">
        <v>108</v>
      </c>
      <c r="B4" s="6" t="n">
        <v>551587</v>
      </c>
      <c r="C4" s="6" t="n">
        <v>445647</v>
      </c>
      <c r="D4" s="6" t="n">
        <v>1072920</v>
      </c>
      <c r="E4" s="6" t="n">
        <v>869795</v>
      </c>
    </row>
    <row r="5" spans="1:5">
      <c r="A5" s="4" t="s">
        <v>740</v>
      </c>
    </row>
    <row r="6" spans="1:5">
      <c r="A6" s="3" t="s">
        <v>728</v>
      </c>
    </row>
    <row r="7" spans="1:5">
      <c r="A7" s="4" t="s">
        <v>108</v>
      </c>
      <c r="B7" s="5" t="n">
        <v>318988</v>
      </c>
      <c r="C7" s="5" t="n">
        <v>246831</v>
      </c>
      <c r="D7" s="5" t="n">
        <v>618668</v>
      </c>
      <c r="E7" s="5" t="n">
        <v>470514</v>
      </c>
    </row>
    <row r="8" spans="1:5">
      <c r="A8" s="4" t="s">
        <v>747</v>
      </c>
    </row>
    <row r="9" spans="1:5">
      <c r="A9" s="3" t="s">
        <v>728</v>
      </c>
    </row>
    <row r="10" spans="1:5">
      <c r="A10" s="4" t="s">
        <v>108</v>
      </c>
      <c r="B10" s="5" t="n">
        <v>69042</v>
      </c>
      <c r="C10" s="5" t="n">
        <v>50103</v>
      </c>
      <c r="D10" s="5" t="n">
        <v>134781</v>
      </c>
      <c r="E10" s="5" t="n">
        <v>101833</v>
      </c>
    </row>
    <row r="11" spans="1:5">
      <c r="A11" s="4" t="s">
        <v>748</v>
      </c>
    </row>
    <row r="12" spans="1:5">
      <c r="A12" s="3" t="s">
        <v>728</v>
      </c>
    </row>
    <row r="13" spans="1:5">
      <c r="A13" s="4" t="s">
        <v>108</v>
      </c>
      <c r="B13" s="5" t="n">
        <v>35364</v>
      </c>
      <c r="C13" s="5" t="n">
        <v>34268</v>
      </c>
      <c r="D13" s="5" t="n">
        <v>71597</v>
      </c>
      <c r="E13" s="5" t="n">
        <v>69872</v>
      </c>
    </row>
    <row r="14" spans="1:5">
      <c r="A14" s="4" t="s">
        <v>749</v>
      </c>
    </row>
    <row r="15" spans="1:5">
      <c r="A15" s="3" t="s">
        <v>728</v>
      </c>
    </row>
    <row r="16" spans="1:5">
      <c r="A16" s="4" t="s">
        <v>108</v>
      </c>
      <c r="B16" s="5" t="n">
        <v>21039</v>
      </c>
      <c r="C16" s="5" t="n">
        <v>17254</v>
      </c>
      <c r="D16" s="5" t="n">
        <v>41655</v>
      </c>
      <c r="E16" s="5" t="n">
        <v>34903</v>
      </c>
    </row>
    <row r="17" spans="1:5">
      <c r="A17" s="4" t="s">
        <v>750</v>
      </c>
    </row>
    <row r="18" spans="1:5">
      <c r="A18" s="3" t="s">
        <v>728</v>
      </c>
    </row>
    <row r="19" spans="1:5">
      <c r="A19" s="4" t="s">
        <v>108</v>
      </c>
      <c r="B19" s="5" t="n">
        <v>19622</v>
      </c>
      <c r="C19" s="5" t="n">
        <v>20111</v>
      </c>
      <c r="D19" s="5" t="n">
        <v>38776</v>
      </c>
      <c r="E19" s="5" t="n">
        <v>39599</v>
      </c>
    </row>
    <row r="20" spans="1:5">
      <c r="A20" s="4" t="s">
        <v>589</v>
      </c>
    </row>
    <row r="21" spans="1:5">
      <c r="A21" s="3" t="s">
        <v>728</v>
      </c>
    </row>
    <row r="22" spans="1:5">
      <c r="A22" s="4" t="s">
        <v>108</v>
      </c>
      <c r="B22" s="5" t="n">
        <v>22460</v>
      </c>
      <c r="C22" s="5" t="n">
        <v>16909</v>
      </c>
      <c r="D22" s="5" t="n">
        <v>38352</v>
      </c>
      <c r="E22" s="5" t="n">
        <v>36321</v>
      </c>
    </row>
    <row r="23" spans="1:5">
      <c r="A23" s="4" t="s">
        <v>751</v>
      </c>
    </row>
    <row r="24" spans="1:5">
      <c r="A24" s="3" t="s">
        <v>728</v>
      </c>
    </row>
    <row r="25" spans="1:5">
      <c r="A25" s="4" t="s">
        <v>108</v>
      </c>
      <c r="B25" s="5" t="n">
        <v>15785</v>
      </c>
      <c r="C25" s="5" t="n">
        <v>17620</v>
      </c>
      <c r="D25" s="5" t="n">
        <v>32757</v>
      </c>
      <c r="E25" s="5" t="n">
        <v>33383</v>
      </c>
    </row>
    <row r="26" spans="1:5">
      <c r="A26" s="4" t="s">
        <v>183</v>
      </c>
    </row>
    <row r="27" spans="1:5">
      <c r="A27" s="3" t="s">
        <v>728</v>
      </c>
    </row>
    <row r="28" spans="1:5">
      <c r="A28" s="4" t="s">
        <v>108</v>
      </c>
      <c r="B28" s="6" t="n">
        <v>49287</v>
      </c>
      <c r="C28" s="6" t="n">
        <v>42551</v>
      </c>
      <c r="D28" s="6" t="n">
        <v>96334</v>
      </c>
      <c r="E28" s="6" t="n">
        <v>833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60</v>
      </c>
    </row>
    <row r="2" spans="1:3">
      <c r="A2" s="4" t="s">
        <v>62</v>
      </c>
      <c r="B2" s="6" t="n">
        <v>777365</v>
      </c>
      <c r="C2" s="6" t="n">
        <v>770560</v>
      </c>
    </row>
    <row r="3" spans="1:3">
      <c r="A3" s="4" t="s">
        <v>208</v>
      </c>
      <c r="B3" s="5" t="n">
        <v>1184</v>
      </c>
      <c r="C3" s="5" t="n">
        <v>1151</v>
      </c>
    </row>
    <row r="4" spans="1:3">
      <c r="A4" s="4" t="s">
        <v>209</v>
      </c>
      <c r="B4" s="5" t="n">
        <v>778549</v>
      </c>
      <c r="C4" s="5" t="n">
        <v>771711</v>
      </c>
    </row>
    <row r="5" spans="1:3">
      <c r="A5" s="4" t="s">
        <v>210</v>
      </c>
    </row>
    <row r="6" spans="1:3">
      <c r="A6" s="4" t="s">
        <v>211</v>
      </c>
      <c r="B6" s="5" t="n">
        <v>14</v>
      </c>
      <c r="C6" s="5" t="n">
        <v>14</v>
      </c>
    </row>
    <row r="7" spans="1:3">
      <c r="A7" s="4" t="s">
        <v>72</v>
      </c>
    </row>
    <row r="8" spans="1:3">
      <c r="A8" s="4" t="s">
        <v>211</v>
      </c>
      <c r="B8" s="6" t="n">
        <v>1170</v>
      </c>
      <c r="C8" s="6" t="n">
        <v>1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754</v>
      </c>
    </row>
    <row r="3" spans="1:2">
      <c r="A3" s="4" t="s">
        <v>351</v>
      </c>
      <c r="B3" s="4" t="s">
        <v>755</v>
      </c>
    </row>
    <row r="4" spans="1:2">
      <c r="A4" s="4" t="s">
        <v>364</v>
      </c>
      <c r="B4" s="4" t="s">
        <v>365</v>
      </c>
    </row>
    <row r="5" spans="1:2">
      <c r="A5" s="4" t="s">
        <v>353</v>
      </c>
      <c r="B5" s="6" t="n">
        <v>11200</v>
      </c>
    </row>
    <row r="6" spans="1:2">
      <c r="A6" s="4" t="s">
        <v>356</v>
      </c>
      <c r="B6"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4:54Z</dcterms:created>
  <dcterms:modified xmlns:dcterms="http://purl.org/dc/terms/" xmlns:xsi="http://www.w3.org/2001/XMLSchema-instance" xsi:type="dcterms:W3CDTF">2019-08-08T17:04:54Z</dcterms:modified>
</cp:coreProperties>
</file>